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Significant Accoun" sheetId="7" state="visible" r:id="rId7"/>
    <sheet xmlns:r="http://schemas.openxmlformats.org/officeDocument/2006/relationships" name="Details of Certain Balance Shee" sheetId="8" state="visible" r:id="rId8"/>
    <sheet xmlns:r="http://schemas.openxmlformats.org/officeDocument/2006/relationships" name="Goodwill and Intangible Assets" sheetId="9" state="visible" r:id="rId9"/>
    <sheet xmlns:r="http://schemas.openxmlformats.org/officeDocument/2006/relationships" name="Long-term Debt" sheetId="10" state="visible" r:id="rId10"/>
    <sheet xmlns:r="http://schemas.openxmlformats.org/officeDocument/2006/relationships" name="Stock Incentive Plans" sheetId="11" state="visible" r:id="rId11"/>
    <sheet xmlns:r="http://schemas.openxmlformats.org/officeDocument/2006/relationships" name="Income Taxes" sheetId="12" state="visible" r:id="rId12"/>
    <sheet xmlns:r="http://schemas.openxmlformats.org/officeDocument/2006/relationships" name="Interest Rate Derivatives" sheetId="13" state="visible" r:id="rId13"/>
    <sheet xmlns:r="http://schemas.openxmlformats.org/officeDocument/2006/relationships" name="Related Party Transactions" sheetId="14" state="visible" r:id="rId14"/>
    <sheet xmlns:r="http://schemas.openxmlformats.org/officeDocument/2006/relationships" name="Equity in Net Assets of Non-Con" sheetId="15" state="visible" r:id="rId15"/>
    <sheet xmlns:r="http://schemas.openxmlformats.org/officeDocument/2006/relationships" name="Fair Value Measurements of Fina" sheetId="16" state="visible" r:id="rId16"/>
    <sheet xmlns:r="http://schemas.openxmlformats.org/officeDocument/2006/relationships" name="Deferred Revenue"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Quarterly Financial Information" sheetId="23" state="visible" r:id="rId23"/>
    <sheet xmlns:r="http://schemas.openxmlformats.org/officeDocument/2006/relationships" name="Condensed Financial Information" sheetId="24" state="visible" r:id="rId24"/>
    <sheet xmlns:r="http://schemas.openxmlformats.org/officeDocument/2006/relationships" name="Business and Significant Acco25" sheetId="25" state="visible" r:id="rId25"/>
    <sheet xmlns:r="http://schemas.openxmlformats.org/officeDocument/2006/relationships" name="Business and Significant Acco26" sheetId="26" state="visible" r:id="rId26"/>
    <sheet xmlns:r="http://schemas.openxmlformats.org/officeDocument/2006/relationships" name="Details of Certain Balance Sh27"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Stock Incentive Plans (Tables)" sheetId="30" state="visible" r:id="rId30"/>
    <sheet xmlns:r="http://schemas.openxmlformats.org/officeDocument/2006/relationships" name="Income Taxes (Tables)" sheetId="31" state="visible" r:id="rId31"/>
    <sheet xmlns:r="http://schemas.openxmlformats.org/officeDocument/2006/relationships" name="Interest Rate Derivatives (Tabl" sheetId="32" state="visible" r:id="rId32"/>
    <sheet xmlns:r="http://schemas.openxmlformats.org/officeDocument/2006/relationships" name="Related Party Transactions (Tab" sheetId="33" state="visible" r:id="rId33"/>
    <sheet xmlns:r="http://schemas.openxmlformats.org/officeDocument/2006/relationships" name="Equity in Net Assets of Non-C34" sheetId="34" state="visible" r:id="rId34"/>
    <sheet xmlns:r="http://schemas.openxmlformats.org/officeDocument/2006/relationships" name="Deferred Revenue (Tables)" sheetId="35" state="visible" r:id="rId35"/>
    <sheet xmlns:r="http://schemas.openxmlformats.org/officeDocument/2006/relationships" name="Commitments and Contingencies ("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Accumulated Other Comprehensi39" sheetId="39" state="visible" r:id="rId39"/>
    <sheet xmlns:r="http://schemas.openxmlformats.org/officeDocument/2006/relationships" name="Quarterly Financial Informati40" sheetId="40" state="visible" r:id="rId40"/>
    <sheet xmlns:r="http://schemas.openxmlformats.org/officeDocument/2006/relationships" name="Business and Significant Acco41" sheetId="41" state="visible" r:id="rId41"/>
    <sheet xmlns:r="http://schemas.openxmlformats.org/officeDocument/2006/relationships" name="Business and Significant Acco42" sheetId="42" state="visible" r:id="rId42"/>
    <sheet xmlns:r="http://schemas.openxmlformats.org/officeDocument/2006/relationships" name="Business and Significant Acco43" sheetId="43" state="visible" r:id="rId43"/>
    <sheet xmlns:r="http://schemas.openxmlformats.org/officeDocument/2006/relationships" name="Business and Significant Acco44" sheetId="44" state="visible" r:id="rId44"/>
    <sheet xmlns:r="http://schemas.openxmlformats.org/officeDocument/2006/relationships" name="Business and Significant Acco45" sheetId="45" state="visible" r:id="rId45"/>
    <sheet xmlns:r="http://schemas.openxmlformats.org/officeDocument/2006/relationships" name="Business and Significant Acco46" sheetId="46" state="visible" r:id="rId46"/>
    <sheet xmlns:r="http://schemas.openxmlformats.org/officeDocument/2006/relationships" name="Business and Significant Acco47" sheetId="47" state="visible" r:id="rId47"/>
    <sheet xmlns:r="http://schemas.openxmlformats.org/officeDocument/2006/relationships" name="Business and Significant Acco48" sheetId="48" state="visible" r:id="rId48"/>
    <sheet xmlns:r="http://schemas.openxmlformats.org/officeDocument/2006/relationships" name="Details of Certain Balance Sh49" sheetId="49" state="visible" r:id="rId49"/>
    <sheet xmlns:r="http://schemas.openxmlformats.org/officeDocument/2006/relationships" name="Details of Certain Balance Sh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Long-term Debt - Summary of Lon" sheetId="56" state="visible" r:id="rId56"/>
    <sheet xmlns:r="http://schemas.openxmlformats.org/officeDocument/2006/relationships" name="Long-term Debt - Narrative (Det" sheetId="57" state="visible" r:id="rId57"/>
    <sheet xmlns:r="http://schemas.openxmlformats.org/officeDocument/2006/relationships" name="Long-term Debt - Maturities of " sheetId="58" state="visible" r:id="rId58"/>
    <sheet xmlns:r="http://schemas.openxmlformats.org/officeDocument/2006/relationships" name="Long-term Debt - Future Minimum" sheetId="59" state="visible" r:id="rId59"/>
    <sheet xmlns:r="http://schemas.openxmlformats.org/officeDocument/2006/relationships" name="Stock Incentive Plans - 2014 St" sheetId="60" state="visible" r:id="rId60"/>
    <sheet xmlns:r="http://schemas.openxmlformats.org/officeDocument/2006/relationships" name="Stock Incentive Plans - Stock O" sheetId="61" state="visible" r:id="rId61"/>
    <sheet xmlns:r="http://schemas.openxmlformats.org/officeDocument/2006/relationships" name="Stock Incentive Plans - Stock62" sheetId="62" state="visible" r:id="rId62"/>
    <sheet xmlns:r="http://schemas.openxmlformats.org/officeDocument/2006/relationships" name="Stock Incentive Plans - Service" sheetId="63" state="visible" r:id="rId63"/>
    <sheet xmlns:r="http://schemas.openxmlformats.org/officeDocument/2006/relationships" name="Stock Incentive Plans - Vision " sheetId="64" state="visible" r:id="rId64"/>
    <sheet xmlns:r="http://schemas.openxmlformats.org/officeDocument/2006/relationships" name="Stock Incentive Plans - 2017 Om" sheetId="65" state="visible" r:id="rId65"/>
    <sheet xmlns:r="http://schemas.openxmlformats.org/officeDocument/2006/relationships" name="Income Taxes - Components of In" sheetId="66" state="visible" r:id="rId66"/>
    <sheet xmlns:r="http://schemas.openxmlformats.org/officeDocument/2006/relationships" name="Income Taxes - Reconciliation o" sheetId="67" state="visible" r:id="rId67"/>
    <sheet xmlns:r="http://schemas.openxmlformats.org/officeDocument/2006/relationships" name="Income Taxes - Deferred Tax Ass" sheetId="68" state="visible" r:id="rId68"/>
    <sheet xmlns:r="http://schemas.openxmlformats.org/officeDocument/2006/relationships" name="Income Taxes - Narrative (Detai" sheetId="69" state="visible" r:id="rId69"/>
    <sheet xmlns:r="http://schemas.openxmlformats.org/officeDocument/2006/relationships" name="Interest Rate Derivatives - Nar" sheetId="70" state="visible" r:id="rId70"/>
    <sheet xmlns:r="http://schemas.openxmlformats.org/officeDocument/2006/relationships" name="Interest Rate Derivatives - Cas" sheetId="71" state="visible" r:id="rId71"/>
    <sheet xmlns:r="http://schemas.openxmlformats.org/officeDocument/2006/relationships" name="Related Party Transactions - Ex" sheetId="72" state="visible" r:id="rId72"/>
    <sheet xmlns:r="http://schemas.openxmlformats.org/officeDocument/2006/relationships" name="Related Party Transactions - Na" sheetId="73" state="visible" r:id="rId73"/>
    <sheet xmlns:r="http://schemas.openxmlformats.org/officeDocument/2006/relationships" name="Equity in Net Assets of Non-C74" sheetId="74" state="visible" r:id="rId74"/>
    <sheet xmlns:r="http://schemas.openxmlformats.org/officeDocument/2006/relationships" name="Equity in Net Assets of Non-C75" sheetId="75" state="visible" r:id="rId75"/>
    <sheet xmlns:r="http://schemas.openxmlformats.org/officeDocument/2006/relationships" name="Equity in Net Assets of Non-C76" sheetId="76" state="visible" r:id="rId76"/>
    <sheet xmlns:r="http://schemas.openxmlformats.org/officeDocument/2006/relationships" name="Fair Value Measurements of Fi77" sheetId="77" state="visible" r:id="rId77"/>
    <sheet xmlns:r="http://schemas.openxmlformats.org/officeDocument/2006/relationships" name="Deferred Revenue - Roll-Forward" sheetId="78" state="visible" r:id="rId78"/>
    <sheet xmlns:r="http://schemas.openxmlformats.org/officeDocument/2006/relationships" name="Deferred Revenue - Current and " sheetId="79" state="visible" r:id="rId79"/>
    <sheet xmlns:r="http://schemas.openxmlformats.org/officeDocument/2006/relationships" name="Deferred Revenue - Period to be"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Earnings Per Share - Reconcilia" sheetId="84" state="visible" r:id="rId84"/>
    <sheet xmlns:r="http://schemas.openxmlformats.org/officeDocument/2006/relationships" name="Segment Reporting - Narrative (" sheetId="85" state="visible" r:id="rId85"/>
    <sheet xmlns:r="http://schemas.openxmlformats.org/officeDocument/2006/relationships" name="Segment Reporting - Financial D" sheetId="86" state="visible" r:id="rId86"/>
    <sheet xmlns:r="http://schemas.openxmlformats.org/officeDocument/2006/relationships" name="Segment Reporting - Net Product" sheetId="87" state="visible" r:id="rId87"/>
    <sheet xmlns:r="http://schemas.openxmlformats.org/officeDocument/2006/relationships" name="Accumulated Other Comprehensi88" sheetId="88" state="visible" r:id="rId88"/>
    <sheet xmlns:r="http://schemas.openxmlformats.org/officeDocument/2006/relationships" name="Quarterly Financial Informati89" sheetId="89" state="visible" r:id="rId89"/>
    <sheet xmlns:r="http://schemas.openxmlformats.org/officeDocument/2006/relationships" name="Condensed Financial Informati90" sheetId="90" state="visible" r:id="rId90"/>
    <sheet xmlns:r="http://schemas.openxmlformats.org/officeDocument/2006/relationships" name="Condensed Financial Informati91" sheetId="91" state="visible" r:id="rId91"/>
    <sheet xmlns:r="http://schemas.openxmlformats.org/officeDocument/2006/relationships" name="Condensed Financial Informati92" sheetId="92" state="visible" r:id="rId92"/>
    <sheet xmlns:r="http://schemas.openxmlformats.org/officeDocument/2006/relationships" name="Condensed Financial Informati93" sheetId="93" state="visible" r:id="rId93"/>
    <sheet xmlns:r="http://schemas.openxmlformats.org/officeDocument/2006/relationships" name="Condensed Financial Informati94" sheetId="94" state="visible" r:id="rId94"/>
  </sheets>
  <definedNames/>
  <calcPr calcId="124519" fullCalcOnLoad="1"/>
</workbook>
</file>

<file path=xl/sharedStrings.xml><?xml version="1.0" encoding="utf-8"?>
<sst xmlns="http://schemas.openxmlformats.org/spreadsheetml/2006/main" uniqueCount="911">
  <si>
    <t>Document and Entity Information - USD ($) $ in Millions</t>
  </si>
  <si>
    <t>12 Months Ended</t>
  </si>
  <si>
    <t>Dec. 30, 2017</t>
  </si>
  <si>
    <t>Feb. 28, 2018</t>
  </si>
  <si>
    <t>Document And Entity Information [Abstract]</t>
  </si>
  <si>
    <t>Entity Registrant Name</t>
  </si>
  <si>
    <t>National Vision Holdings, Inc.</t>
  </si>
  <si>
    <t>Entity Central Index Key</t>
  </si>
  <si>
    <t>Current Fiscal Year End Date</t>
  </si>
  <si>
    <t>--12-30</t>
  </si>
  <si>
    <t>Entity Filer Category</t>
  </si>
  <si>
    <t>Non-accelerated Filer</t>
  </si>
  <si>
    <t>Document Type</t>
  </si>
  <si>
    <t>10-K</t>
  </si>
  <si>
    <t>Document Period End Date</t>
  </si>
  <si>
    <t>Dec. 30,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net</t>
  </si>
  <si>
    <t>Inventories</t>
  </si>
  <si>
    <t>Prepaid expenses and other current assets</t>
  </si>
  <si>
    <t>Total current assets</t>
  </si>
  <si>
    <t>Property and equipment, net</t>
  </si>
  <si>
    <t>Other assets:</t>
  </si>
  <si>
    <t>Goodwill</t>
  </si>
  <si>
    <t>Intangible assets</t>
  </si>
  <si>
    <t>Other assets</t>
  </si>
  <si>
    <t>Total non-current assets</t>
  </si>
  <si>
    <t>Total assets</t>
  </si>
  <si>
    <t>Current liabilities:</t>
  </si>
  <si>
    <t>Accounts payable</t>
  </si>
  <si>
    <t>Other payables and accrued expenses</t>
  </si>
  <si>
    <t>Unearned revenue</t>
  </si>
  <si>
    <t>Deferred revenue</t>
  </si>
  <si>
    <t>Current maturities of long-term debt</t>
  </si>
  <si>
    <t>Total current liabilities</t>
  </si>
  <si>
    <t>Long-term debt, less current portion and debt discount</t>
  </si>
  <si>
    <t>Other non-current liabilities:</t>
  </si>
  <si>
    <t>Other liabilities</t>
  </si>
  <si>
    <t>Deferred income taxes, net</t>
  </si>
  <si>
    <t>Total other non-current liabilities</t>
  </si>
  <si>
    <t>Commitments and contingencies</t>
  </si>
  <si>
    <t xml:space="preserve"> </t>
  </si>
  <si>
    <t>Stockholders’ equity:</t>
  </si>
  <si>
    <t>Common stock, $0.01 par value; 200,000 shares authorized; 74,654 and 56,202 shares issued and outstanding as of December 30, 2017 and December 31, 2016, respectively</t>
  </si>
  <si>
    <t>Additional paid-in capital</t>
  </si>
  <si>
    <t>Accumulated other comprehensive loss</t>
  </si>
  <si>
    <t>Retained earnings (accumulated deficit)</t>
  </si>
  <si>
    <t>Treasury stock, at cost; 28 shares as of December 30, 2017 and December 31, 2016</t>
  </si>
  <si>
    <t>Total stockholders’ equity</t>
  </si>
  <si>
    <t>Total liabilities and stockholders’ equity</t>
  </si>
  <si>
    <t>Trademarks and trade names</t>
  </si>
  <si>
    <t>Other</t>
  </si>
  <si>
    <t>Consolidated Balance Sheets (Parenthetical) - $ / shares</t>
  </si>
  <si>
    <t>Oct. 30, 2017</t>
  </si>
  <si>
    <t>Feb. 02, 2017</t>
  </si>
  <si>
    <t>Statement of Financial Position [Abstract]</t>
  </si>
  <si>
    <t>Common stock, par value (usd per share)</t>
  </si>
  <si>
    <t>Common stock, shares authorized</t>
  </si>
  <si>
    <t>Common stock, shares, issued</t>
  </si>
  <si>
    <t>Common stock, shares, outstanding</t>
  </si>
  <si>
    <t>Treasury stock, shares</t>
  </si>
  <si>
    <t>Consolidated Statements of Operations and Comprehensive Income (Loss) - USD ($) shares in Thousands, $ in Thousands</t>
  </si>
  <si>
    <t>Jan. 02, 2016</t>
  </si>
  <si>
    <t>Revenue:</t>
  </si>
  <si>
    <t>Net product sales</t>
  </si>
  <si>
    <t>Net sales of services and plans</t>
  </si>
  <si>
    <t>Total net revenue</t>
  </si>
  <si>
    <t>Costs applicable to revenue (exclusive of depreciation and amortization):</t>
  </si>
  <si>
    <t>Products</t>
  </si>
  <si>
    <t>Services and plans</t>
  </si>
  <si>
    <t>Total costs applicable to revenue</t>
  </si>
  <si>
    <t>Operating expenses:</t>
  </si>
  <si>
    <t>Selling, general and administrative expenses</t>
  </si>
  <si>
    <t>Depreciation and amortization</t>
  </si>
  <si>
    <t>Asset impairment</t>
  </si>
  <si>
    <t>Litigation settlement</t>
  </si>
  <si>
    <t>Other expense, net</t>
  </si>
  <si>
    <t>Total operating expenses</t>
  </si>
  <si>
    <t>Income from operations</t>
  </si>
  <si>
    <t>Interest expense, net</t>
  </si>
  <si>
    <t>Debt issuance costs</t>
  </si>
  <si>
    <t>Earnings before income taxes</t>
  </si>
  <si>
    <t>Income tax (benefit) provision</t>
  </si>
  <si>
    <t>Net income</t>
  </si>
  <si>
    <t>Earnings per share:</t>
  </si>
  <si>
    <t>Basic (usd per share)</t>
  </si>
  <si>
    <t>Diluted (usd per share)</t>
  </si>
  <si>
    <t>Weighted average shares outstanding:</t>
  </si>
  <si>
    <t>Basic (shares)</t>
  </si>
  <si>
    <t>Diluted (shares)</t>
  </si>
  <si>
    <t>Comprehensive income (loss):</t>
  </si>
  <si>
    <t>Change in unrealized gain (loss) on hedge instruments</t>
  </si>
  <si>
    <t>Tax (provision) benefit of change in unrealized gain (loss) on hedge instruments</t>
  </si>
  <si>
    <t>Comprehensive income (loss)</t>
  </si>
  <si>
    <t>Consolidated Statements of Stockholders' Equity - USD ($) shares in Thousands, $ in Thousands</t>
  </si>
  <si>
    <t>Total</t>
  </si>
  <si>
    <t>Common Stock</t>
  </si>
  <si>
    <t>Additional Paid-In Capital</t>
  </si>
  <si>
    <t>Accumulated Other Comprehensive Loss</t>
  </si>
  <si>
    <t>Retained Earnings (Accumulated Deficit)</t>
  </si>
  <si>
    <t>Treasury Stock</t>
  </si>
  <si>
    <t>Beginning balance (shares) at Jan. 03, 2015</t>
  </si>
  <si>
    <t>Beginning balance at Jan. 03, 2015</t>
  </si>
  <si>
    <t>Increase (Decrease) in Stockholders' Equity [Roll Forward]</t>
  </si>
  <si>
    <t>Dividend to stockholders</t>
  </si>
  <si>
    <t>Tax benefit of dividend</t>
  </si>
  <si>
    <t>Stock option exercises (shares)</t>
  </si>
  <si>
    <t>Stock option exercises</t>
  </si>
  <si>
    <t>Issuance of common stock, net (shares)</t>
  </si>
  <si>
    <t>Issuance of common stock, net</t>
  </si>
  <si>
    <t>Stock option compensation</t>
  </si>
  <si>
    <t>Ending balance (shares) at Jan. 02, 2016</t>
  </si>
  <si>
    <t>Ending balance at Jan. 02, 2016</t>
  </si>
  <si>
    <t>Tax impact of stock option exercises</t>
  </si>
  <si>
    <t>Repurchase of stock options</t>
  </si>
  <si>
    <t>Repurchase of common stock (shares)</t>
  </si>
  <si>
    <t>Repurchase of common stock</t>
  </si>
  <si>
    <t>Ending balance (shares) at Dec. 31, 2016</t>
  </si>
  <si>
    <t>Ending balance at Dec. 31, 2016</t>
  </si>
  <si>
    <t>Ending balance (shares) at Dec. 30, 2017</t>
  </si>
  <si>
    <t>Ending balance at Dec. 30, 2017</t>
  </si>
  <si>
    <t>Consolidated Statements of Cash Flows - USD ($) $ in Thousands</t>
  </si>
  <si>
    <t>Cash flows from operating activities:</t>
  </si>
  <si>
    <t>Adjustments to reconcile net income to cash provided by operating activities:</t>
  </si>
  <si>
    <t>Depreciation of property and equipment</t>
  </si>
  <si>
    <t>Amortization of intangible assets</t>
  </si>
  <si>
    <t>Amortization of loan costs</t>
  </si>
  <si>
    <t>Deferred income tax (benefit) expense</t>
  </si>
  <si>
    <t>Non-cash stock option compensation</t>
  </si>
  <si>
    <t>Non-cash inventory adjustments</t>
  </si>
  <si>
    <t>Bad debt expense</t>
  </si>
  <si>
    <t>Changes in operating assets and liabilities:</t>
  </si>
  <si>
    <t>Net cash provided by operating activities</t>
  </si>
  <si>
    <t>Cash flows from investing activities:</t>
  </si>
  <si>
    <t>Purchase of property and equipment</t>
  </si>
  <si>
    <t>Purchase of investments</t>
  </si>
  <si>
    <t>Net cash used for investing activities</t>
  </si>
  <si>
    <t>Cash flows from financing activities:</t>
  </si>
  <si>
    <t>Proceeds from issuance of long-term debt</t>
  </si>
  <si>
    <t>Proceeds from issuance of common stock</t>
  </si>
  <si>
    <t>Proceeds from exercise of stock options</t>
  </si>
  <si>
    <t>Principal payments on long-term debt</t>
  </si>
  <si>
    <t>Net cash provided by (used for) financing activities</t>
  </si>
  <si>
    <t>Net change in cash and cash equivalents</t>
  </si>
  <si>
    <t>Cash and cash equivalents, beginning of year</t>
  </si>
  <si>
    <t>Cash and cash equivalents, end of year</t>
  </si>
  <si>
    <t>Supplemental cash flow information ($000’s):</t>
  </si>
  <si>
    <t>Cash paid for interest</t>
  </si>
  <si>
    <t>Cash paid (received) for taxes</t>
  </si>
  <si>
    <t>Property and equipment accrued at the end of the period</t>
  </si>
  <si>
    <t>Fixed assets acquired under capital lease obligations</t>
  </si>
  <si>
    <t>Non-cash issuance of common shares</t>
  </si>
  <si>
    <t>Non-cash repurchase of common shares</t>
  </si>
  <si>
    <t>Business and Significant Accounting Policies</t>
  </si>
  <si>
    <t>Accounting Policies [Abstract]</t>
  </si>
  <si>
    <t xml:space="preserve">Business and Significant Accounting Policies Nature of Operations National Vision Holdings, Inc. (“NVHI,” the “Company,” “we,” “our,” or “us”) is a holding company whose operating subsidiaries include its indirect wholly owned subsidiary, National Vision, Inc. (“NVI”) and NVI’s direct wholly owned subsidiaries. We are a leading value retailer of eyeglasses and contact lenses in the United States. We operated 1,013 and 943 retail optical locations in the United States and its territories as of the fiscal years ended December 30, 2017 and December 31, 2016 , respectively, through our five store brands, including America’s Best Contacts and Eyeglasses (“America’s Best”), Eyeglass World, Vista Optical locations on U.S. Army/Air Force military bases (“Military”) and within Fred Meyer (“Fred Meyer”) stores, and our management and services arrangement with Walmart (“legacy”). We sell contact lenses and optical accessory products to retail customers through our wholly owned e-commerce subsidiary, Arlington Contact Lens Service, Inc. (“AC Lens”). AC Lens operates several of its own proprietary retail web sites as well as web sites on behalf of certain independent retailers and insurance companies. AC Lens also distributes contact lenses to Walmart and Sam's Club under fee for services arrangements. Under the associated agreements, AC Lens sells contact lens products to Walmart and Sam’s Club store locations at its cost, and earns a fulfillment fee per order shipped. Our wholly-owned subsidiary specialized health maintenance organization (“HMO”), FirstSight Vision Services, Inc. (“FirstSight”), that is licensed as a single-service health plan under California law, issues individual vision care benefit plans in connection with our America’s Best operations in California, provides or arranges for the provision of optometric services at almost all of the optometric offices next to Walmart and Sam’s Club stores in California and also sells contact lenses to its members in certain locations. As of December 30, 2017 , FirstSight operated 124 optometric offices in Walmart locations in California, of which 20 are adjacent to vision centers we manage and that FirstSight subleases from us and 104 that are leased directly from Walmart. Fiscal Year We operate on a retail fiscal calendar that results in a given fiscal year consisting of a 52- or 53-week period ending on the Saturday closest to December 31. In a 52-week fiscal year, each quarter contains 13 weeks of operations; in a 53-week fiscal year, each of the first, second and third quarters includes 13 weeks of operations and the fourth quarter includes 14 weeks of operations. References herein to “fiscal year 2017 ,” “fiscal year 2016 ,” and “fiscal year 2015 ,” relate to the 52 weeks ended December 30, 2017 , December 31, 2016 , and January 2, 2016 , respectively. Unless otherwise stated, references to years in this report relate to fiscal years rather than calendar years. Basis of Presentation and Principles of Consolidation We prepare our consolidated financial statements in accordance with accounting principles generally accepted in the United States of America (“U.S. GAAP”). The consolidated financial statements include our accounts and those of our subsidiaries, all of which are wholly-owned.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itial Public Offering On October 30, 2017, we completed an initial public offering of our common stock (“IPO”) in which we issued and sold 18,170,000 shares, including 2,370,000 shares pursuant to the exercise in full of the underwriters’ option to purchase additional shares. The shares sold in the offering were registered under the Securities Act pursuant to our Registration Statement on Form S-1 (File No. 333-220719), which was declared effective by the Securities and Exchange Commission on October 25, 2017 . The shares were sold at an initial offering price of $22.00 per share, which generated net proceeds of approximately $375.8 million to the Company, after deducting underwriting discounts and commissions of approximately $24.0 million which included $0.7 million paid to KKR Capital Markets LLC (“KCM”), an affiliate of Kohlberg Kravis Roberts &amp; Co. (“KKR Sponsor”), for underwriting services in connection with the IPO. We primarily used the proceeds from the IPO to repay $125.0 million in outstanding aggregate principal amount of our second lien term loans and approximately $235.0 million of the outstanding principal amount of our first lien term loans and accrued and unpaid interest thereon. The repayment resulted in a retirement of debt in the amount of $353.3 million . Additionally, we paid $4.8 million of transaction related costs which are recorded as a charge against additional paid-in capital included in the consolidated balance sheets. The remaining $11.0 million of the proceeds was used for general corporate purposes, and payment of the termination fees described below. NVI was party to a Monitoring Agreement, dated as of March 14, 2014 , with KKR Sponsor and Berkshire Partners LLC (“Berkshire”), which was terminated automatically in accordance with its terms upon the completion of the IPO. The Company paid termination fees of approximately $3.6 million and $0.8 million to KKR Sponsor and Berkshire, respectively, recorded in selling, general and administrative expenses in the consolidated statements of operations. Affiliates of KKR Sponsor and Berkshire retained 58.2% and 13.6% ownership interest, respectively, in the Company after the IPO. Second Amended and Restated Certificate of Incorporation and Bylaws The Company’s Second Amended and Restated Certificate of Incorporation became effective in connection with the completion of the IPO on October 30, 2017 , which among other things, provides that the Company’s authorized capital stock consists of 200,000,000 shares of Common Stock and 50,000,000 shares of preferred stock, par value $0.01 per share. The Company’s bylaws were also amended and restated as of October 30, 2017 . Stock Split On October 12, 2017 , the Company’s Board of Directors approved a 1.96627 -for-one reverse stock split of the Company’s common stock, effective October 24, 2017 . The accompanying consolidated financial statements and notes thereto give retroactive effect to the reverse stock split for all periods presented. Property and Equipment Property and equipment (“P&amp;E”) is stated at cost less accumulated depreciation. Depreciation associated with P&amp;E is included in depreciation and amortization in the accompanying consolidated statements of operations. When we retire or otherwise dispose of P&amp;E, the cost and related accumulated depreciation are removed from the accounts and any gain or loss on sale of such assets is included in selling, general, and administrative (“SG&amp;A”) expenses in the consolidated statements of operations. Major replacements, remodeling, or betterments are capitalized. Expenditures for maintenance and repairs are charged to SG&amp;A. P&amp;E is depreciated for financial accounting purposes using the straight-line method over the following estimated useful lives: Buildings 34 years Land improvements (a) 10 years Equipment (b) 5 - 7 years Information systems hardware and software 2 - 5 years Furniture and fixtures 6 years Leasehold improvements (a) 10 years P&amp;E under capital leases Shorter of useful life or lease term ____________ (a) Depreciation of land and leasehold improvements is recognized over the shorter of the estimated useful life of the asset or the term of the lease. The term of the lease includes renewal options for additional periods if the exercise of the renewal is considered to be reasonably assured. (b) Costs of developing or obtaining software for internal use, such as direct costs of materials or services and internal payroll costs related to the software development projects, are capitalized to equipment. Goodwill and Intangible Assets Indefinite-lived, non-amortizing intangible assets include goodwill and our trademarks and tradenames and are evaluated annually for impairment. Our annual testing date for impairment of goodwill and indefinite-lived intangible assets is the first day of the fourth fiscal quarter, which for fiscal years 2017 and 2016 was October 1, 2017 , and October 2, 2016, respectively. Definite-lived, amortizing intangible assets primarily consist of our contracts and relationships with certain retailers, and also our customer database tool. We amortize definite-lived intangible assets on a straight-line basis over their estimated useful lives, ranging from four to 23 years . Amortization expense associated with definite-lived intangible assets is included in depreciation and amortization in the accompanying consolidated statements of operations. Fair Value Measurement of Assets and Liabilities (Non-Recurring Basis) Non-financial assets such as P&amp;E, intangible assets, and goodwill are subject to nonrecurring fair value measurements if impairment indicators are present. Factors we consider important that could trigger an impairment review include a significant under-performance relative to expected operating results, a significant or adverse change in customer business climate, or a significant negative industry or economic trend. Impairment of P&amp;E We evaluate impairment of long-lived tangible store assets at an individual store level, which is the lowest level at which independent cash flows can be identified, when events or conditions indicate the carrying value of such assets may not be recoverable. If the store's projected undiscounted cash flows expected to be generated by the related assets over the remaining useful life are less than the carrying value of the related assets, we then measure impairment based on a discounted cash flow model (Level 3 inputs) and record an impairment charge as the difference between carrying value and estimated fair value. In circumstances where a discounted cash flow analysis is not appropriate for assessing impairment of P&amp;E, we use a liquidation approach, whereby we estimate the fair value of the subject assets based on the expected sales value that a market participant would be willing to pay for the assets in their current location and condition, net of expected cost to remove and transport the assets to the buyer where applicable. As a result of our tests for impairment of our long-lived tangible store assets classified as held and used, impairment of $1.6 million , $1.2 million , and $2.4 million was recorded for fiscal year 2017 , 2016 , and 2015 , respectively. There was no remaining fair value of the assets that were impaired during fiscal years 2017 and 2016 . We assess non-store tangible assets, including capitalized software costs in use or under development, for impairment if events or changes in circumstances indicate that the carrying value of those assets may not be recoverable. During fiscal year 2017 we recorded $1.5 million in impairment charges associated with capitalized software costs. There was no impairment of capitalized software costs during fiscal year 2016 . An impairment charge of $0.5 million was recorded during fiscal year 2015 associated with software that was replaced during the year. Impairment of Goodwill and Intangible Assets If impairment indicators related to amortizing intangible assets are present, we estimate cash flows expected to be generated over the remaining useful lives of the related assets based on current projections. If the projected undiscounted cash flows are less than the carrying value of the related assets, we then measure impairment based on a discounted cash flow model (Level 3 inputs) and record an impairment charge as the difference between carrying value and estimated fair value. We evaluate non-amortizing trademarks and tradenames for impairment annually or whenever events or changes in circumstances indicate that those assets may be impaired. We use the relief-from-royalty method to estimate fair value, whereby an estimated royalty rate is determined based on comparable licensing arrangements, which is then applied to the revenue projections for the subject asset. The estimated fair value is calculated using a discounted cash flow analysis (Level 3 inputs). We record an impairment charge as the excess of carrying value over estimated fair value. Goodwill impairment is present if a reporting unit’s carrying value exceeds its fair value, not to exceed the carrying value of goodwill. We consider each of our operating segments to be separate reporting units. We estimate the fair value of our reporting units primarily utilizing the income approach. The income approach is based on a discounted cash flow analysis and calculates the fair value of reporting units by estimating after-tax cash flows attributable to the reporting units and then discounting the after-tax cash flows using the weighted average cost of capital. The cash flows utilized in the discounted cash flow analysis are based on financial forecasts developed internally by management (Level 3 inputs) and require significant judgment. We record an impairment charge for the amount by which a reporting unit’s carrying value exceeds its fair value, not to exceed the carrying amount of goodwill. See Note 3. “Goodwill and Intangible Assets” for further detail on impairment of goodwill and intangible assets. Equity Method Investment The Company has an investment in a private start-up company whose principal business is licensing software to eyeglass retailers. We evaluate the recoverability of our investment by first reviewing the investment for any indicators of impairment. If indicators are present, we estimate the fair value of the investment. If the carrying value of the investment is greater than the estimated fair value, we make an assessment of whether the impairment is other-than-temporary (“OTTI”). In making this assessment, we consider the length of time and the extent to which fair value has been less than cost and our intent and ability to retain our interest long enough for a recovery in market value. Based on our current year assessment, we did not identify OTTI in our equity method investment. See Note 9. “Equity in Net Assets of Non-Consolidated Affiliates,” for further discussion relating to this investment. Cost Method Investment As of fiscal year end 2016 , the Company had a $1.0 million cost method investment in a private start-up entity whose principal business is creating eyeglasses through three dimensional printing. During the second quarter of fiscal year 2017 , management determined that it is unlikely that the business will be able to continue operations for the foreseeable future. Therefore, we have recorded an impairment charge for the entire amount of the investment in asset impairment in the consolidated statement of operations for fiscal year 2017 . Revenue Recognition Product revenues include sales of prescription and non-prescription eyewear, contact lenses, and related accessories to retail customers (including those covered by managed care) and sales of inventory in which our customer is another retail entity. Revenues from services and plans include eye exams, eye-care club membership fees, product protection plans (i.e. warranties), and HMO membership fees. Service revenue also includes fees we earn for managing certain vision centers and performing laboratory processing services for our legacy partner. Our retail customers generally make payments for prescription eyewear products at the time they place an order. Amounts we collect in advance for undelivered merchandise are reported as unearned revenue in the accompanying consolidated balance sheets. Unearned revenue at the end of a reporting period is estimated based on delivery times throughout the current month and generally ranges from four to 10 days. For sales of in-store non-prescription eyewear and related accessories, and paid eye exams, we recognize revenue at the point of sale. Revenue is recognized net of sales taxes and returns. The returns allowance is based on historical return patterns. At our America’s Best brand, our lead offer is two pairs of eyeglasses and a free eye exam for one low price (“two-pair deal”). The Company has determined that the eye exam included in the two-pair deal represents a separate unit of accounting, and therefore, the offer represents a multiple element arrangement. However, the arrangement with the customer requires delivery of acceptable prescription eyeglasses. Otherwise the Company refunds the entire price of the two-pair deal. As a result, we do not allocate revenue to the eye exam associated with the two-pair deal, and we record all revenue associated with the offer in net product sales when the customer has received and accepted the merchandise. We offer extended warranty plans that generally provide for repair and replacement of eyeglasses for a one - or two -year period after purchase. We offer three - and five -year eye-care club memberships to our contact lens customers. In California, we offer 12 -month HMO memberships through our FirstSight subsidiary. We recognize service revenue under these programs on a straight-line basis over the warranty or service period. Amounts collected in advance for these programs are reported as deferred revenue in the accompanying consolidated balance sheets. Refer to Note 11. “Deferred Revenue” for further details. Costs Applicable To Revenue Costs applicable to revenue consist primarily of cost of products sold and costs of administering services and plans. Costs of products sold include (i) costs to procure non-prescription eyewear, contacts, and accessories which we purchase and sell in their finished form, (ii) costs to manufacture finished prescription eyeglasses, including direct materials, labor, and overhead, and (iii) remake costs, warehousing and distribution expenses, and internal transfer costs. Costs of services and plans include costs associated with warranty programs, eye-care club memberships, HMO memberships, eye-care practitioner and eye exam technician payroll, taxes, and benefits, and optometric and other service costs. Depreciation and amortization are excluded from costs applicable to revenue and are presented as separate items on the consolidated statements of operations. As a component of the Company's consolidated procurement program, the Company frequently enters into contracts with its vendors that provide for payments of rebates or other allowances. These vendor payments are reflected in the carrying value of the inventory when earned or as progress is made toward earning the rebate or allowance and as a component of cost of products as the inventory is sold. Selling, General and Administrative Expenses SG&amp;A includes store associate payroll, taxes, and benefits, store occupancy, advertising and promotion, field supervision, and corporate support. Advertising and promotion costs, including online marketing arrangements, newspaper, direct mail, television and radio, are recorded in SG&amp;A and expensed at the time the advertising first occurs. Production costs of future media advertising and related promotional campaigns are deferred until the advertising events occur. Advertising expenses were $93.2 million , $85.4 million and $77.0 million for fiscal years 2017 , 2016 , and 2015 , respectively. Non-capital expenditures associated with opening new stores, including rent, store remodels, marketing expenses, travel and relocation costs, and training costs, are recorded in SG&amp;A as incurred. Leases We lease our retail stores, optometric examination offices, distribution centers, vehicles, office space and optical labs, with the exception of our St. Cloud, Minnesota lab, which we own. Rent expense on operating leases is recorded in SG&amp;A on a straight-line basis over the term of the lease, commencing on the date the Company takes possession of the leased property. Generally, the Company is required to pay base rent, real estate taxes, maintenance, and insurance. Certain of our lease agreements include rent holidays and rent escalation provisions and may include contingent rent provisions for sales in excess of specified levels. The Company recognizes rent holidays, including the time period during which the Company has control of the property prior to the opening of the store, as well as escalating rent provisions, as deferred rent expense and amortizes these balances on a straight-line basis over the term of the lease. Deferred rent is included in non-current other liabilities on the accompanying consolidated balance sheets. For capital leases, a lease asset is recorded as P&amp;E and a corresponding amount is recorded as a long-term debt obligation at an amount equal to the lesser of the net present value of minimum lease payments to be made over the lease term or the fair value of the property. The Company allocates capital lease payments to reductions in the lease obligation and interest expense using the effective interest method. See Note 4. “Long-term Debt” for further details related to our capital lease commitments and Note 12. “Commitments and Contingencies” for further details related to our operating lease commitments. Tenant improvement allowances (“TIAs”) are contractual amounts received by a lessee from a lessor for improvements made to leased properties by the lessee. TIAs are recorded in other non-current liabilities in the accompanying consolidated balance sheets, and are amortized as a reduction in rental expense over the life of the respective leases. Receivables for TIA’s are recorded in accounts receivable in the accompanying consolidated balance sheets. In the event a leased store is closed before the expiration of the lease, the discounted remaining lease obligation less estimated sublease rental income, asset impairment charges related to improvements and fixtures, inventory write-downs, and other miscellaneous expenses are recognized when the store closes. Accruals for store closure costs are recorded in current and non-current other liabilities in the accompanying consolidated balance sheets and are not material. Stock-Based Compensation We measure stock-based compensation cost, which consists of grants of stock options, restricted stock units and restricted shares to employees, consultants and non-employee directors, based on the estimated grant date fair value of the awards. We recognize compensation expense for service-based vesting awards over the requisite service period. For awards that are subject to performance conditions, we recognize compensation expense once achievement of the conditions is considered to be probable. See Note 5. “Stock Incentive Plan” for further details related to our stock-based compensation plans. Income Taxes We account for deferred income taxes based on the asset and liability method. The Company must make certain estimates and judgments in determining income tax expense. We are required to determine the aggregate amount of income tax expense to accrue and the amount which will be currently payable or refundable based upon tax statutes of each jurisdiction in which the Company does business. Deferred income taxes are recognized for the estimated future tax consequences attributable to differences between the financial statement carrying amounts of existing assets and liabilities and their respective tax bases. Deferred tax assets also include future tax benefits to be derived from the utilization of tax loss carry-forwards and application of certain carry-forward credits. The net carrying amount of deferred income tax assets and liabilities is recorded in non-current deferred income tax liabilities in the accompanying consolidated balance sheets. Deferred income taxes are measured using enacted tax rates in effect for the years in which those differences are expected to be recovered or settled. The effect on deferred taxes from a change in the tax rate is recognized through continuing operations in the period that includes the enactment of the change. Changes in tax laws and rates could affect recorded deferred tax assets and liabilities in the future. A valuation allowance is recorded if it is more-likely-than-not that some portion of a deferred tax asset will not be realized. Valuation allowances are released as positive evidence of future taxable income sufficient to realize the underlying deferred tax assets becomes available. We establish a liability for tax positions for which there is uncertainty as to whether the position will ultimately be sustained. We assess our tax positions by determining whether it is more-likely-than-not that a tax position will be sustained upon examination by the appropriate taxing authorities, including resolution of any related appeals or litigation, based solely on the technical merits of the position. These calculations and assessments involve estimates and judgments because the ultimate tax outcomes are uncertain and future events are unpredictable. See Note 6. “Income Taxes” for further details. On December 22, 2017, the 2017 Tax Cuts and Jobs Act (the “Tax Legislation”) was enacted into law. We are required to recognize the effect of tax law changes in the period of enactment, such as re-measuring and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Legislation was passed late in the fourth quarter of 2017, and ongoing guidance and accounting interpretation is expected over the next 12 months, we consider the deferred tax re-measurements and other items to be incomplete due to the forthcoming guidance and our ongoing analysis of final year end data and tax positions. We expect to complete our analysis within the measurement period in accordance with SAB 118. See Note 6. “Income Taxes” for additional information. Cash and Cash Equivalents Cash consists of currency and demand deposits with banks. We consider all highly liquid investments with an original maturity of three months or less at the date of purchase to be cash equivalents. We maintain the majority of our cash and cash equivalents in one large national banking institution. Such amounts are in excess of federally insured limits. We also review cash balances on a bank by bank basis to identify book overdrafts. Book overdrafts occur when the amount of outstanding checks exceed the cash deposited at a bank. We reclassify book overdrafts, if any, to accounts payable. Accounts Receivable, Net Accounts receivable consists primarily of credit card receivables and receivables from health care plans and programs located throughout the United States (“managed care”). Accounts receivable are reduced by allowances for amounts that may become uncollectible. Estimates of our allowance for uncollectible accounts are based on our historical and current operating, billing, and collection trends. Receivables from managed care represents 47% of accounts receivable, net, presented in the accompanying consolidated balance sheets as of fiscal year end 2017 . A relatively small number of payors comprise the majority of our managed care receivables, which potentially subjects us to concentration of credit risk. We monitor the financial condition of managed care payors and establish an allowance for doubtful accounts for balances estimated to be uncollectible. Inventories The cost of inventory is determined using the weighted average cost method. Inventories at retail stores are comprised of finished goods and are valued at the lower of cost or estimated net realizable value (“NRV”). Manufacturing inventories are valued using absorption accounting which includes material, labor, other variable costs, and other applicable manufacturing overhead. Inventory values are adjusted for estimated obsolescence and written down to NRV based on estimates of current and anticipated demand, customer preference, merchandise age, planned promotional activities, technology developments, market conditions, and estimates of future retail sales prices. Shrinkage is estimated and recorded throughout the period as a percentage of cost of sales based on historical results and current inventory levels. Actual shrinkage is recorded throughout the year based upon periodic physical counts. See Note 2. “Details of Certain Balance Sheet Accounts” for further details. The Company’s inventory purchasing consists primarily of contact lenses, eyeglass frames, and unprocessed eyeglass lenses. Our inventory is supplied by a small number of key vendors. During fiscal year 2017 , three vendors supplied 94% of contact lenses, four vendors supplied 56% of frames, and two vendors provided 91% of lenses. This exposes us to concentration of vendor risk. Prepaid Expenses and Other Current Assets Prepaid expenses and other current assets include primarily prepaid software maintenance and licensing fees, prepaid rent, prepaid insurance, and income taxes receivable. Deferred Financing Costs and Loan Discounts Costs incurred in connection with long-term debt which are paid directly to the Company’s lenders and to third parties are treated as a debt discount. Loan discounts are amortized over the term of the related financing agreement and included in interest expense in the accompanying consolidated statements of operations. Other Non-Current Assets Other non-current assets consist primarily of our equity method investment, below market leases, security deposits associated with leased properties, and other long-term prepaid expenses. Self-Insurance Accruals We are primarily self-insured for workers’ compensation, employee health benefits, and general liability claims. We record self-insurance liabilities based on claims filed, including the development of those claims, and an estimate of claims incurred but not yet reported. Should a different amount of claims occur compared to what was estimated, or costs of the claims increase or decrease beyond what was anticipated, reserves may need to be adjusted accordingly. We periodically update our estimates and record such adjustments in the period in which such determination is made. Self-insurance reserves are recorded in other payables and accrued expenses (current portion) and other non-current liabilities on an undiscounted basis in the accompanying consolidated balance sheets. We reinsure worker’s compensation and medical claims above our retention levels of $0.3 million per claim and $0.2 million per individual, respectively. Estimated recoveries from reinsurance are included in prepaid expenses and other current assets in the amounts of $0.6 million and $0.4 million (current portion) as of fiscal year end 2017 and fiscal year end 2016 , respectively, and other assets in the amounts of $1.0 million and $0.7 million (non-current portion) as of fiscal year end 2017 and fiscal year end 2016 , respectively, in the accompanying consolidated balance sheets. The accrued obligation for self-insurance programs was $6.9 million and $7.2 million (current portion) and $4.6 million and $3.9 million (non-current portion) as of fiscal year end 2017 and fiscal year end 2016 , respectively. Derivative Financial Instruments The Company uses interest rate swaps to manage its exposure to adverse fluctuations in interest rates by converting a portion of our debt portfolio from a floating rate to a fixed rate. We designate our interest rate swaps as cash flow hedges and formally document our hedge relationships, including identification of the hedging instruments and the hedged items, as well as our risk management objectives and strategies for undertaking the hedge transactions. We record all interest rate swaps in our consolidated balance sheets on a gross basis at fair value. We do not hold or enter into financial instruments for trading or speculative purposes. The gain or loss resulting from fair value adjustments on cash flow hedges are recorded in accumulated other comprehensive loss (“AOCL”) in the accompanying consolidated balance sheets until the </t>
  </si>
  <si>
    <t>Details of Certain Balance Sheet Accounts</t>
  </si>
  <si>
    <t>Organization, Consolidation and Presentation of Financial Statements [Abstract]</t>
  </si>
  <si>
    <t>Details of Certain Balance Sheet Accounts In thousands As of As of Accounts receivable, net: Trade receivables $ 28,862 $ 20,817 Credit card receivables 10,459 9,398 Tenant improvement allowances receivable 4,794 3,308 Other receivables 2,936 2,430 Allowance for uncollectible accounts (3,858 ) (1,583 ) $ 43,193 $ 34,370 Inventories: Raw materials and work in process (1) $ 43,953 $ 42,266 Finished goods 47,198 44,798 $ 91,151 $ 87,064 (1) Due to the immaterial amount of estimated work in process and the short lead times for the conversion of raw materials to finished goods, the Company does not separately present raw materials and work in process. Property and equipment, net: Land and building $ 3,608 $ 3,607 Equipment 220,088 161,714 Furniture and fixtures 42,708 36,046 Leasehold improvements 155,369 121,963 Construction in progress 18,375 28,099 Property under capital leases 11,756 3,244 451,904 354,673 Less accumulated depreciation 147,772 98,259 $ 304,132 $ 256,414 In thousands As of As of Other payables and accrued expenses: Employee compensation and benefits $ 21,134 $ 19,009 Self-insurance reserves 6,854 7,209 Capital expenditures 10,782 9,202 Advertising 2,900 1,058 Reserves for customer returns and remakes 4,565 4,611 Legacy management and services agreement 6,000 4,591 Fair value of derivative liabilities 6,969 8,218 Rental expenses 1,140 2,172 Sales and use taxes 1,218 954 Amounts payable to charitable organizations 1,000 1,000 Supplies and other store support expenses 3,014 3,489 Litigation settlements 3,942 422 Other 8,093 7,467 $ 77,611 $ 69,402 Other non-current liabilities: Fair value of derivative liabilities $ 9,155 $ 15,518 Tenant improvements (2) 22,894 21,089 Deferred rental expenses 7,246 6,256 Other 6,749 7,634 $ 46,044 $ 50,497 (2) Obligations for tenant improvements are amortized as a reduction of rental expense over the life of the respective leases.</t>
  </si>
  <si>
    <t>Goodwill and Intangible Assets</t>
  </si>
  <si>
    <t>Goodwill and Intangible Assets Disclosure [Abstract]</t>
  </si>
  <si>
    <t>Goodwill and Intangible Assets No goodwill impairment was identified during fiscal year 2017 . Fair value exceeded carrying value by a substantial margin (in excess of 75% ) for each reporting unit except Fred Meyer, to which fair value exceeded carrying value by 5.0% . Fred Meyer goodwill comprises less than 5.0% of total consolidated goodwill. A goodwill impairment of $3.3 million and $4.8 million was identified at the AC Lens reporting unit for fiscal year 2016 and 2015 , respectively, as a result of performing our annual impairment tests. The primary reason for the impairment charges in each year was due to competitive pressure in the e-commerce contact lens business. As of fiscal year end 2016 , there was no remaining goodwill at the AC Lens reporting unit. No impairment of indefinite-lived or definite-lived intangible assets was identified during fiscal year 2017 . We recorded impairment of $1.3 million in definite-lived intangible assets and $1.2 million in P&amp;E during fiscal year 2016 at AC Lens. There was no remaining fair value of definite-lived intangible assets after the impairment charges, and the remaining fair value of the P&amp;E was $0.3 million . The following table presents the changes in the carrying amount of our goodwill during fiscal year 2015 , fiscal year 2016 , and fiscal year 2017 : Balance as of January 2, 2016 In thousands Goodwill $ 805,562 Accumulated impairment losses (8,989 ) Subtotal 796,573 Balance as of December 31, 2016 Goodwill 805,562 Accumulated impairment losses (12,333 ) Subtotal 793,229 Balance as of December 30, 2017 Goodwill 805,562 Other (485 ) Total gross goodwill 805,077 Accumulated impairment losses (12,333 ) Subtotal $ 792,744 Goodwill in our reportable segments (see Note 14. “Segment Reporting”) as of the fiscal year end 2017 is as follows: In thousands Owned &amp; Host Segment Legacy Segment Corporate/Other Total Gross goodwill $ 736,901 $ 60,069 $ 8,107 $ 805,077 Accumulated impairment (4,226 ) — (8,107 ) (12,333 ) Goodwill as of December 30, 2017 $ 732,675 $ 60,069 $ — $ 792,744 Indefinite-lived, non-amortizing intangible assets by major asset class are as follows: In thousands As of As of Trademarks and tradenames: America's Best Contacts and Eyeglasses $ 200,547 $ 200,547 Eyeglass World 40,000 40,000 $ 240,547 $ 240,547 Definite-lived, amortizing intangible assets by major asset class are as follows: As of As of In thousands Gross Carrying Accumulated Remaining Life Gross Carrying Accumulated Remaining Life Contracts and relationships: Legacy $ 65,000 $ 22,470 7 $ 65,000 $ 16,582 8 Fred Meyer 35,000 5,787 19 35,000 4,271 20 Customer database 4,400 3,347 1 4,400 2,470 2 Other 738 631 1 738 477 1 - 2 $ 105,138 $ 32,235 $ 105,138 $ 23,800 Aggregate amortization expense is included in depreciation and amortization in the accompanying consolidated statements of operations. Aggregate future estimated amortization expense is shown in the following table: Fiscal Year In thousands 2018 $ 8,371 2019 7,598 2020 7,547 2021 7,405 2022 7,405 Thereafter 34,577 $ 72,903</t>
  </si>
  <si>
    <t>Long-term Debt</t>
  </si>
  <si>
    <t>Debt Disclosure [Abstract]</t>
  </si>
  <si>
    <t>Long-term Debt Long-term debt consists of the following: In thousands As of As of First lien term loans, due November 20, 2024 $ 568,575 $ 633,598 Second lien term loans — 125,000 Term loans before unamortized discount 568,575 758,598 Unamortized discount (11,322 ) (15,661 ) Total term loans 557,253 742,937 Less current maturities (5,700 ) (6,515 ) Term loans - non-current portion 551,553 736,422 Capitalized lease obligations 11,985 2,688 Less current maturities (1,558 ) (770 ) Long-term debt, less current portion and unamortized debt discount $ 561,980 $ 738,340 The Company used proceeds from the IPO to repay $125.0 million in outstanding aggregate amount of our second lien term loans, $235.0 million in outstanding amount of our first lien term loans, and accrued and unpaid interest thereon. The dividend discussed in Note 8. “Related Party Transactions” was funded with $175.0 million in borrowed funds under the Company’s first lien credit agreement which was then repaid with IPO proceeds, as discussed in Note 1. “Description of Business and Basis of Presentation.” Scheduled annual maturities of debt are as follows: Fiscal Year In thousands 2018 $ 5,700 2019 5,700 2020 5,700 2021 5,700 2022 5,700 Thereafter 540,075 $ 568,575 First Lien Credit Agreement - Joinder and Amendment Agreement On October 30, 2017 and November 20, 2017, the credit agreement dated as of March 13, 2014 , among Nautilus Acquisition Holdings, Inc., a wholly-owned subsidiary of the Company, NVI, as borrower, Goldman Sachs Bank USA, as administrative agent, collateral agent, swingline lender and letter of credit issuer, and the lenders from time to time party thereto and the other parties thereto (the “first lien credit agreement”) was amended pursuant to joinder and amendment agreements (the “Amendments”) to (a) establish new first lien term loans in an aggregate principal amount of $570.0 million to refinance all of the first lien term loans outstanding immediately prior to the amendment, (b) extend the maturity of such term loans to November 24, 2024 and (c) reprice the rates applicable to such term loans by amending the definitions of ABR, Applicable Margin and LIBOR Rate (each, as defined in the first lien credit agreement). Pursuant to the Amendments, the initial new Applicable Margins are (i) 2.75% for the new first lien term loans that are LIBOR Loans (as defined in the first lien credit agreement), which is 25 basis points lower than the previous interest rate margin and (ii) 1.75% for the new first lien term loans that are ABR Loans (as defined in the first lien credit agreement), which is 25 basis points lower than the previous interest rate margin. The Amendments further provide that the above Applicable Margins for the new term loans will be based on NVI’s public corporate credit rating from Moody’s as follows: (i) if NVI’s rating is lower than Ba3 (stable), the Applicable Margin will be 2.75% for LIBOR Loans and 1.75% for ABR Loans and (ii) if NVI’s rating is Ba3 (stable) or better, the Applicable Margin will step down to 2.50% for LIBOR Loans and 1.5% for ABR Loans, as specified in the Amendments. The principal under the first lien credit agreement is payable in equal installments of $1.4 million on the last business day of each of our fiscal quarters. We are required to prepay an amount equal to 50% of the preceding fiscal year’s excess cash flow, as defined in the agreement. The required prepayment is reduced to 25% of the preceding year’s excess cash flow if our consolidated earnings before interest, tax, depreciation and amortization (“Credit Agreement EBITDA”) ratio, as defined in the agreement, is less than or equal to 4.25 to 1.00 . No prepayment is required if such ratio is less than or equal to 4.00 to 1.00 . We have not been required to make a prepayment related to our current first lien credit agreement. The first lien credit agreement contains covenants that limit our ability to incur additional debt, create liens against our assets, make acquisitions, pay dividends or distributions on our stock, merge or consolidate with another entity, and transfer or sell assets. Revolving Credit Facility - Joinder and Amendment Agreement The first lien credit agreement provides for a revolving credit facility which was amended in October 2017 pursuant to a joinder and amendment agreement to (a) increase the size of the credit facility from $75.0 million to $100.0 million and (b) extend the maturity of such facility to October 15, 2022 . Amounts borrowed under the revolving credit facility bear interest, at our election, at either 2.0% over ABR or 3.0% over LIBOR. These interest rate spreads will decline to 1.75% and 2.75% , respectively, if our Credit Agreement EBITDA ratio declines to 4.25 to 1.00 or less, and the spreads will further decline to 1.50% and 2.50% , respectively, if such ratio declines to 3.75 to 1.00 or less. We may use up to $20.0 million of the revolving credit facility to issue letters of credit. Letter of credit fees accrue at the same rate as the then-applicable LIBOR spread. Our credit agreement also provides that, if aggregate borrowings (inclusive of certain letters of credit) under our revolving credit facility exceed 30% of the total revolving commitment, the ratio of debt under our first lien credit agreement to Credit Agreement EBITDA may not, on the last day of the applicable measurement period, exceed 7.75 to 1.00 . Capital Leases Our obligations under capital leases are included in the consolidated balance sheets as long-term debt, less current portion and debt discount (non-current portion) and current maturities of long-term debt (current portion). Future minimum lease payments required under our capital leases as of fiscal year end 2017 are as follows: Fiscal Year In thousands 2018 $ 2,760 2019 2,297 2020 1,993 2021 1,876 2022 1,791 Thereafter 7,461 Total minimum lease payments 18,178 Less: Amount representing interest (6,193 ) Present value of net minimum lease payments 11,985 Less: Current maturities of capital lease obligations (1,558 ) Capital lease obligations - non-current portion $ 10,427</t>
  </si>
  <si>
    <t>Stock Incentive Plans</t>
  </si>
  <si>
    <t>Disclosure of Compensation Related Costs, Share-based Payments [Abstract]</t>
  </si>
  <si>
    <t xml:space="preserve"> Stock Incentive Plans 2014 Stock Incentive Plan In 2014 , our Board of Directors and stockholders of the Company approved the 2014 Stock Incentive Plan for Key Employees of National Vision Holdings, Inc. (formerly known as Nautilus Parent, Inc.) and its Subsidiaries (the “2014 Stock Incentive Plan”). Only stock options to purchase common stock of NVHI have been granted under the 2014 Stock Incentive Plan. The Board of Directors determined the exercise price of service-based and performance-based options on the basis of the fair value of the common stock as of the grant date. Due to the limited number of participants in the plan and high levels of retention among participants, forfeitures of outstanding service-based options are not expected to be material. Therefore, all service-based options outstanding at fiscal year end 2017 are expected to vest. There are 10,988,827 stock options available for issuance pursuant to the 2014 Stock Incentive Plan, of which 10,347,067 are issued and outstanding, and 69,452 are authorized but unissued as of fiscal year end 2017 . Vesting of performance-based options is conditional upon the achievement by KKR Sponsor, with respect to its investment in the Company, of both a minimum internal rate of return and a minimum multiple of invested capital and then increases proportionally as the multiple of invested capital increases up to a defined target. No compensation expense has been recorded relating to performance based options since achievement of vesting conditions has not been deemed to be probable as of the fiscal years ended 2017 , 2016 and 2015 . The following presents a roll-forward of performance-based options: Outstanding options at January 3, 2015 5,135,945 Granted 544,032 Forfeited (62,032 ) Outstanding options at January 2, 2016 5,617,945 Granted 396,690 Forfeited (249,479 ) Outstanding options at December 31, 2016 5,765,156 Granted 758,996 Forfeited — Outstanding options at December 30, 2017 6,524,152 Compensation expense associated with service-based stock options is included in SG&amp;A in the accompanying consolidated statements of operations. Service-based options have a contractual maturity of 10 years . The following table summarizes service-based stock option activity during the fiscal years ended 2017 , 2016 and 2015 (amounts reflect the effects of modifications to exercise prices resulting from the recapitalization dividend discussed in Note 8. “Related Party Transactions”): Number of Options Outstanding Weighted Average Exercise Price ($) Weighted Average Remaining Contractual Life (Years) Aggregate Intrinsic Value (In Thousands) Outstanding options at January 3, 2015 3,423,962 9.83 Granted 362,688 8.20 Exercised (211,891 ) 8.22 Forfeited (41,354 ) 8.22 Outstanding options at January 2, 2016 3,533,405 7.45 Granted 264,460 13.80 Exercised (142,402 ) 7.31 Repurchased (22,333 ) 7.41 Forfeited (104,605 ) 7.24 Outstanding options at December 31, 2016 3,528,525 7.94 Granted 505,958 15.34 Exercised (211,568 ) 5.16 Outstanding options at December 30, 2017 3,822,915 7.22 6.96 $ 127,641 Vested and exercisable at December 30, 2017 1,631,023 6.75 6.42 $ 55,229 Substantially all service-based options vest in 20% annual increments on each of the first five anniversaries of the grant date. The Company has selected an accelerated method of recording compensation expense associated with service-based options, whereby the total grant-date fair value of the awards is amortized 46% , 25% , 16% , 9% , and 4% for years one through five, respectively. The fair value of service-based stock option grants was estimated at the grant date using the Black-Scholes-Merton option pricing model. The following assumptions were used in our estimate: Fiscal Year Fiscal Year Expected term 6.5 years 6.5 years Expected volatility 60.4 % 60.4 % Risk-free interest rate 2.0 % 1.6% to 2.0% Dividend yield — % — % The expected term was based on the mid-point between the weighted average time to vesting and the contractual time to maturity. Since all options granted in the 2014 Stock Incentive Plan were issued prior to the IPO, expected volatility was based on the volatility of comparable publicly traded companies. The risk-free interest rate was based on the U.S. Treasury yield curve. The dividend yield was based on our expectation of not paying dividends on the common stock of NVHI for the foreseeable future. The following table summarizes information about the 2014 Stock Incentive Plan service-based options outstanding as of fiscal year end 2017 : Grants During: Weighted Average Grant Date Fair Value Options Granted Aggregate Grant Date Fair Value (In Thousands) Remaining Unrecognized Service Cost (In Thousands) Remaining Requisite Service Period (Years) Non-Vested Options Outstanding Fair Value Of Options Vested (In Thousands) Fiscal Year 2015 $ 5.63 362,688 $ 2,043 $ 386 2.70 187,796 $ 894 Fiscal Year 2016 $ 8.58 264,460 $ 2,270 $ 1,125 3.81 211,568 $ 454 Fiscal Year 2017 $ 9.01 505,958 $ 4,559 $ 3,579 4.53 505,958 $ — The aggregate intrinsic value of service-based options exercised was $1.5 million for the fiscal year ended December 30, 2017 and $0.3 million for the fiscal year ended December 31, 2016 . Vision Holding Corp. Amended and Restated 2013 Equity Incentive Plan As of fiscal year end 2017 , there were 169,049 options to purchase common shares of NVHI vested and outstanding under the Vision Holding Corp. Amended and Restated 2013 Equity Incentive Plan, at a weighted average exercise price of $1.66 . 2017 Omnibus Incentive Plan In connection with the IPO, on October 23, 2017 the Company’s Board of Directors adopted, and its stockholders approved, the National Vision Holdings, Inc. 2017 Omnibus Incentive Plan (the “2017 Omnibus Incentive Plan”). The total number of shares of common stock that may be issued under the plan is 4,000,000 . Under the plan, we may grant stock options, stock appreciation rights, restricted stock, restricted stock units, other equity-based awards and other cash-based awards to our employees, directors, officers, consultants and advisers. Effective October 25, 2017 , we granted stock options to purchase 92,443 shares of our common stock at an exercise price of $22.00 per share to an employee under the 2017 Omnibus Incentive Plan. The fair value of the award was $0.8 million on the grant date, with three year vesting. As of fiscal year-end 2017 , none of the options had vested, the remaining contractual life was 9.82 years, the intrinsic value of the award was $1.7 million , the remaining unrecognized service cost was $0.8 million , and the remaining requisite service period was 2.82 years. Effective October 26, 2017, we granted an aggregate of 182,138 restricted stock units, net of forfeitures, to certain employees under the 2017 Omnibus Incentive Plan. Restricted stock units of 59,800 vest in two equal installments on the first and second anniversaries of the grant date, and 122,338 restricted stock units vest in three equal installments on the first, second and third anniversaries of the grant date. The fair value of the awards on the grant date were $1.3 million and $2.7 million for the two and three year awards, respectively. The remaining unrecognized service cost was $1.2 million and $2.5 million for the two and three year awards, respectively. The remaining requisite service period was 1.82 years and 2.82 years for the two and three year awards, respectively.</t>
  </si>
  <si>
    <t>Income Taxes</t>
  </si>
  <si>
    <t>Income Tax Disclosure [Abstract]</t>
  </si>
  <si>
    <t>Income Taxes The income tax (benefit) provision consists of: In thousands Fiscal Year Fiscal Year Fiscal Year Current income tax: Federal $ 5 $ 51 $ 38 State 1,082 1,302 202 Deferred income tax: Federal (40,044 ) 10,058 1,360 State 310 1,123 168 Income tax (benefit) provision $ (38,647 ) $ 12,534 $ 1,768 Our income tax (benefit) provision differs from the amounts computed by multiplying earnings before income taxes by the statutory federal income tax rate as shown in the following table: In thousands Fiscal Year Fiscal Year Fiscal Year Federal income tax provision at statutory rate of 35% $ 2,511 $ 9,552 $ 1,885 State income tax provision, net of federal income tax 273 1,058 211 Increase (decrease) in deferred tax asset valuation allowance 769 979 (497 ) Benefit of tax legislation (42,965 ) — — Other, net 765 945 169 Net income tax (benefit) provision $ (38,647 ) $ 12,534 $ 1,768 Effective income tax rate (538.8 )% 45.9 % 32.8 % The Tax Legislation signed into law on December 22, 2017 makes broad and complex changes to the U.S. tax code including, but not limited to: (1) reducing the U.S. federal rate from 35% to 21%, effective January 1, 2018; (2) eliminating the corporate alternative minimum tax (“AMT”) and changing how the credits can be realized; (3) creating new limitations on deductions for interest expense; (4) changing rules related to limitations of net operating loss (“NOL”) carryforwards, and (5) enhancing and extending through 2026 the option to claim accelerated depreciation deductions on qualified property. The effects of new legislation are required to be recognized upon enactment. Accordingly, recognition of the tax effects of the legislation is required in the annual period that includes December 22, 2017. The Company recorded a tax benefit of $43.0 million due to a re-measurement of deferred tax assets and liabilities in fiscal year 2017. Pursuant to the guidance within SAB 118, as of December 30, 2017, the Company recognized the provisional effects of the enactment of the Tax Legislation for which measurement could be reasonably estimated. Although we continue to analyze certain aspects of the new legislation and refine our assessment, the ultimate impact of the legislation may differ from these estimates due to our continued analysis or further regulatory guidance that may be issued as a result of the legislation. Adjustments to the provisional amounts recorded by the Company as of December 30, 2017 that are identified within a subsequent measurement period of up to one year from the enactment date will be included as an adjustment to tax expense from continuing operations in the period the amounts are determined. The sources of the differences between the financial accounting and tax bases of our assets and liabilities that give rise to the deferred tax assets and deferred tax liabilities and the tax effects of each are as follows: In thousands As of As of Deferred tax assets: NOL carry-forwards $ 6,278 $ 3,195 AMT payment and employment credits 3,741 2,721 Deferred revenue 7,643 10,751 Accrued expenses and reserves 12,934 15,193 Loss on equity and cost method investments 1,175 1,000 Stock option compensation 6,606 6,489 Unrealized losses on hedging instruments 4,130 9,180 Other 4,222 5,171 Subtotal 46,729 53,700 Valuation allowances 1,296 1,131 Total net deferred tax assets 45,433 52,569 Deferred tax liabilities: Depreciation of property and equipment (38,355 ) (41,872 ) Amortization of intangible assets (78,329 ) (120,346 ) Other (2,397 ) (1,629 ) Total deferred tax liabilities (119,081 ) (163,847 ) Net deferred tax liabilities $ (73,648 ) $ (111,278 ) As of fiscal year end 2017, we had available U.S. federal NOL carry-forwards aggregating to $26.1 million that can be utilized to reduce future federal income taxes. If not utilized, $5.1 million , $3.3 million and $17.7 million of these carry-forward losses expire at the end of fiscal year 2020, fiscal year 2033 and fiscal year 2037, respectively. In addition, we have NOL carry-forwards in varying amounts and with varying expiration dates in various states in which we operate. We believe it is more-likely-than-not that we will realize a tax benefit for these NOL’s in the future. As of fiscal year end 2017, we also have non-expiring federal and state AMT carry-forward credits and employment credits totaling $3.7 million available to offset certain future taxes. We have a $0.9 million deferred income tax asset for non-deductible losses that are associated with our equity method non-consolidated affiliate and a $0.3 million deferred income tax asset for capital losses associated with the impairment of a cost method investment. We do not expect to generate significant capital gains from these investments, or other sources, in the near future. Therefore, we believe it is more-likely-than-not that we will not realize a tax benefit for these deferred income tax assets, and accordingly we have established a full valuation allowance for those amounts. As a result of our utilization of NOL carry-forwards to reduce or eliminate subsequent years’ tax obligations, our federal and a substantial number of our state income tax returns for fiscal years 2001 through 2016 remain open for examination by the tax authorities. We had no uncertain tax positions or unrecognized tax benefits as of fiscal year 2017 and fiscal year 2016.</t>
  </si>
  <si>
    <t>Interest Rate Derivatives</t>
  </si>
  <si>
    <t>Derivative Instruments and Hedging Activities Disclosure [Abstract]</t>
  </si>
  <si>
    <t>Interest Rate Derivatives The Company is party to three pay-fixed and receive-floating interest rate swap agreements to offset the variability of cash flows in LIBOR-indexed debt interest payments, subject to a 1.0% floor, attributable to changes in the benchmark interest rate from March 13, 2017 to March 13, 2021 related to its current first lien credit agreement. The fixed rates associated with the first derivative (“Derivative 1”) notional amount of $175.0 million and the second derivative (“Derivative 2”) notional amount of $225.0 million were 3.4063% and 3.5125% , respectively. The fixed rate associated with the third derivative (“Derivative 3”) notional amount of $100.0 million was 2.6000% . Derivative 1 will hedge the first amount of LIBOR-based interest payments up to its applicable notional amount and Derivative 2 will hedge the next amount (i.e., the first amount not already hedged by Derivative 1) up to its applicable notional amount. Derivative 3 will hedge interest payments not already hedged by Derivatives 1 and 2. Changes in the cash flows of each derivative are expected to be highly effective in offsetting the changes in interest payments on a principal balance equal to the derivative’s notional amount, attributable to the hedged risk. Our cash flow hedge position related to interest rate derivative contracts is as follows: In thousands Notional Amount Final Maturity Date Other Payables and Accrued Expenses Other Liabilities AOCL, Net of Tax As of $ 500,000 March 2021 $ 8,218 $ 15,518 $ 14,556 As of $ 500,000 March 2021 $ 6,969 $ 9,155 $ 9,868 As of December 30, 2017 , the Company expects to reclassify $7.0 million of AOCL into earnings in the next 12 months . See Note 15. “Accumulated Other Comprehensive Loss” for further detail regarding AOCL.</t>
  </si>
  <si>
    <t>Related Party Transactions</t>
  </si>
  <si>
    <t>Related Party Transactions [Abstract]</t>
  </si>
  <si>
    <t>Related Party Transactions Transactions With Equity Sponsors Under certain agreements we have entered into with our equity sponsors, we recorded the following expenses: In thousands Fiscal Year Fiscal Year Fiscal Year KKR Sponsor $ 7,259 $ 851 $ 3,533 Berkshire $ 955 $ 199 $ 194 Fees paid to equity sponsors include retainer fees and certain other on-going project-oriented initiatives and are presented in SG&amp;A in the accompanying consolidated statements of operations, except KKR Sponsor fees during the fiscal year 2017 include $2.3 million presented in debt issuance costs. Fiscal year 2017 expenses also include the monitoring agreement termination fee discussed in Note 1. “Description of Business and Basis of Presentation.” Dividend &amp; Stockholders’ Equity On February 2, 2017 , the Company declared a recapitalization dividend to its stockholders. Common stockholders received a dividend per common share of $1.51 . There were 110.5 million common shares outstanding and eligible for the dividend. Vested and roll-over option holders received an additional cash payment of $1.51 per option, for an aggregate payment of $3.7 million . The income tax benefit of the additional cash payment was $1.4 million . The exercise price of unvested options was reduced by $1.51 per option. Since the Company was in an accumulated deficit position on the date of declaration, according to our accounting policy the combined total cash payment of $171.0 million was recorded as a reduction to additional paid-in capital in the accompanying consolidated balance sheet.</t>
  </si>
  <si>
    <t>Equity in Net Assets of Non-Consolidated Affiliates</t>
  </si>
  <si>
    <t>Equity Method Investments and Joint Ventures [Abstract]</t>
  </si>
  <si>
    <t>Equity in Net Assets of Non-Consolidated Affiliates From time to time the Company invests in technological innovators across the optical retail industry. One of these investments is a nonconsolidated affiliate (the “affiliate”) in which an equity ownership interest is maintained and for which the equity method of accounting is used due to our ability to exert significant influence over decisions relating to the affiliate’s operating and financial affairs. We hold a 28% equity interest in the affiliate as of fiscal year end 2017 . Revenues and expenses of the affiliate are not consolidated into our financial statements; rather, our proportionate share of the earnings or losses of the affiliate is reflected as equity income or loss in other expense, net in our consolidated statements of operations . We have determined that we should not consolidate our affiliate because, although it is a variable interest entity, we are not the primary beneficiary. After adjusting the carrying value of our interest in the affiliate’s reported net losses, our investment balance in the business was $2.3 million and $3.3 million at the end of fiscal years 2017 and 2016 , respectively, which is included in other assets in the accompanying consolidated balance sheets. The Company's fiscal year end for 2017 was December 30, 2017 . Our affiliate's year-end date was December 31, 2017. The Company's fiscal year end for 2015 was January 2, 2016. Our affiliate's year-end date was December 31, 2015 . No material transactions occurred on December 31, 2017 or from January 1, 2016 to January 2, 2016 requiring adjustment to the our affiliate's or our results as presented in the tables below. Summarized balance sheet information for our affiliate is as follows: In thousands As of As of Current assets $ 2,407 $ 1,610 Non-current assets 557 718 Total assets 2,964 2,328 Current liabilities 1,046 1,018 Non-current liabilities 3,000 — Total liabilities 4,046 1,018 Net assets $ (1,082 ) $ 1,310 Summarized income statement information for our affiliate is as follows: In thousands Fiscal Year Fiscal Year Fiscal Year Revenues $ 6,244 $ 5,847 $ 1,910 Net loss $ (3,433 ) $ (4,153 ) $ (3,233 ) National Vision’s share of net loss $ (1,001 ) $ (1,370 ) $ (896 ) In the ordinary course of business we are a licensee of our affiliate. Additionally, on August 29, 2017 , the affiliate issued a secured convertible promissory note to the Company, in the principal amount of $1.5 million , due on August 29, 2020 . The note bears interest at a fixed rate of 5.00% with an additional variable interest component based on the base rate of the Bank of England, as published on the first day of each calendar year, which is 0.25% for 2017 . Transactions with our non-consolidated affiliate included in our consolidated statements of operations and balance sheets were as follows: In thousands Fiscal Year Fiscal Year Fiscal Year Statements of operations Licensing fees (SG&amp;A) $ 955 $ 987 $ 1,061 As of As of Balance sheets Prepaid expenses and other current assets $ 172 $ 172 Other assets (1) $ 1,518 $ — ____________ (1) Other assets include loan receivable and accrued interest receivable of $1.5 million and $18.0 thousand , respectively as of December 30, 2017.</t>
  </si>
  <si>
    <t>Fair Value Measurements of Financial Assets and Liabilities</t>
  </si>
  <si>
    <t>Fair Value Disclosures [Abstract]</t>
  </si>
  <si>
    <t>Fair Value Measurement of Financial Assets and Liabilities The Company us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Under U.S. GAAP,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estimated assuming the transaction occurs in the principal or most advantageous market for the asset or liability and includes consideration of non-performance risk and credit risk of both parties. A three-tier fair value hierarchy prioritizes the inputs used in measuring fair value. These tiers include: • Level 1 - Valuation inputs are based upon unadjusted quoted prices for identical instruments traded in active markets. • Level 2 - Valuation inputs are based upon quoted prices for similar instruments in active markets, quoted prices for identical or similar instruments in inactive markets, and model-based valuation techniques for which all significant assumptions are observable in the market or can be corroborated by observable market data for substantially the full term of the assets or liabilities. • Level 3 - 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The fair value estimates of financial instruments are not necessarily indicative of the amounts we might pay or receive in actual market transactions. The use of different market assumptions and/or estimation methodologies may have a material effect on the estimated fair value amounts. Cash and Cash Equivalents The carrying amount of cash and cash equivalents approximates fair value due to the short term maturity of the instruments. All cash and cash equivalents are denominated in U.S. currency. Accounts Receivable The carrying amount of accounts receivable approximates fair value due to the short-term nature of those items and the effect of related allowances for doubtful accounts. Accounts Payable and Other Payables and Accrued Expenses The carrying amounts of accounts payable and other payables and accrued expenses approximate fair value due to the short-term nature of those items. Long-term Debt First Lien Credit Agreements Loans under our first lien credit agreement are traded in private markets on a less-than-daily basis. Fair value is based on the average of trading prices and bid/ask quotes around period-end (Level 2 inputs). The estimated fair values of our first lien term loans were $570.2 million and $753.0 million as of fiscal year end 2017 and 2016 , respectively, compared to carrying values of $557.3 million and $742.9 million , respectively, which includes the current portion, and is net of unamortized discounts and deferred debt issuance costs. Long-term Debt - Capital Leases The fair value of capital lease obligations is based on estimated future contractual cash flows discounted at an appropriate market rate of interest (Level 2 inputs). The estimated fair values of our capital leases were $14.0 million and $2.9 million as of fiscal year end 2017 and 2016 , respectively, compared to carrying values of $12.0 million and $2.7 million , respectively. Interest Rate Derivatives We recognize as assets or liabilities at fair value the estimated amounts we would receive or pay upon a termination of interest rate swaps prior to their scheduled expiration dates. The fair value was based on information that is model-driven and whose inputs were observable (Level 2 inputs). See Note 7. “Interest Rate Derivatives” for further details.</t>
  </si>
  <si>
    <t>Deferred Revenue</t>
  </si>
  <si>
    <t>Revenue Recognition and Deferred Revenue [Abstract]</t>
  </si>
  <si>
    <t>Deferred Revenue The following depicts a roll-forward of deferred revenue: Fiscal Year 2017 In thousands Product Protection Plans Eye Care Clubs HMO Memberships Total Beginning of the year $ 23,855 $ 63,478 $ 95 $ 87,428 Sold 54,028 46,443 7,926 108,397 Revenue recognized (51,152 ) (42,491 ) (7,967 ) (101,610 ) End of year $ 26,731 $ 67,430 $ 54 $ 94,215 Current $ 26,312 $ 36,627 $ 54 $ 62,993 Non-current 419 30,803 — 31,222 $ 26,731 $ 67,430 $ 54 $ 94,215 Fiscal Year 2016 In thousands Product Protection Plans Eye Care HMO Memberships Total Beginning of the year $ 20,972 $ 56,802 $ 104 $ 77,878 Sold 48,021 43,767 10,915 102,703 Revenue recognized (45,138 ) (37,091 ) (10,924 ) (93,153 ) End of year $ 23,855 $ 63,478 $ 95 $ 87,428 Current $ 23,437 $ 34,464 $ 95 $ 57,996 Non-current 418 29,014 — 29,432 $ 23,855 $ 63,478 $ 95 $ 87,428 Deferred revenue recorded as of fiscal year end 2017 is expected to be reflected in future operating results as follows: Fiscal Year In thousands 2018 $ 62,993 2019 23,021 2020 7,766 2021 329 2022 106 $ 94,215</t>
  </si>
  <si>
    <t>Commitments and Contingencies</t>
  </si>
  <si>
    <t>Commitments and Contingencies Disclosure [Abstract]</t>
  </si>
  <si>
    <t>Commitments and Contingencies Leases Total rental expenses related to operating leases were approximately $77.1 million , $69.7 million , and $60.4 million in the fiscal years ended 2017 , 2016 and 2015 , respectively. Total rental expense includes percentage rent of approximately $6.1 million , $6.3 million , and $4.6 million during the fiscal years ended 2017 , 2016 and 2015 , respectively. As of fiscal year end 2017 , aggregate future minimum rental payments under our operating leases are as follows: Fiscal Year In thousands 2018 $ 81,939 2019 73,745 2020 60,843 2021 46,574 2022 34,782 Thereafter 86,151 $ 384,034 Other Agreements The Company is a party to a multi-year marketing agreement with a term from January 2017 through December 2019 , with no renewal provision. The Company has committed to pay a total fee of $9.9 million over the term of the agreement. Warranty Costs The Company records an allowance for the estimated amount of future warranty costs when the related revenue is recognized, which is recorded in other payables and accrued expenses on the accompanying consolidated balance sheets. Expense associated with warranty costs is presented in cost of services and plans in the accompanying consolidated statements of operations. Estimated future warranty costs are primarily based on historical experience of identified warranty claims. However, there can be no assurance that future warranty costs will not exceed historical amounts. The following details the activity in our product warranty liability accounts: In thousands Fiscal Year Fiscal Year Beginning of year balance $ 1,343 $ 1,077 Accrued obligation 26,806 23,857 Claims paid (26,556 ) (23,591 ) End of year balance $ 1,593 $ 1,343 401(k) Plan The Company sponsors a 401(k) plan into which employees may defer a portion of their wages. We match a portion of such deferred wages. The expense for the plan was $3.1 million , $2.6 million , and $2.2 million in the fiscal years ended 2017 , 2016 and 2015 , respectively. Expense associated with our 401(k) plan is presented in SG&amp;A in the accompanying consolidated statements of operations. Legal Proceedings From time to time, the Company is involved in various legal proceedings incidental to its business. Because of the nature and inherent uncertainties of litigation, we cannot predict with certainty the ultimate resolution of these actions and, should the outcome of these actions be unfavorable, the Company's business, financial position, results of operations or cash flows could be materially and adversely affected.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we reassess whether there is at least a reasonable possibility that a loss, or additional losses, may be incurred. If there is a reasonable possibility that a loss may be incurred, we disclose the estimate of the amount of the loss or range of losses, or that an estimate of loss cannot be made. The Company expenses its legal fees as incurred. In January 29, 2016 , FirstSight, our wholly-owned specialized health maintenance organization, was named as a defendant in a proposed class action filed on behalf of all persons who paid for an eye examination from an optometrist at a Walmart location in California from November 5, 2009 through the date of the resolution of the litigation. The complaint alleges in particular that FirstSight participated in arrangements that caused the illegal delivery of eye examinations to the plaintiffs, and that FirstSight thereby violated, among other statutes, the Unfair Competition and False Advertising laws of California. In March 2017 , the Court granted a motion to dismiss previously filed by FirstSight. The plaintiffs have appealed to the U.S. Court of Appeals for the Ninth Circuit. The Company believes that the claim against it is without merit and intends to vigorously defend the litigation. In May 2017 , a complaint (the “1-800 Contacts Matter”) was filed against the Company and other defendants alleging, on behalf of a proposed class of consumers who purchased contact lenses online, that 1-800 Contacts, Inc. entered into a series of agreements with the other defendants, including AC Lens, the Company’s subsidiary, to suppress certain online advertising and that each defendant thereby engaged in anticompetitive conduct in violation of the Sherman Antitrust Act. The Company has settled the 1-800 Contacts Matter for $7.0 million , without admitting liability. Accordingly, the Company recorded a charge for this amount in litigation settlement in the accompanying consolidated statement of operations during the second quarter of fiscal year 2017 . On November 8, 2017 , the court in the 1-800 Contacts Matter entered an order preliminarily approving the settlement agreement, subject to a settlement hearing. Pursuant to this order, the Company deposited 50% of the settlement amount, or $3.5 million , into an escrow account, to be distributed subject to and in accordance with the terms of the settlement agreement and any further order of the court.</t>
  </si>
  <si>
    <t>Earnings Per Share</t>
  </si>
  <si>
    <t>Earnings Per Share [Abstract]</t>
  </si>
  <si>
    <t>Earnings Per Share Basic earnings per share (“EPS”) is computed by dividing net income by the weighted average number of common shares outstanding for the period. Diluted EPS is computed by dividing net income by the weighted average shares outstanding for the period and includes the dilutive impact of potential new shares issuable upon exercise of stock options and vesting of restricted stock units. Potentially dilutive securities are excluded from the computation of diluted EPS if their effect is anti-dilutive. A reconciliation of the numerators and denominators of the basic and diluted EPS calculations is as follows: In thousands, except EPS Fiscal Year Fiscal Year Fiscal Year Net income $ 45,820 $ 14,758 $ 3,617 Weighted average shares outstanding for basic EPS 59,895 56,185 55,962 Effect of dilutive securities: Stock options 2,140 817 — Weighted average shares outstanding for diluted EPS 62,035 57,001 55,962 Basic EPS $ 0.77 $ 0.26 $ 0.06 Diluted EPS $ 0.74 $ 0.26 $ 0.06 Anti-dilutive options outstanding excluded from EPS 254 88 887</t>
  </si>
  <si>
    <t>Segment Reporting</t>
  </si>
  <si>
    <t>Segment Reporting [Abstract]</t>
  </si>
  <si>
    <t>Segment Reporting The Company’s reportable segments were determined on the same basis as used by the Chief Operating Decision Maker (“CODM”) to evaluate performance internally. Our operations consist of two reportable segments: • Owned &amp; host store brands - Our owned brands consist of our America’s Best and Eyeglass World operating segments. In America’s Best stores, vision care services are provided by optometrists employed either by us or by independent professional corporations. Eyeglass World locations primarily feature independent optometrists to perform eye exams and on-site laboratories. Our two host operating segments consist of Military and Fred Meyer. These brands provide eye exams principally by independent optometrists in nearly all locations. We have aggregated our America’s Best, Eyeglass World, Military, and Fred Meyer operating segments into a single reportable segment due to similar economic characteristics and similarity of the nature of products and services, production processes, class of customers, regulatory environment, and distribution methods of those brands. • Legacy - The Company manages the operations of, and supplies inventory and lab processing services to, 227 legacy retail vision centers. Under our legacy agreements, our responsibilities include development of annual operating budgets, providing managers and staff at each location, training personnel, ordering and maintaining merchandise inventory at the locations, providing sales receipts to customers, and owning and maintaining store furniture, fixtures and equipment. We earn management fees as a result of providing such services and therefore we record revenue related to sales of products and product protection plans to our legacy partner’s customers on a net basis. We also sell to our legacy partner wholesale merchandise that is stocked in retail locations, and provide central lab services associated with the manufacture of finished eyeglasses and frames housed in our optical labs expected to be consumed in the production of eyeglasses for our legacy partner’s customers. We lease space from our legacy partner within or adjacent to each of the locations we manage and use this space for providing optometric examination services. During fiscal year 2017 , sales associated with our legacy partner arrangement represented 11.2% of consolidated net revenue. This exposes us to concentration of customer risk. Our legacy agreements were renewed on January 13, 2017 , and expire on August 23, 2020 , subject to extension pursuant to the terms of the agreements. Sales of services and plans in our legacy segment consist of fees earned for managing the operations of our legacy partner and revenues associated with the provision of eye exams. Revenues associated with managing operations of our legacy partner were $36.7 million , $38.3 million and $40.6 million for fiscal years ended 2017 , 2016 and 2015 , respectively. The “Corporate/Other” category includes the results of operations of our other operating segments AC Lens, FirstSight and corporate overhead support. The “Reconciliations” category represents other adjustments to reportable segment results necessary for the presentation of consolidated financial results in accordance with U.S. GAAP for the two reportable segments. The operating segments identified above are the business activities of the Company for which discrete financial information is available and for which operating results are regularly reviewed by our CODM to allocate resources and assess performance. Our CODM is our Chief Executive Officer. The Company considers each of our brands to be an operating segment and has further concluded that presenting the results of our reportable segments provides meaningful information consistent with the objectives of ASC 280, Segment Reporting . Strategic initiatives and financial objectives for each reportable segment are determined at the corporate level. Each operating segment is responsible for implementing defined strategic initiatives and achieving certain financial objectives, and has a general manager responsible for the sales and marketing initiatives and financial results for product lines within the segment. Revenues from the Corporate/Other segments are attributable to the AC Lens and FirstSight operating segments and the Company’s corporate function. AC Lens sells contact lenses and optical accessory products to retail customers through e-commerce. AC Lens also distributes contact lenses to Walmart and Sam’s Club under fee for services arrangements. FirstSight issues individual vision care benefit plans in connection with our America’s Best operations in California, issues individual vision care benefit plans in connection with our America’s Best operations in California, provides or arranges for the provision of optometric services at almost all of the optometric offices next to Walmart and Sam’s Club stores in California and also sells contact lenses to its members in certain locations. None of those segments met the quantitative thresholds for determining reportable segments for any of the periods presented. Our reportable segment profit measure is earnings before interest, tax, depreciation and amortization (“EBITDA”), excluding asset impairment, debt issuance costs, litigation settlement, and other expense, net. There are no transactions between our reportable segments. There are no differences between the measurement of our reportable segments’ assets and consolidated assets. There have been no changes from prior periods in the measurement methods used to determine reportable segment profit or loss, and there have been no asymmetrical allocations to segments. The following is a summary of certain financial data for each of our segments. Reportable segment information is presented on the same basis as our consolidated financial statements, except for net revenue, which is presented on a cash basis, excluding the effects of unearned and deferred revenue, consistent with what the CODM regularly reviews. Asset information is not included in the following summary since the CODM does not regularly review such information for the reportable segments. In addition, impairments are treated in the same manner and are not presented in the reportable segment columns. See Note 1. “Business and Significant Accounting Policies” for discussion regarding retail store long-lived assets and Note 3. “Goodwill and Intangible Assets” for discussion regarding goodwill on a reportable segment level. Fiscal Year 2017 In thousands Owned &amp; Host Legacy Corporate/Other Reconciliations Total Segment product revenues $ 847,866 $ 103,887 $ 179,718 $ (2,158 ) $ 1,129,313 Segment services and plans revenues 190,701 49,955 12,172 (6,833 ) 245,995 Total net revenue 1,038,567 153,842 191,890 (8,991 ) 1,375,308 Cost of products 248,548 48,275 159,789 (534 ) 456,078 Cost of services and plans 153,691 16,624 10,573 — 180,888 Total costs applicable to revenue 402,239 64,899 170,362 (534 ) 636,966 SG&amp;A 401,762 52,705 143,457 — 597,924 Asset impairment — — 4,117 — 4,117 Debt issuance cost — — 4,527 — 4,527 Litigation settlement — — 7,000 — 7,000 Other expense, net — — 950 — 950 EBITDA $ 234,566 $ 36,238 $ (138,523 ) $ (8,457 ) $ 123,824 Depreciation and amortization 61,115 Interest expense, net 55,536 Income before income taxes $ 7,173 Fiscal Year 2016 In thousands Owned &amp; Host Legacy Corporate/Other Reconciliations Total Segment product revenues $ 730,741 $ 103,618 $ 151,083 $ (4,489 ) $ 980,953 Segment services and plans revenues 158,667 48,592 17,533 (9,550 ) 215,242 Total net revenue 889,408 152,210 168,616 (14,039 ) 1,196,195 Cost of products 212,208 48,097 131,257 (1,193 ) 390,369 Cost of services and plans 127,904 11,510 14,998 — 154,412 Total costs applicable to revenue 340,112 59,607 146,255 (1,193 ) 544,781 SG&amp;A 343,838 52,925 127,475 — 524,238 Asset impairment — — 7,132 — 7,132 Other expense, net — — 1,667 — 1,667 EBITDA $ 205,458 $ 39,678 $ (113,913 ) $ (12,846 ) $ 118,377 Depreciation and amortization 51,993 Interest expense, net 39,092 Income before income taxes $ 27,292 Fiscal Year 2015 In thousands Owned &amp; Host Legacy Corporate/Other Reconciliations Total Segment product revenues $ 622,845 $ 104,218 $ 145,794 $ (2,394 ) $ 870,463 Segment services and plans revenues 136,480 50,795 18,468 (13,678 ) 192,065 Total net revenue 759,325 155,013 164,262 (16,072 ) 1,062,528 Cost of products 180,847 49,701 123,771 (425 ) 353,894 Cost of services and plans 111,383 10,759 15,064 — 137,206 Total costs applicable to revenue 292,230 60,460 138,835 (425 ) 491,100 SG&amp;A 293,700 52,924 127,429 — 474,053 Asset impairment — — 7,716 — 7,716 Debt issuance costs — — 2,551 — 2,551 Other expense, net — — 913 — 913 EBITDA $ 173,395 $ 41,629 $ (113,182 ) $ (15,647 ) $ 86,195 Depreciation and amortization 44,069 Interest expense, net 36,741 Income before income taxes $ 5,385 Consolidated Net Product Revenue Information The following table presents our consolidated net product revenue information: In thousands Fiscal Year Fiscal Year Fiscal Year Net Product Sales Eyeglasses and sunglasses $ 763,268 $ 663,253 $ 574,969 Contact lenses 358,808 310,322 288,570 Accessories and other 7,237 7,378 6,924 Total net product revenues $ 1,129,313 $ 980,953 $ 870,463</t>
  </si>
  <si>
    <t>Equity [Abstract]</t>
  </si>
  <si>
    <t>Accumulated Other Comprehensive Loss Cumulative unrealized losses on the Company’s cash flow hedge derivative instruments are recorded in AOCL. The following table presents the change in AOCL, net of tax during the fiscal years 2017 , 2016 , and 2015 , respectively: In thousands Fiscal Year Fiscal Year Fiscal Year Cash flow hedging activity Balance at beginning of period $ (14,556 ) $ (11,284 ) $ (7,056 ) Other comprehensive loss before reclassification (1,051 ) (5,116 ) (7,065 ) Tax effect of other comprehensive loss before reclassification 436 1,844 2,837 Amount reclassified from AOCL 8,664 — — Tax effect of amount reclassified from AOCL (3,361 ) — — Net current period other comprehensive income (loss), net of tax 4,688 (3,272 ) (4,228 ) Balance at end of fiscal year $ (9,868 ) $ (14,556 ) $ (11,284 ) Amounts reclassified from AOCL to earnings are included in interest expense, net in the accompanying consolidated statements of operations.</t>
  </si>
  <si>
    <t>Subsequent Events</t>
  </si>
  <si>
    <t>Subsequent Events [Abstract]</t>
  </si>
  <si>
    <t>Subsequent Events None.</t>
  </si>
  <si>
    <t>Quarterly Financial Information (Unaudited)</t>
  </si>
  <si>
    <t>Quarterly Financial Information Disclosure [Abstract]</t>
  </si>
  <si>
    <t>Quarterly Financial Information (Unaudited) The unaudited quarterly financial information reflects all normal and recurring accruals and adjustments necessary for a fair presentation of net income for interim periods. Quarterly results are not necessarily indicative of a full year’s operations because of various factors. The following tables present unaudited quarterly financial information for the periods presented: Fiscal Year 2017 In thousands, except EPS Fourth Quarter Third Quarter Second Quarter First Quarter Total net revenue $ 321,819 $ 346,089 $ 337,541 $ 369,859 (Loss) income from operations $ (2,818 ) $ 16,560 $ 13,772 $ 39,722 Net income (loss) $ 28,700 $ 1,546 $ (1,496 ) $ 17,070 Weighted-average shares used in computing basic EPS 70,454 56,414 56,414 56,261 Weighted-average shares used in computing diluted EPS 73,256 58,459 56,414 57,934 Basic EPS $ 0.41 $ 0.03 $ (0.03 ) $ 0.30 Diluted EPS $ 0.39 $ 0.03 $ (0.03 ) $ 0.29 Fiscal Year 2016 In thousands, except EPS Fourth Quarter Third Quarter Second Quarter First Quarter Total net revenue $ 277,114 $ 301,216 $ 291,056 $ 326,809 (Loss) income from operations $ (3,353 ) $ 14,315 $ 15,737 $ 39,685 Net (loss) income $ (9,709 ) $ 3,026 $ 3,587 $ 17,854 Weighted-average shares used in computing basic EPS 56,210 56,211 56,210 56,107 Weighted-average shares used in computing diluted EPS 56,210 57,170 57,075 56,197 Basic EPS $ (0.17 ) $ 0.05 $ 0.06 $ 0.32 Diluted EPS $ (0.17 ) $ 0.05 $ 0.06 $ 0.32</t>
  </si>
  <si>
    <t>Condensed Financial Information of the Registrant</t>
  </si>
  <si>
    <t>Condensed Financial Information of Parent Company Only Disclosure [Abstract]</t>
  </si>
  <si>
    <t>Condensed Financial Information of Registrant</t>
  </si>
  <si>
    <t>Schedule I - Condensed Financial Information of Registrant National Vision Holdings, Inc. and Subsidiaries (Parent Company Only) Condensed Balance Sheets In Thousands, Except Par Value As of As of ASSETS Current assets: Cash and cash equivalents $ 23 $ 12 Total current assets 23 12 Deferred income taxes 304 212 Investment in subsidiary 659,536 401,704 Total non-current assets 659,840 401,916 Total assets $ 659,863 $ 401,928 LIABILITIES AND STOCKHOLDERS’ EQUITY Current liabilities: Other current liabilities $ 46 $ 32 Non-current liabilities: Other non-current liabilities 229 9 Stockholders’ equity: Common stock, $0.01 par value; 200,000 shares authorized; 74,654 and 56,202 shares issued and outstanding as of December 30, 2017 and December 31, 2016, respectively 746 562 Additional paid-in capital 631,798 424,789 Accumulated other comprehensive loss (9,868 ) (14,556 ) Retained earnings (accumulated deficit) 37,145 (8,675 ) Treasury stock, at cost; 28 shares as of December 30, 2017 and December 31, 2016 (233 ) (233 ) Total stockholders’ equity 659,588 401,887 Total liabilities and stockholders’ equity $ 659,863 $ 401,928 The accompanying notes are an integral part of these condensed financial statements. Schedule I - Condensed Financial Information of Registrant National Vision Holdings, Inc. And Subsidiaries (Parent Company Only) Condensed Statements of Operations and Comprehensive Income (Loss) In Thousands Fiscal Year Fiscal Year Fiscal Year Total net revenue $ — $ — $ — Cost applicable to revenue — — — Operating expenses 218 195 343 Loss before income taxes (218 ) (195 ) (343 ) Income tax benefit (85 ) (76 ) (134 ) Loss before equity in net income of subsidiaries (133 ) (119 ) (209 ) Net income of subsidiaries 45,953 14,877 3,826 Net income $ 45,820 $ 14,758 $ 3,617 Comprehensive income (loss): Net income 45,820 14,758 3,617 Change in unrealized gain (loss) on hedge instruments 7,613 (5,116 ) (7,065 ) Tax (provision) benefit of change in unrealized gain (loss) on hedge instruments (2,925 ) 1,844 2,837 Comprehensive income (loss) $ 50,508 $ 11,486 $ (611 ) The accompanying notes are an integral part of these condensed financial statements. Schedule I - Condensed Financial Information of Registrant National Vision Holdings, Inc. and Subsidiaries (Parent Company Only) Condensed Statements of Cash Flows In Thousands Fiscal Year Fiscal Year Fiscal Year Operating Activities Net cash provided by (used for) operating activities $ 11 $ (564 ) $ (335 ) Investing Activities Dividend from subsidiary 170,983 167 145,667 Investment in subsidiary (373,024 ) (884 ) (1,181 ) Net cash (used in) provided by investing activities (202,041 ) (717 ) 144,486 Financing Activities Proceeds from stock option exercises 1,092 915 1,762 Proceeds from sale of common stock 371,932 — 110 Dividend to stockholders (170,983 ) — (145,667 ) Other — (387 ) 404 Net cash provided by (used in) financing activities 202,041 528 (143,391 ) Net change in cash and cash equivalents 11 (753 ) 760 Cash and cash equivalents, beginning of year 12 765 5 Cash and cash equivalents, end of year $ 23 $ 12 $ 765 The accompanying notes are an integral part of these condensed financial statements. 1. Basis of Presentation National Vision Holdings, Inc. (“NVHI,” or the “Company”) conducts substantially all of its activities through its indirect wholly owned subsidiary, National Vision, Inc. (“NVI”) and its subsidiaries. NVHI was incorporated in Delaware on February 14, 2014 under the name Nautilus Parent, Inc. There were no financial transactions between the inception date and March 13, 2014, the date the majority ownership of NVI was transferred from private equity funds managed by Berkshire Partners LLC to affiliates of Kohlberg Kravis Roberts &amp; Co. L.P. In the parent-company-only financial statements, NVHI’s investment in subsidiaries is stated at cost, plus equity in undistributed earnings of subsidiaries since the date of acquisition, less dividends. The parent-company-only financial statements should be read in conjunction with the NVHI consolidated financial statements. 2. Guarantees and Restrictions On February 2, 2017 , the Company declared a recapitalization dividend to its stockholders. The dividend was funded with $175.0 million in new term loans under NVI’s first lien credit agreement. As described in the Initial Public Offering section included in Note 1. “Description of Business and Basis of Presentation,” to the NVHI consolidated financial statements, NVI used proceeds from the NVHI IPO to repay all $125.0 million outstanding aggregate amount of its second lien term loans and approximately $235.0 million of the outstanding amount of its first lien term loans and accrued and unpaid interest thereon. As of December 30, 2017 , NVI had $568.6 million of principal amount of long-term debt outstanding under its first lien term loans. Pursuant to the joinder and amendment agreements, as described in Note 4. “Long-term Debt,” to the NVHI consolidated financial statements, the first lien credit agreement also provides for up to $100.0 million in revolving loans (“revolving credit facility”). As of fiscal year end 2017 , NVI had no outstanding revolving loan obligations and had $11.2 million in outstanding letters of credit related to the revolving credit facility. The first lien credit agreement contains covenants that, among other things, limit NVI’s ability to incur additional debt, create liens against our assets, make acquisitions, pay dividends or distributions on our stock, merge or consolidate with another entity, and transfer or sell assets. Under the agreement, provided no event of default has occurred and is continuing, NVI is permitted to pay dividends to NVHI with certain restrictions as stated in the credit agreement.</t>
  </si>
  <si>
    <t>Business and Significant Accounting Policies (Policies)</t>
  </si>
  <si>
    <t>Fiscal Year</t>
  </si>
  <si>
    <t>Fiscal Year We operate on a retail fiscal calendar that results in a given fiscal year consisting of a 52- or 53-week period ending on the Saturday closest to December 31. In a 52-week fiscal year, each quarter contains 13 weeks of operations; in a 53-week fiscal year, each of the first, second and third quarters includes 13 weeks of operations and the fourth quarter includes 14 weeks of operations. References herein to “fiscal year 2017 ,” “fiscal year 2016 ,” and “fiscal year 2015 ,” relate to the 52 weeks ended December 30, 2017 , December 31, 2016 , and January 2, 2016 , respectively. Unless otherwise stated, references to years in this report relate to fiscal years rather than calendar years.</t>
  </si>
  <si>
    <t>Basis of Presentation and Principles of Consolidation</t>
  </si>
  <si>
    <t>Basis of Presentation and Principles of Consolidation We prepare our consolidated financial statements in accordance with accounting principles generally accepted in the United States of America (“U.S. GAAP”). The consolidated financial statements include our accounts and those of our subsidiaries, all of which are wholly-owned.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operty and Equipment</t>
  </si>
  <si>
    <t xml:space="preserve">Property and Equipment Property and equipment (“P&amp;E”) is stated at cost less accumulated depreciation. Depreciation associated with P&amp;E is included in depreciation and amortization in the accompanying consolidated statements of operations. When we retire or otherwise dispose of P&amp;E, the cost and related accumulated depreciation are removed from the accounts and any gain or loss on sale of such assets is included in selling, general, and administrative (“SG&amp;A”) expenses in the consolidated statements of operations. Major replacements, remodeling, or betterments are capitalized. Expenditures for maintenance and repairs are charged to SG&amp;A. P&amp;E is depreciated for financial accounting purposes using the straight-line method over the following estimated useful lives: Buildings 34 years Land improvements (a) 10 years Equipment (b) 5 - 7 years Information systems hardware and software 2 - 5 years Furniture and fixtures 6 years Leasehold improvements (a) 10 years P&amp;E under capital leases Shorter of useful life or lease term ____________ (a) Depreciation of land and leasehold improvements is recognized over the shorter of the estimated useful life of the asset or the term of the lease. The term of the lease includes renewal options for additional periods if the exercise of the renewal is considered to be reasonably assured. (b) Costs of developing or obtaining software for internal use, such as direct costs of materials or services and internal payroll costs related to the software development projects, are capitalized to equipment. </t>
  </si>
  <si>
    <t xml:space="preserve">Goodwill and Intangible Assets Indefinite-lived, non-amortizing intangible assets include goodwill and our trademarks and tradenames and are evaluated annually for impairment. Our annual testing date for impairment of goodwill and indefinite-lived intangible assets is the first day of the fourth fiscal quarter, which for fiscal years 2017 and 2016 was October 1, 2017 , and October 2, 2016, respectively. Definite-lived, amortizing intangible assets primarily consist of our contracts and relationships with certain retailers, and also our customer database tool. We amortize definite-lived intangible assets on a straight-line basis over their estimated useful lives, ranging from four to 23 years . Amortization expense associated with definite-lived intangible assets is included in depreciation and amortization in the accompanying consolidated statements of operations. </t>
  </si>
  <si>
    <t>Fair Value Measurement of Assets and Liabilities (Non-Recurring Basis)</t>
  </si>
  <si>
    <t xml:space="preserve">Fair Value Measurement of Assets and Liabilities (Non-Recurring Basis) Non-financial assets such as P&amp;E, intangible assets, and goodwill are subject to nonrecurring fair value measurements if impairment indicators are present. Factors we consider important that could trigger an impairment review include a significant under-performance relative to expected operating results, a significant or adverse change in customer business climate, or a significant negative industry or economic trend. </t>
  </si>
  <si>
    <t>Impairment of P&amp;E, Goodwill and Intangible Assets</t>
  </si>
  <si>
    <t>Impairment of P&amp;E We evaluate impairment of long-lived tangible store assets at an individual store level, which is the lowest level at which independent cash flows can be identified, when events or conditions indicate the carrying value of such assets may not be recoverable. If the store's projected undiscounted cash flows expected to be generated by the related assets over the remaining useful life are less than the carrying value of the related assets, we then measure impairment based on a discounted cash flow model (Level 3 inputs) and record an impairment charge as the difference between carrying value and estimated fair value. In circumstances where a discounted cash flow analysis is not appropriate for assessing impairment of P&amp;E, we use a liquidation approach, whereby we estimate the fair value of the subject assets based on the expected sales value that a market participant would be willing to pay for the assets in their current location and condition, net of expected cost to remove and transport the assets to the buyer where applicable. As a result of our tests for impairment of our long-lived tangible store assets classified as held and used, impairment of $1.6 million , $1.2 million , and $2.4 million was recorded for fiscal year 2017 , 2016 , and 2015 , respectively. There was no remaining fair value of the assets that were impaired during fiscal years 2017 and 2016 . We assess non-store tangible assets, including capitalized software costs in use or under development, for impairment if events or changes in circumstances indicate that the carrying value of those assets may not be recoverable. During fiscal year 2017 we recorded $1.5 million in impairment charges associated with capitalized software costs. There was no impairment of capitalized software costs during fiscal year 2016 . An impairment charge of $0.5 million was recorded during fiscal year 2015 associated with software that was replaced during the year. Impairment of Goodwill and Intangible Assets If impairment indicators related to amortizing intangible assets are present, we estimate cash flows expected to be generated over the remaining useful lives of the related assets based on current projections. If the projected undiscounted cash flows are less than the carrying value of the related assets, we then measure impairment based on a discounted cash flow model (Level 3 inputs) and record an impairment charge as the difference between carrying value and estimated fair value. We evaluate non-amortizing trademarks and tradenames for impairment annually or whenever events or changes in circumstances indicate that those assets may be impaired. We use the relief-from-royalty method to estimate fair value, whereby an estimated royalty rate is determined based on comparable licensing arrangements, which is then applied to the revenue projections for the subject asset. The estimated fair value is calculated using a discounted cash flow analysis (Level 3 inputs). We record an impairment charge as the excess of carrying value over estimated fair value. Goodwill impairment is present if a reporting unit’s carrying value exceeds its fair value, not to exceed the carrying value of goodwill. We consider each of our operating segments to be separate reporting units. We estimate the fair value of our reporting units primarily utilizing the income approach. The income approach is based on a discounted cash flow analysis and calculates the fair value of reporting units by estimating after-tax cash flows attributable to the reporting units and then discounting the after-tax cash flows using the weighted average cost of capital. The cash flows utilized in the discounted cash flow analysis are based on financial forecasts developed internally by management (Level 3 inputs) and require significant judgment. We record an impairment charge for the amount by which a reporting unit’s carrying value exceeds its fair value, not to exceed the carrying amount of goodwill. See Note 3. “Goodwill and Intangible Assets” for further detail on impairment of goodwill and intangible assets.</t>
  </si>
  <si>
    <t>Equity Method Investment</t>
  </si>
  <si>
    <t>Equity Method Investment The Company has an investment in a private start-up company whose principal business is licensing software to eyeglass retailers. We evaluate the recoverability of our investment by first reviewing the investment for any indicators of impairment. If indicators are present, we estimate the fair value of the investment. If the carrying value of the investment is greater than the estimated fair value, we make an assessment of whether the impairment is other-than-temporary (“OTTI”). In making this assessment, we consider the length of time and the extent to which fair value has been less than cost and our intent and ability to retain our interest long enough for a recovery in market value. Based on our current year assessment, we did not identify OTTI in our equity method investment. See Note 9. “Equity in Net Assets of Non-Consolidated Affiliates,” for further discussion relating to this investment.</t>
  </si>
  <si>
    <t>Cost Method Investment</t>
  </si>
  <si>
    <t>Cost Method Investment As of fiscal year end 2016 , the Company had a $1.0 million cost method investment in a private start-up entity whose principal business is creating eyeglasses through three dimensional printing. During the second quarter of fiscal year 2017 , management determined that it is unlikely that the business will be able to continue operations for the foreseeable future. Therefore, we have recorded an impairment charge for the entire amount of the investment in asset impairment in the consolidated statement of operations for fiscal year 2017 .</t>
  </si>
  <si>
    <t>Revenue Recognition</t>
  </si>
  <si>
    <t>Revenue Recognition Product revenues include sales of prescription and non-prescription eyewear, contact lenses, and related accessories to retail customers (including those covered by managed care) and sales of inventory in which our customer is another retail entity. Revenues from services and plans include eye exams, eye-care club membership fees, product protection plans (i.e. warranties), and HMO membership fees. Service revenue also includes fees we earn for managing certain vision centers and performing laboratory processing services for our legacy partner. Our retail customers generally make payments for prescription eyewear products at the time they place an order. Amounts we collect in advance for undelivered merchandise are reported as unearned revenue in the accompanying consolidated balance sheets. Unearned revenue at the end of a reporting period is estimated based on delivery times throughout the current month and generally ranges from four to 10 days. For sales of in-store non-prescription eyewear and related accessories, and paid eye exams, we recognize revenue at the point of sale. Revenue is recognized net of sales taxes and returns. The returns allowance is based on historical return patterns. At our America’s Best brand, our lead offer is two pairs of eyeglasses and a free eye exam for one low price (“two-pair deal”). The Company has determined that the eye exam included in the two-pair deal represents a separate unit of accounting, and therefore, the offer represents a multiple element arrangement. However, the arrangement with the customer requires delivery of acceptable prescription eyeglasses. Otherwise the Company refunds the entire price of the two-pair deal. As a result, we do not allocate revenue to the eye exam associated with the two-pair deal, and we record all revenue associated with the offer in net product sales when the customer has received and accepted the merchandise. We offer extended warranty plans that generally provide for repair and replacement of eyeglasses for a one - or two -year period after purchase. We offer three - and five -year eye-care club memberships to our contact lens customers. In California, we offer 12 -month HMO memberships through our FirstSight subsidiary. We recognize service revenue under these programs on a straight-line basis over the warranty or service period. Amounts collected in advance for these programs are reported as deferred revenue in the accompanying consolidated balance sheets.</t>
  </si>
  <si>
    <t>Costs Applicable To Revenue</t>
  </si>
  <si>
    <t>Costs Applicable To Revenue Costs applicable to revenue consist primarily of cost of products sold and costs of administering services and plans. Costs of products sold include (i) costs to procure non-prescription eyewear, contacts, and accessories which we purchase and sell in their finished form, (ii) costs to manufacture finished prescription eyeglasses, including direct materials, labor, and overhead, and (iii) remake costs, warehousing and distribution expenses, and internal transfer costs. Costs of services and plans include costs associated with warranty programs, eye-care club memberships, HMO memberships, eye-care practitioner and eye exam technician payroll, taxes, and benefits, and optometric and other service costs. Depreciation and amortization are excluded from costs applicable to revenue and are presented as separate items on the consolidated statements of operations. As a component of the Company's consolidated procurement program, the Company frequently enters into contracts with its vendors that provide for payments of rebates or other allowances. These vendor payments are reflected in the carrying value of the inventory when earned or as progress is made toward earning the rebate or allowance and as a component of cost of products as the inventory is sold.</t>
  </si>
  <si>
    <t>Selling, General and Administrative Expenses</t>
  </si>
  <si>
    <t>Selling, General and Administrative Expenses SG&amp;A includes store associate payroll, taxes, and benefits, store occupancy, advertising and promotion, field supervision, and corporate support. Advertising and promotion costs, including online marketing arrangements, newspaper, direct mail, television and radio, are recorded in SG&amp;A and expensed at the time the advertising first occurs. Production costs of future media advertising and related promotional campaigns are deferred until the advertising events occur. Advertising expenses were $93.2 million , $85.4 million and $77.0 million for fiscal years 2017 , 2016 , and 2015 , respectively. Non-capital expenditures associated with opening new stores, including rent, store remodels, marketing expenses, travel and relocation costs, and training costs, are recorded in SG&amp;A as incurred.</t>
  </si>
  <si>
    <t>Leases</t>
  </si>
  <si>
    <t>Leases We lease our retail stores, optometric examination offices, distribution centers, vehicles, office space and optical labs, with the exception of our St. Cloud, Minnesota lab, which we own. Rent expense on operating leases is recorded in SG&amp;A on a straight-line basis over the term of the lease, commencing on the date the Company takes possession of the leased property. Generally, the Company is required to pay base rent, real estate taxes, maintenance, and insurance. Certain of our lease agreements include rent holidays and rent escalation provisions and may include contingent rent provisions for sales in excess of specified levels. The Company recognizes rent holidays, including the time period during which the Company has control of the property prior to the opening of the store, as well as escalating rent provisions, as deferred rent expense and amortizes these balances on a straight-line basis over the term of the lease. Deferred rent is included in non-current other liabilities on the accompanying consolidated balance sheets. For capital leases, a lease asset is recorded as P&amp;E and a corresponding amount is recorded as a long-term debt obligation at an amount equal to the lesser of the net present value of minimum lease payments to be made over the lease term or the fair value of the property. The Company allocates capital lease payments to reductions in the lease obligation and interest expense using the effective interest method. See Note 4. “Long-term Debt” for further details related to our capital lease commitments and Note 12. “Commitments and Contingencies” for further details related to our operating lease commitments. Tenant improvement allowances (“TIAs”) are contractual amounts received by a lessee from a lessor for improvements made to leased properties by the lessee. TIAs are recorded in other non-current liabilities in the accompanying consolidated balance sheets, and are amortized as a reduction in rental expense over the life of the respective leases. Receivables for TIA’s are recorded in accounts receivable in the accompanying consolidated balance sheets. In the event a leased store is closed before the expiration of the lease, the discounted remaining lease obligation less estimated sublease rental income, asset impairment charges related to improvements and fixtures, inventory write-downs, and other miscellaneous expenses are recognized when the store closes. Accruals for store closure costs are recorded in current and non-current other liabilities in the accompanying consolidated balance sheets and are not material.</t>
  </si>
  <si>
    <t>Stock-Based Compensation</t>
  </si>
  <si>
    <t>Stock-Based Compensation We measure stock-based compensation cost, which consists of grants of stock options, restricted stock units and restricted shares to employees, consultants and non-employee directors, based on the estimated grant date fair value of the awards. We recognize compensation expense for service-based vesting awards over the requisite service period. For awards that are subject to performance conditions, we recognize compensation expense once achievement of the conditions is considered to be probable.</t>
  </si>
  <si>
    <t>Income Taxes We account for deferred income taxes based on the asset and liability method. The Company must make certain estimates and judgments in determining income tax expense. We are required to determine the aggregate amount of income tax expense to accrue and the amount which will be currently payable or refundable based upon tax statutes of each jurisdiction in which the Company does business. Deferred income taxes are recognized for the estimated future tax consequences attributable to differences between the financial statement carrying amounts of existing assets and liabilities and their respective tax bases. Deferred tax assets also include future tax benefits to be derived from the utilization of tax loss carry-forwards and application of certain carry-forward credits. The net carrying amount of deferred income tax assets and liabilities is recorded in non-current deferred income tax liabilities in the accompanying consolidated balance sheets. Deferred income taxes are measured using enacted tax rates in effect for the years in which those differences are expected to be recovered or settled. The effect on deferred taxes from a change in the tax rate is recognized through continuing operations in the period that includes the enactment of the change. Changes in tax laws and rates could affect recorded deferred tax assets and liabilities in the future. A valuation allowance is recorded if it is more-likely-than-not that some portion of a deferred tax asset will not be realized. Valuation allowances are released as positive evidence of future taxable income sufficient to realize the underlying deferred tax assets becomes available. We establish a liability for tax positions for which there is uncertainty as to whether the position will ultimately be sustained. We assess our tax positions by determining whether it is more-likely-than-not that a tax position will be sustained upon examination by the appropriate taxing authorities, including resolution of any related appeals or litigation, based solely on the technical merits of the position. These calculations and assessments involve estimates and judgments because the ultimate tax outcomes are uncertain and future events are unpredictable. See Note 6. “Income Taxes” for further details. On December 22, 2017, the 2017 Tax Cuts and Jobs Act (the “Tax Legislation”) was enacted into law. We are required to recognize the effect of tax law changes in the period of enactment, such as re-measuring and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Legislation was passed late in the fourth quarter of 2017, and ongoing guidance and accounting interpretation is expected over the next 12 months, we consider the deferred tax re-measurements and other items to be incomplete due to the forthcoming guidance and our ongoing analysis of final year end data and tax positions. We expect to complete our analysis within the measurement period in accordance with SAB 118. See Note 6. “Income Taxes” for additional information.</t>
  </si>
  <si>
    <t>Cash and Cash Equivalents</t>
  </si>
  <si>
    <t>Cash and Cash Equivalents Cash consists of currency and demand deposits with banks. We consider all highly liquid investments with an original maturity of three months or less at the date of purchase to be cash equivalents. We maintain the majority of our cash and cash equivalents in one large national banking institution. Such amounts are in excess of federally insured limits. We also review cash balances on a bank by bank basis to identify book overdrafts. Book overdrafts occur when the amount of outstanding checks exceed the cash deposited at a bank. We reclassify book overdrafts, if any, to accounts payable.</t>
  </si>
  <si>
    <t>Accounts Receivable, Net</t>
  </si>
  <si>
    <t>Accounts Receivable, Net Accounts receivable consists primarily of credit card receivables and receivables from health care plans and programs located throughout the United States (“managed care”). Accounts receivable are reduced by allowances for amounts that may become uncollectible. Estimates of our allowance for uncollectible accounts are based on our historical and current operating, billing, and collection trends. Receivables from managed care represents 47% of accounts receivable, net, presented in the accompanying consolidated balance sheets as of fiscal year end 2017 . A relatively small number of payors comprise the majority of our managed care receivables, which potentially subjects us to concentration of credit risk. We monitor the financial condition of managed care payors and establish an allowance for doubtful accounts for balances estimated to be uncollectible.</t>
  </si>
  <si>
    <t>Inventories The cost of inventory is determined using the weighted average cost method. Inventories at retail stores are comprised of finished goods and are valued at the lower of cost or estimated net realizable value (“NRV”). Manufacturing inventories are valued using absorption accounting which includes material, labor, other variable costs, and other applicable manufacturing overhead. Inventory values are adjusted for estimated obsolescence and written down to NRV based on estimates of current and anticipated demand, customer preference, merchandise age, planned promotional activities, technology developments, market conditions, and estimates of future retail sales prices. Shrinkage is estimated and recorded throughout the period as a percentage of cost of sales based on historical results and current inventory levels. Actual shrinkage is recorded throughout the year based upon periodic physical counts. See Note 2. “Details of Certain Balance Sheet Accounts” for further details. The Company’s inventory purchasing consists primarily of contact lenses, eyeglass frames, and unprocessed eyeglass lenses. Our inventory is supplied by a small number of key vendors.</t>
  </si>
  <si>
    <t>Prepaid Expenses and Other Current Assets, Deferred Financing Costs and Loan Discounts, and Other Non-Current Assets</t>
  </si>
  <si>
    <t>Prepaid Expenses and Other Current Assets Prepaid expenses and other current assets include primarily prepaid software maintenance and licensing fees, prepaid rent, prepaid insurance, and income taxes receivable. Deferred Financing Costs and Loan Discounts Costs incurred in connection with long-term debt which are paid directly to the Company’s lenders and to third parties are treated as a debt discount. Loan discounts are amortized over the term of the related financing agreement and included in interest expense in the accompanying consolidated statements of operations. Other Non-Current Assets Other non-current assets consist primarily of our equity method investment, below market leases, security deposits associated with leased properties, and other long-term prepaid expenses.</t>
  </si>
  <si>
    <t>Self-Insurance Accruals</t>
  </si>
  <si>
    <t xml:space="preserve">Self-Insurance Accruals We are primarily self-insured for workers’ compensation, employee health benefits, and general liability claims. We record self-insurance liabilities based on claims filed, including the development of those claims, and an estimate of claims incurred but not yet reported. Should a different amount of claims occur compared to what was estimated, or costs of the claims increase or decrease beyond what was anticipated, reserves may need to be adjusted accordingly. We periodically update our estimates and record such adjustments in the period in which such determination is made. Self-insurance reserves are recorded in other payables and accrued expenses (current portion) and other non-current liabilities on an undiscounted basis in the accompanying consolidated balance sheets. </t>
  </si>
  <si>
    <t>Derivative Financial Instruments</t>
  </si>
  <si>
    <t>Derivative Financial Instruments The Company uses interest rate swaps to manage its exposure to adverse fluctuations in interest rates by converting a portion of our debt portfolio from a floating rate to a fixed rate. We designate our interest rate swaps as cash flow hedges and formally document our hedge relationships, including identification of the hedging instruments and the hedged items, as well as our risk management objectives and strategies for undertaking the hedge transactions. We record all interest rate swaps in our consolidated balance sheets on a gross basis at fair value. We do not hold or enter into financial instruments for trading or speculative purposes. The gain or loss resulting from fair value adjustments on cash flow hedges are recorded in accumulated other comprehensive loss (“AOCL”) in the accompanying consolidated balance sheets until the hedged item is recognized as interest expense in the consolidated statements of operations. We perform periodic assessments of the effectiveness of our derivative contracts designated as hedges, including the possibility of counterparty default. To manage credit risk associated with our interest rate hedging program, we select counterparties based on their credit ratings and limit our exposure to any single counterparty. The counterparties to our derivative contracts are major domestic financial institutions with investment grade credit ratings. We periodically monitor the credit risk of our counterparties and adjust our hedging position as appropriate. The impact of credit risk, as well as the ability of each party to fulfill its obligations under our derivative financial instruments, is considered in determining the fair value of the contracts. Credit risk has not had a significant effect on the fair value of our derivative instruments. We do not have any credit risk-related contingent features or collateral requirements associated with our derivative contracts.</t>
  </si>
  <si>
    <t>Accumulated Other Comprehensive Loss AOCL is defined as the change in equity of a business enterprise during a period from transactions and other events and circumstances from non-owner sources. Accumulated other comprehensive loss, net of income tax, is entirely comprised of the cumulative change in the fair value of our hedging instruments. See Note 15. “Accumulated Other Comprehensive Loss” for further details of reclassifications out of AOCL.</t>
  </si>
  <si>
    <t>Recently Issued Accounting Pronouncements</t>
  </si>
  <si>
    <t>Recently Issued Accounting Pronouncements In May 2014, the Financial Accounting Standards Board (“FASB”) issued ASU No. 2014-09, Revenue from Contracts with Customers. ASU No. 2014-09 provides new guidance related to the core principle that an entity recognizes revenue to depict the transfer of promised goods or services to customers in an amount that reflects the consideration to which the entity expects to be entitled in exchange for those goods or services. The FASB issued additional ASUs to clarify certain aspects of ASU No. 2014-09, including ASU No. 2016-08, Principal versus Agent Considerations (Reporting Revenue Gross versus Net) in March 2016, and ASU No. 2016-10, Identifying Performance Obligations and Licensing in April 2016. This new guidance is effective for fiscal years beginning after December 15, 2017, and interim reporting periods within that fiscal year. The Company will adopt this new guidance in the first quarter of 2018 using the modified retrospective method. The majority of our revenue arrangements generally consist of a single performance obligation to transfer promised goods or services. Based on our evaluation process and review of our contracts with customers, the timing and amount of revenue recognized under the new guidance for those single performance obligation arrangements will be consistent with our current revenue recognition policy. Those revenues will be recognized at a point in time either at the point of sale or upon delivery and customer acceptance. The remaining revenues are recognized over time, including product protection plans (i.e. warranties), eye care club memberships, and HMO memberships. Under current guidance, we recognize revenue ratably on a straight-line basis over the contract period for these programs. Under the new guidance we expect the timing of revenue recognition for membership programs to be accelerated since a significant amount of the membership services are transferred to the customer early in the contract period. Membership programs comprise approximately 3% of our consolidated net revenue. Absent a significant increase or decrease in the number of memberships sold each period, this change is not expected to have a significant impact on our on-going consolidated results of operations. Under the modified retrospective transition method, periods prior to the date of adoption are not retrospectively revised, but a cumulative effect of adoption will be recognized for the impact on uncompleted contracts at the date of adoption. In preparation of adopting this new guidance, we have implemented the necessary changes to our business processes, systems and controls to support recognition and disclosure upon adoption on December 31, 2017, which is the first day of our fiscal year 2018. We drafted our accounting policy for this new guidance based on a detailed review of our business and contracts. Except for the earlier recognition of revenue related to our membership programs, we do not currently expect that the adoption of the new guidance will have a material impact on our revenues, results of operations or financial position. We expect to make additional disclosures related to the nature, amount, timing and uncertainty of revenue and cash flows arising from contracts with customers as required by the new guidance. In February 2016, the FASB issued ASU No. 2016-02, Leases . This new guidance establishes a right-of-use (“ROU”) model that requires a lessee to record a ROU asset and a lease liability on the balance sheet for all leases with terms longer than 12 months. Leases will be classified as either financing or operating, with such classification affecting the pattern of expense recognition in the statement of operations. This new guidance is effective for fiscal years beginning after December 15, 2018, and interim reporting periods within that fiscal year. The guidance allows a cumulative transition approach in adjusting the opening balance of retained earnings. The Company will adopt this new guidance in the first quarter of 2019. We expect that adoption will have a material impact on the Company’s total assets and liabilities since we have a significant number of operating leases not currently recognized on our consolidated balance sheets. In April 2016, the FASB issued ASU No. 2016-09, Improvements to Employee Share-Based Payment Accounting . This new guidance simplifies the accounting for share-based payment transactions, including income tax consequences, classification of certain items on the statement of cash flows, forfeitures, and minimum statutory withholding requirements. We adopted this new guidance in the first quarter of 2017. The adoption of this new guidance did not have a material effect on the Company’s financial condition, results of operations, or cash flows. In January 2017, the FASB issued ASU No. 2017-04, Intangibles - Goodwill and Other. This new guidance removes Step 2 of the goodwill impairment test. A goodwill impairment will now be the amount by which a reporting unit’s carrying value exceeds its fair value, not to exceed the carrying amount of goodwill. We adopted this new guidance during the first quarter of 2017. The adoption of this new guidance did not have a material effect on the Company’s financial condition, results of operations, or cash flows. In August 2017, the FASB issued ASU No. 2017-12, Derivatives and Hedging: Targeted Improvements to Accounting for Hedging Activities. This new guidance better aligns an entity’s risk management activities and financial reporting for hedging relationships through changes to both the designation and measurement guidance for qualifying hedging relationships and the presentation of hedge results. Under the new guidance, the application of hedge accounting is simplified. Specifically, the guidance eliminates the requirement to separately measure and report hedge ineffectiveness. For cash flow hedges, the entire change in the fair value of the hedging instrument included in the assessment of hedge effectiveness will be recorded in AOCL and will be reclassified to earnings in the same income statement line item that is used to present the earnings effect of the hedged item when the hedged item affects earnings. We adopted this new guidance during fiscal year 2017. The adoption of this new guidance did not have a material effect on the Company’s financial condition, results of operations, or cash flows.</t>
  </si>
  <si>
    <t>Business and Significant Accounting Policies (Tables)</t>
  </si>
  <si>
    <t>Schedule of Property and Equipment, Net</t>
  </si>
  <si>
    <t>P&amp;E is depreciated for financial accounting purposes using the straight-line method over the following estimated useful lives: Buildings 34 years Land improvements (a) 10 years Equipment (b) 5 - 7 years Information systems hardware and software 2 - 5 years Furniture and fixtures 6 years Leasehold improvements (a) 10 years P&amp;E under capital leases Shorter of useful life or lease term ____________ (a) Depreciation of land and leasehold improvements is recognized over the shorter of the estimated useful life of the asset or the term of the lease. The term of the lease includes renewal options for additional periods if the exercise of the renewal is considered to be reasonably assured. (b) Costs of developing or obtaining software for internal use, such as direct costs of materials or services and internal payroll costs related to the software development projects, are capitalized to equipment. In thousands As of As of Accounts receivable, net: Trade receivables $ 28,862 $ 20,817 Credit card receivables 10,459 9,398 Tenant improvement allowances receivable 4,794 3,308 Other receivables 2,936 2,430 Allowance for uncollectible accounts (3,858 ) (1,583 ) $ 43,193 $ 34,370 Inventories: Raw materials and work in process (1) $ 43,953 $ 42,266 Finished goods 47,198 44,798 $ 91,151 $ 87,064 (1) Due to the immaterial amount of estimated work in process and the short lead times for the conversion of raw materials to finished goods, the Company does not separately present raw materials and work in process. Property and equipment, net: Land and building $ 3,608 $ 3,607 Equipment 220,088 161,714 Furniture and fixtures 42,708 36,046 Leasehold improvements 155,369 121,963 Construction in progress 18,375 28,099 Property under capital leases 11,756 3,244 451,904 354,673 Less accumulated depreciation 147,772 98,259 $ 304,132 $ 256,414</t>
  </si>
  <si>
    <t>Details of Certain Balance Sheet Accounts (Tables)</t>
  </si>
  <si>
    <t>Schedule of Accounts Receivable, Net</t>
  </si>
  <si>
    <t>In thousands As of As of Accounts receivable, net: Trade receivables $ 28,862 $ 20,817 Credit card receivables 10,459 9,398 Tenant improvement allowances receivable 4,794 3,308 Other receivables 2,936 2,430 Allowance for uncollectible accounts (3,858 ) (1,583 ) $ 43,193 $ 34,370 Inventories: Raw materials and work in process (1) $ 43,953 $ 42,266 Finished goods 47,198 44,798 $ 91,151 $ 87,064 (1) Due to the immaterial amount of estimated work in process and the short lead times for the conversion of raw materials to finished goods, the Company does not separately present raw materials and work in process. Property and equipment, net: Land and building $ 3,608 $ 3,607 Equipment 220,088 161,714 Furniture and fixtures 42,708 36,046 Leasehold improvements 155,369 121,963 Construction in progress 18,375 28,099 Property under capital leases 11,756 3,244 451,904 354,673 Less accumulated depreciation 147,772 98,259 $ 304,132 $ 256,414</t>
  </si>
  <si>
    <t>Schedule of Inventories</t>
  </si>
  <si>
    <t>Schedule of Other Payables and Accrued Expenses</t>
  </si>
  <si>
    <t>In thousands As of As of Other payables and accrued expenses: Employee compensation and benefits $ 21,134 $ 19,009 Self-insurance reserves 6,854 7,209 Capital expenditures 10,782 9,202 Advertising 2,900 1,058 Reserves for customer returns and remakes 4,565 4,611 Legacy management and services agreement 6,000 4,591 Fair value of derivative liabilities 6,969 8,218 Rental expenses 1,140 2,172 Sales and use taxes 1,218 954 Amounts payable to charitable organizations 1,000 1,000 Supplies and other store support expenses 3,014 3,489 Litigation settlements 3,942 422 Other 8,093 7,467 $ 77,611 $ 69,402 Other non-current liabilities: Fair value of derivative liabilities $ 9,155 $ 15,518 Tenant improvements (2) 22,894 21,089 Deferred rental expenses 7,246 6,256 Other 6,749 7,634 $ 46,044 $ 50,497 (2) Obligations for tenant improvements are amortized as a reduction of rental expense over the life of the respective leases.</t>
  </si>
  <si>
    <t>Schedule of Other Noncurrent Liabilities</t>
  </si>
  <si>
    <t>Goodwill and Intangible Assets (Tables)</t>
  </si>
  <si>
    <t>Schedule of Goodwill</t>
  </si>
  <si>
    <t>The following table presents the changes in the carrying amount of our goodwill during fiscal year 2015 , fiscal year 2016 , and fiscal year 2017 : Balance as of January 2, 2016 In thousands Goodwill $ 805,562 Accumulated impairment losses (8,989 ) Subtotal 796,573 Balance as of December 31, 2016 Goodwill 805,562 Accumulated impairment losses (12,333 ) Subtotal 793,229 Balance as of December 30, 2017 Goodwill 805,562 Other (485 ) Total gross goodwill 805,077 Accumulated impairment losses (12,333 ) Subtotal $ 792,744 Goodwill in our reportable segments (see Note 14. “Segment Reporting”) as of the fiscal year end 2017 is as follows: In thousands Owned &amp; Host Segment Legacy Segment Corporate/Other Total Gross goodwill $ 736,901 $ 60,069 $ 8,107 $ 805,077 Accumulated impairment (4,226 ) — (8,107 ) (12,333 ) Goodwill as of December 30, 2017 $ 732,675 $ 60,069 $ — $ 792,744</t>
  </si>
  <si>
    <t>Schedule of Indefinite-Lived Intangible Assets</t>
  </si>
  <si>
    <t>Indefinite-lived, non-amortizing intangible assets by major asset class are as follows: In thousands As of As of Trademarks and tradenames: America's Best Contacts and Eyeglasses $ 200,547 $ 200,547 Eyeglass World 40,000 40,000 $ 240,547 $ 240,547</t>
  </si>
  <si>
    <t>Schedule of Definite-Lived Intangible Assets</t>
  </si>
  <si>
    <t xml:space="preserve">Definite-lived, amortizing intangible assets by major asset class are as follows: As of As of In thousands Gross Carrying Accumulated Remaining Life Gross Carrying Accumulated Remaining Life Contracts and relationships: Legacy $ 65,000 $ 22,470 7 $ 65,000 $ 16,582 8 Fred Meyer 35,000 5,787 19 35,000 4,271 20 Customer database 4,400 3,347 1 4,400 2,470 2 Other 738 631 1 738 477 1 - 2 $ 105,138 $ 32,235 $ 105,138 $ 23,800 </t>
  </si>
  <si>
    <t>Schedule of Aggregate Future Estimated Amortization Expense</t>
  </si>
  <si>
    <t>Aggregate amortization expense is included in depreciation and amortization in the accompanying consolidated statements of operations. Aggregate future estimated amortization expense is shown in the following table: Fiscal Year In thousands 2018 $ 8,371 2019 7,598 2020 7,547 2021 7,405 2022 7,405 Thereafter 34,577 $ 72,903</t>
  </si>
  <si>
    <t>Long-term Debt (Tables)</t>
  </si>
  <si>
    <t>Schedule of Long-term Debt Instruments</t>
  </si>
  <si>
    <t>Long-term debt consists of the following: In thousands As of As of First lien term loans, due November 20, 2024 $ 568,575 $ 633,598 Second lien term loans — 125,000 Term loans before unamortized discount 568,575 758,598 Unamortized discount (11,322 ) (15,661 ) Total term loans 557,253 742,937 Less current maturities (5,700 ) (6,515 ) Term loans - non-current portion 551,553 736,422 Capitalized lease obligations 11,985 2,688 Less current maturities (1,558 ) (770 ) Long-term debt, less current portion and unamortized debt discount $ 561,980 $ 738,340</t>
  </si>
  <si>
    <t>Schedule of Annual Maturities of Debt</t>
  </si>
  <si>
    <t>Scheduled annual maturities of debt are as follows: Fiscal Year In thousands 2018 $ 5,700 2019 5,700 2020 5,700 2021 5,700 2022 5,700 Thereafter 540,075 $ 568,575</t>
  </si>
  <si>
    <t>Schedule of Future Minimum Lease Payments for Capital Leases</t>
  </si>
  <si>
    <t>Future minimum lease payments required under our capital leases as of fiscal year end 2017 are as follows: Fiscal Year In thousands 2018 $ 2,760 2019 2,297 2020 1,993 2021 1,876 2022 1,791 Thereafter 7,461 Total minimum lease payments 18,178 Less: Amount representing interest (6,193 ) Present value of net minimum lease payments 11,985 Less: Current maturities of capital lease obligations (1,558 ) Capital lease obligations - non-current portion $ 10,427</t>
  </si>
  <si>
    <t>Stock Incentive Plans (Tables)</t>
  </si>
  <si>
    <t>Schedule of Stock Option Activity</t>
  </si>
  <si>
    <t>The following table summarizes service-based stock option activity during the fiscal years ended 2017 , 2016 and 2015 (amounts reflect the effects of modifications to exercise prices resulting from the recapitalization dividend discussed in Note 8. “Related Party Transactions”): Number of Options Outstanding Weighted Average Exercise Price ($) Weighted Average Remaining Contractual Life (Years) Aggregate Intrinsic Value (In Thousands) Outstanding options at January 3, 2015 3,423,962 9.83 Granted 362,688 8.20 Exercised (211,891 ) 8.22 Forfeited (41,354 ) 8.22 Outstanding options at January 2, 2016 3,533,405 7.45 Granted 264,460 13.80 Exercised (142,402 ) 7.31 Repurchased (22,333 ) 7.41 Forfeited (104,605 ) 7.24 Outstanding options at December 31, 2016 3,528,525 7.94 Granted 505,958 15.34 Exercised (211,568 ) 5.16 Outstanding options at December 30, 2017 3,822,915 7.22 6.96 $ 127,641 Vested and exercisable at December 30, 2017 1,631,023 6.75 6.42 $ 55,229 The following presents a roll-forward of performance-based options: Outstanding options at January 3, 2015 5,135,945 Granted 544,032 Forfeited (62,032 ) Outstanding options at January 2, 2016 5,617,945 Granted 396,690 Forfeited (249,479 ) Outstanding options at December 31, 2016 5,765,156 Granted 758,996 Forfeited — Outstanding options at December 30, 2017 6,524,152</t>
  </si>
  <si>
    <t>Schedule of Valuation Assumptions for Stock Option Grants</t>
  </si>
  <si>
    <t>The fair value of service-based stock option grants was estimated at the grant date using the Black-Scholes-Merton option pricing model. The following assumptions were used in our estimate: Fiscal Year Fiscal Year Expected term 6.5 years 6.5 years Expected volatility 60.4 % 60.4 % Risk-free interest rate 2.0 % 1.6% to 2.0% Dividend yield — % — %</t>
  </si>
  <si>
    <t>Schedule of Stock Incentive Plan Options Outstanding</t>
  </si>
  <si>
    <t>The following table summarizes information about the 2014 Stock Incentive Plan service-based options outstanding as of fiscal year end 2017 : Grants During: Weighted Average Grant Date Fair Value Options Granted Aggregate Grant Date Fair Value (In Thousands) Remaining Unrecognized Service Cost (In Thousands) Remaining Requisite Service Period (Years) Non-Vested Options Outstanding Fair Value Of Options Vested (In Thousands) Fiscal Year 2015 $ 5.63 362,688 $ 2,043 $ 386 2.70 187,796 $ 894 Fiscal Year 2016 $ 8.58 264,460 $ 2,270 $ 1,125 3.81 211,568 $ 454 Fiscal Year 2017 $ 9.01 505,958 $ 4,559 $ 3,579 4.53 505,958 $ —</t>
  </si>
  <si>
    <t>Income Taxes (Tables)</t>
  </si>
  <si>
    <t>Schedule of Components of Income Tax (Benefit) Provision</t>
  </si>
  <si>
    <t>The income tax (benefit) provision consists of: In thousands Fiscal Year Fiscal Year Fiscal Year Current income tax: Federal $ 5 $ 51 $ 38 State 1,082 1,302 202 Deferred income tax: Federal (40,044 ) 10,058 1,360 State 310 1,123 168 Income tax (benefit) provision $ (38,647 ) $ 12,534 $ 1,768</t>
  </si>
  <si>
    <t>Schedule of Effective Income Tax Rate Reconciliation</t>
  </si>
  <si>
    <t>Our income tax (benefit) provision differs from the amounts computed by multiplying earnings before income taxes by the statutory federal income tax rate as shown in the following table: In thousands Fiscal Year Fiscal Year Fiscal Year Federal income tax provision at statutory rate of 35% $ 2,511 $ 9,552 $ 1,885 State income tax provision, net of federal income tax 273 1,058 211 Increase (decrease) in deferred tax asset valuation allowance 769 979 (497 ) Benefit of tax legislation (42,965 ) — — Other, net 765 945 169 Net income tax (benefit) provision $ (38,647 ) $ 12,534 $ 1,768 Effective income tax rate (538.8 )% 45.9 % 32.8 %</t>
  </si>
  <si>
    <t>Schedule of Deferred Tax Assets and Liabilities</t>
  </si>
  <si>
    <t>The sources of the differences between the financial accounting and tax bases of our assets and liabilities that give rise to the deferred tax assets and deferred tax liabilities and the tax effects of each are as follows: In thousands As of As of Deferred tax assets: NOL carry-forwards $ 6,278 $ 3,195 AMT payment and employment credits 3,741 2,721 Deferred revenue 7,643 10,751 Accrued expenses and reserves 12,934 15,193 Loss on equity and cost method investments 1,175 1,000 Stock option compensation 6,606 6,489 Unrealized losses on hedging instruments 4,130 9,180 Other 4,222 5,171 Subtotal 46,729 53,700 Valuation allowances 1,296 1,131 Total net deferred tax assets 45,433 52,569 Deferred tax liabilities: Depreciation of property and equipment (38,355 ) (41,872 ) Amortization of intangible assets (78,329 ) (120,346 ) Other (2,397 ) (1,629 ) Total deferred tax liabilities (119,081 ) (163,847 ) Net deferred tax liabilities $ (73,648 ) $ (111,278 )</t>
  </si>
  <si>
    <t>Interest Rate Derivatives (Tables)</t>
  </si>
  <si>
    <t>Schedule of Fair Value of Cash Flow Hedge Derivative Contracts</t>
  </si>
  <si>
    <t>Our cash flow hedge position related to interest rate derivative contracts is as follows: In thousands Notional Amount Final Maturity Date Other Payables and Accrued Expenses Other Liabilities AOCL, Net of Tax As of $ 500,000 March 2021 $ 8,218 $ 15,518 $ 14,556 As of $ 500,000 March 2021 $ 6,969 $ 9,155 $ 9,868</t>
  </si>
  <si>
    <t>Related Party Transactions (Tables)</t>
  </si>
  <si>
    <t>Schedule of Related Party Agreements with Equity Sponsors</t>
  </si>
  <si>
    <t>Under certain agreements we have entered into with our equity sponsors, we recorded the following expenses: In thousands Fiscal Year Fiscal Year Fiscal Year KKR Sponsor $ 7,259 $ 851 $ 3,533 Berkshire $ 955 $ 199 $ 194 Transactions with our non-consolidated affiliate included in our consolidated statements of operations and balance sheets were as follows: In thousands Fiscal Year Fiscal Year Fiscal Year Statements of operations Licensing fees (SG&amp;A) $ 955 $ 987 $ 1,061 As of As of Balance sheets Prepaid expenses and other current assets $ 172 $ 172 Other assets (1) $ 1,518 $ — ____________ (1) Other assets include loan receivable and accrued interest receivable of $1.5 million and $18.0 thousand , respectively as of December 30, 2017.</t>
  </si>
  <si>
    <t>Equity in Net Assets of Non-Consolidated Affiliates (Tables)</t>
  </si>
  <si>
    <t>Schedule of Financial Information and Transactions with Equity Method Affiliate</t>
  </si>
  <si>
    <t>Summarized balance sheet information for our affiliate is as follows: In thousands As of As of Current assets $ 2,407 $ 1,610 Non-current assets 557 718 Total assets 2,964 2,328 Current liabilities 1,046 1,018 Non-current liabilities 3,000 — Total liabilities 4,046 1,018 Net assets $ (1,082 ) $ 1,310 Summarized income statement information for our affiliate is as follows: In thousands Fiscal Year Fiscal Year Fiscal Year Revenues $ 6,244 $ 5,847 $ 1,910 Net loss $ (3,433 ) $ (4,153 ) $ (3,233 ) National Vision’s share of net loss $ (1,001 ) $ (1,370 ) $ (896 )</t>
  </si>
  <si>
    <t>Schedule of Transactions with Affiliate</t>
  </si>
  <si>
    <t>Deferred Revenue (Tables)</t>
  </si>
  <si>
    <t>Schedule of Roll-Forward of Deferred Revenue</t>
  </si>
  <si>
    <t>The following depicts a roll-forward of deferred revenue: Fiscal Year 2017 In thousands Product Protection Plans Eye Care Clubs HMO Memberships Total Beginning of the year $ 23,855 $ 63,478 $ 95 $ 87,428 Sold 54,028 46,443 7,926 108,397 Revenue recognized (51,152 ) (42,491 ) (7,967 ) (101,610 ) End of year $ 26,731 $ 67,430 $ 54 $ 94,215 Current $ 26,312 $ 36,627 $ 54 $ 62,993 Non-current 419 30,803 — 31,222 $ 26,731 $ 67,430 $ 54 $ 94,215 Fiscal Year 2016 In thousands Product Protection Plans Eye Care HMO Memberships Total Beginning of the year $ 20,972 $ 56,802 $ 104 $ 77,878 Sold 48,021 43,767 10,915 102,703 Revenue recognized (45,138 ) (37,091 ) (10,924 ) (93,153 ) End of year $ 23,855 $ 63,478 $ 95 $ 87,428 Current $ 23,437 $ 34,464 $ 95 $ 57,996 Non-current 418 29,014 — 29,432 $ 23,855 $ 63,478 $ 95 $ 87,428</t>
  </si>
  <si>
    <t>Schedule of Expected Period of Recognition of Deferred Revenue in Future Operating Results</t>
  </si>
  <si>
    <t>Deferred revenue recorded as of fiscal year end 2017 is expected to be reflected in future operating results as follows: Fiscal Year In thousands 2018 $ 62,993 2019 23,021 2020 7,766 2021 329 2022 106 $ 94,215</t>
  </si>
  <si>
    <t>Commitments and Contingencies (Tables)</t>
  </si>
  <si>
    <t>Schedule of Future Minimum Rental Payments for Operating Leases</t>
  </si>
  <si>
    <t>As of fiscal year end 2017 , aggregate future minimum rental payments under our operating leases are as follows: Fiscal Year In thousands 2018 $ 81,939 2019 73,745 2020 60,843 2021 46,574 2022 34,782 Thereafter 86,151 $ 384,034</t>
  </si>
  <si>
    <t>Schedule of Product Warranty Liability</t>
  </si>
  <si>
    <t>The following details the activity in our product warranty liability accounts: In thousands Fiscal Year Fiscal Year Beginning of year balance $ 1,343 $ 1,077 Accrued obligation 26,806 23,857 Claims paid (26,556 ) (23,591 ) End of year balance $ 1,593 $ 1,343</t>
  </si>
  <si>
    <t>Earnings Per Share (Tables)</t>
  </si>
  <si>
    <t>Schedule of Reconciliation of Basic and Diluted EPS Calculations</t>
  </si>
  <si>
    <t>A reconciliation of the numerators and denominators of the basic and diluted EPS calculations is as follows: In thousands, except EPS Fiscal Year Fiscal Year Fiscal Year Net income $ 45,820 $ 14,758 $ 3,617 Weighted average shares outstanding for basic EPS 59,895 56,185 55,962 Effect of dilutive securities: Stock options 2,140 817 — Weighted average shares outstanding for diluted EPS 62,035 57,001 55,962 Basic EPS $ 0.77 $ 0.26 $ 0.06 Diluted EPS $ 0.74 $ 0.26 $ 0.06 Anti-dilutive options outstanding excluded from EPS 254 88 887</t>
  </si>
  <si>
    <t>Segment Reporting (Tables)</t>
  </si>
  <si>
    <t>Schedule of Financial Data by Segment</t>
  </si>
  <si>
    <t>The following is a summary of certain financial data for each of our segments. Reportable segment information is presented on the same basis as our consolidated financial statements, except for net revenue, which is presented on a cash basis, excluding the effects of unearned and deferred revenue, consistent with what the CODM regularly reviews. Asset information is not included in the following summary since the CODM does not regularly review such information for the reportable segments. In addition, impairments are treated in the same manner and are not presented in the reportable segment columns. See Note 1. “Business and Significant Accounting Policies” for discussion regarding retail store long-lived assets and Note 3. “Goodwill and Intangible Assets” for discussion regarding goodwill on a reportable segment level. Fiscal Year 2017 In thousands Owned &amp; Host Legacy Corporate/Other Reconciliations Total Segment product revenues $ 847,866 $ 103,887 $ 179,718 $ (2,158 ) $ 1,129,313 Segment services and plans revenues 190,701 49,955 12,172 (6,833 ) 245,995 Total net revenue 1,038,567 153,842 191,890 (8,991 ) 1,375,308 Cost of products 248,548 48,275 159,789 (534 ) 456,078 Cost of services and plans 153,691 16,624 10,573 — 180,888 Total costs applicable to revenue 402,239 64,899 170,362 (534 ) 636,966 SG&amp;A 401,762 52,705 143,457 — 597,924 Asset impairment — — 4,117 — 4,117 Debt issuance cost — — 4,527 — 4,527 Litigation settlement — — 7,000 — 7,000 Other expense, net — — 950 — 950 EBITDA $ 234,566 $ 36,238 $ (138,523 ) $ (8,457 ) $ 123,824 Depreciation and amortization 61,115 Interest expense, net 55,536 Income before income taxes $ 7,173 Fiscal Year 2016 In thousands Owned &amp; Host Legacy Corporate/Other Reconciliations Total Segment product revenues $ 730,741 $ 103,618 $ 151,083 $ (4,489 ) $ 980,953 Segment services and plans revenues 158,667 48,592 17,533 (9,550 ) 215,242 Total net revenue 889,408 152,210 168,616 (14,039 ) 1,196,195 Cost of products 212,208 48,097 131,257 (1,193 ) 390,369 Cost of services and plans 127,904 11,510 14,998 — 154,412 Total costs applicable to revenue 340,112 59,607 146,255 (1,193 ) 544,781 SG&amp;A 343,838 52,925 127,475 — 524,238 Asset impairment — — 7,132 — 7,132 Other expense, net — — 1,667 — 1,667 EBITDA $ 205,458 $ 39,678 $ (113,913 ) $ (12,846 ) $ 118,377 Depreciation and amortization 51,993 Interest expense, net 39,092 Income before income taxes $ 27,292 Fiscal Year 2015 In thousands Owned &amp; Host Legacy Corporate/Other Reconciliations Total Segment product revenues $ 622,845 $ 104,218 $ 145,794 $ (2,394 ) $ 870,463 Segment services and plans revenues 136,480 50,795 18,468 (13,678 ) 192,065 Total net revenue 759,325 155,013 164,262 (16,072 ) 1,062,528 Cost of products 180,847 49,701 123,771 (425 ) 353,894 Cost of services and plans 111,383 10,759 15,064 — 137,206 Total costs applicable to revenue 292,230 60,460 138,835 (425 ) 491,100 SG&amp;A 293,700 52,924 127,429 — 474,053 Asset impairment — — 7,716 — 7,716 Debt issuance costs — — 2,551 — 2,551 Other expense, net — — 913 — 913 EBITDA $ 173,395 $ 41,629 $ (113,182 ) $ (15,647 ) $ 86,195 Depreciation and amortization 44,069 Interest expense, net 36,741 Income before income taxes $ 5,385</t>
  </si>
  <si>
    <t>Schedule of Net Product Revenue</t>
  </si>
  <si>
    <t>The following table presents our consolidated net product revenue information: In thousands Fiscal Year Fiscal Year Fiscal Year Net Product Sales Eyeglasses and sunglasses $ 763,268 $ 663,253 $ 574,969 Contact lenses 358,808 310,322 288,570 Accessories and other 7,237 7,378 6,924 Total net product revenues $ 1,129,313 $ 980,953 $ 870,463</t>
  </si>
  <si>
    <t>Accumulated Other Comprehensive Loss (Tables)</t>
  </si>
  <si>
    <t>Schedule of Accumulated Other Comprehensive Loss</t>
  </si>
  <si>
    <t>The following table presents the change in AOCL, net of tax during the fiscal years 2017 , 2016 , and 2015 , respectively: In thousands Fiscal Year Fiscal Year Fiscal Year Cash flow hedging activity Balance at beginning of period $ (14,556 ) $ (11,284 ) $ (7,056 ) Other comprehensive loss before reclassification (1,051 ) (5,116 ) (7,065 ) Tax effect of other comprehensive loss before reclassification 436 1,844 2,837 Amount reclassified from AOCL 8,664 — — Tax effect of amount reclassified from AOCL (3,361 ) — — Net current period other comprehensive income (loss), net of tax 4,688 (3,272 ) (4,228 ) Balance at end of fiscal year $ (9,868 ) $ (14,556 ) $ (11,284 )</t>
  </si>
  <si>
    <t>Quarterly Financial Information (Unaudited) (Tables)</t>
  </si>
  <si>
    <t>Schedule of Quarterly Financial Information</t>
  </si>
  <si>
    <t>The following tables present unaudited quarterly financial information for the periods presented: Fiscal Year 2017 In thousands, except EPS Fourth Quarter Third Quarter Second Quarter First Quarter Total net revenue $ 321,819 $ 346,089 $ 337,541 $ 369,859 (Loss) income from operations $ (2,818 ) $ 16,560 $ 13,772 $ 39,722 Net income (loss) $ 28,700 $ 1,546 $ (1,496 ) $ 17,070 Weighted-average shares used in computing basic EPS 70,454 56,414 56,414 56,261 Weighted-average shares used in computing diluted EPS 73,256 58,459 56,414 57,934 Basic EPS $ 0.41 $ 0.03 $ (0.03 ) $ 0.30 Diluted EPS $ 0.39 $ 0.03 $ (0.03 ) $ 0.29 Fiscal Year 2016 In thousands, except EPS Fourth Quarter Third Quarter Second Quarter First Quarter Total net revenue $ 277,114 $ 301,216 $ 291,056 $ 326,809 (Loss) income from operations $ (3,353 ) $ 14,315 $ 15,737 $ 39,685 Net (loss) income $ (9,709 ) $ 3,026 $ 3,587 $ 17,854 Weighted-average shares used in computing basic EPS 56,210 56,211 56,210 56,107 Weighted-average shares used in computing diluted EPS 56,210 57,170 57,075 56,197 Basic EPS $ (0.17 ) $ 0.05 $ 0.06 $ 0.32 Diluted EPS $ (0.17 ) $ 0.05 $ 0.06 $ 0.32</t>
  </si>
  <si>
    <t>Business and Significant Accounting Policies - Nature of Operations (Details)</t>
  </si>
  <si>
    <t>Dec. 30, 2017officestorestore_brand</t>
  </si>
  <si>
    <t>Dec. 31, 2016store</t>
  </si>
  <si>
    <t>Number of retail optical locations | store</t>
  </si>
  <si>
    <t>Number of store brands | store_brand</t>
  </si>
  <si>
    <t>Number of optometric offices operated by subsidiary</t>
  </si>
  <si>
    <t>Number of optometric offices operated by subsidiary, subleased from Company</t>
  </si>
  <si>
    <t>Number of optometric offices operated by subsidiary, leased from third-party</t>
  </si>
  <si>
    <t>Business and Significant Accounting Policies - Initial Public Offering (Details) - USD ($) $ / shares in Units, $ in Thousands</t>
  </si>
  <si>
    <t>Class of Stock [Line Items]</t>
  </si>
  <si>
    <t>Repayments of long-term debt</t>
  </si>
  <si>
    <t>Extinguishment of debt</t>
  </si>
  <si>
    <t>Transaction-related costs expected during fourth quarter</t>
  </si>
  <si>
    <t>Component of proceeds from initial public offering to be used for general corporate purposes</t>
  </si>
  <si>
    <t>KKR</t>
  </si>
  <si>
    <t>Termination fees to related party</t>
  </si>
  <si>
    <t>Ownership percentage in Company retained by equity sponsor</t>
  </si>
  <si>
    <t>58.20%</t>
  </si>
  <si>
    <t>Berkshire</t>
  </si>
  <si>
    <t>13.60%</t>
  </si>
  <si>
    <t>Term Loan | First Lien Term Loans</t>
  </si>
  <si>
    <t>Term Loan | Second Lien Term Loans</t>
  </si>
  <si>
    <t>IPO</t>
  </si>
  <si>
    <t>Shares issued in initial public offering (shares)</t>
  </si>
  <si>
    <t>Shares issued, offering price (in usd per share)</t>
  </si>
  <si>
    <t>Net proceeds from initial public offering</t>
  </si>
  <si>
    <t>Underwriting discounts and commissions</t>
  </si>
  <si>
    <t>IPO | KKR</t>
  </si>
  <si>
    <t>Underwriter Option</t>
  </si>
  <si>
    <t>Business and Significant Accounting Policies - Certificate of Incorporation and Bylaws, and Stock Split (Details)</t>
  </si>
  <si>
    <t>Oct. 24, 2017</t>
  </si>
  <si>
    <t>Dec. 30, 2017shares</t>
  </si>
  <si>
    <t>Oct. 30, 2017$ / sharesshares</t>
  </si>
  <si>
    <t>Dec. 31, 2016shares</t>
  </si>
  <si>
    <t>Preferred stock, shares authorized</t>
  </si>
  <si>
    <t>Preferred stock, par value (usd per share) | $ / shares</t>
  </si>
  <si>
    <t>Stock split conversion ratio</t>
  </si>
  <si>
    <t>Business and Significant Accounting Policies - Property and Equipment, Goodwill and Intangible Assets (Details) - USD ($) $ in Millions</t>
  </si>
  <si>
    <t>Impairment of capitalized software costs</t>
  </si>
  <si>
    <t>Minimum</t>
  </si>
  <si>
    <t>Intangible Assets</t>
  </si>
  <si>
    <t>Definite-lived intangible assets, estimated useful life (in years)</t>
  </si>
  <si>
    <t>4 years</t>
  </si>
  <si>
    <t>Maximum</t>
  </si>
  <si>
    <t>23 years</t>
  </si>
  <si>
    <t>Long-lived tangible store assets held-for-use</t>
  </si>
  <si>
    <t>Impairment of long-lived assets held-for-use</t>
  </si>
  <si>
    <t>Buildings</t>
  </si>
  <si>
    <t>Estimated useful life (in years)</t>
  </si>
  <si>
    <t>34 years</t>
  </si>
  <si>
    <t>Land improvements</t>
  </si>
  <si>
    <t>10 years</t>
  </si>
  <si>
    <t>Equipment | Minimum</t>
  </si>
  <si>
    <t>5 years</t>
  </si>
  <si>
    <t>Equipment | Maximum</t>
  </si>
  <si>
    <t>7 years</t>
  </si>
  <si>
    <t>Information systems hardware and software | Minimum</t>
  </si>
  <si>
    <t>2 years</t>
  </si>
  <si>
    <t>Information systems hardware and software | Maximum</t>
  </si>
  <si>
    <t>Furniture and fixtures</t>
  </si>
  <si>
    <t>6 years</t>
  </si>
  <si>
    <t>Leasehold improvements</t>
  </si>
  <si>
    <t>Business and Significant Accounting Policies - Cost Method Investment (Details) - USD ($) $ in Millions</t>
  </si>
  <si>
    <t>Cost method investment, original cost</t>
  </si>
  <si>
    <t>Impairment of cost method investment</t>
  </si>
  <si>
    <t>Business and Significant Accounting Policies - Accounts Receivable, Net and Inventories (Details)</t>
  </si>
  <si>
    <t>Credit Concentration Risk | Accounts Receivable | Managed Care Programs</t>
  </si>
  <si>
    <t>Concentration Risk [Line Items]</t>
  </si>
  <si>
    <t>Concentration risk (percent)</t>
  </si>
  <si>
    <t>47.00%</t>
  </si>
  <si>
    <t>Supplier Concentration Risk | Contact Lenses | Three Key Vendors</t>
  </si>
  <si>
    <t>94.00%</t>
  </si>
  <si>
    <t>Supplier Concentration Risk | Frames | Four Key Vendors</t>
  </si>
  <si>
    <t>56.00%</t>
  </si>
  <si>
    <t>Supplier Concentration Risk | Lenses | Two Key Vendors</t>
  </si>
  <si>
    <t>91.00%</t>
  </si>
  <si>
    <t>Business and Significant Accounting Policies - Correction of an Error (Details) - USD ($) $ in Thousands</t>
  </si>
  <si>
    <t>3 Months Ended</t>
  </si>
  <si>
    <t>Sep. 30, 2017</t>
  </si>
  <si>
    <t>Jul. 01, 2017</t>
  </si>
  <si>
    <t>Apr. 01, 2017</t>
  </si>
  <si>
    <t>Oct. 01, 2016</t>
  </si>
  <si>
    <t>Jul. 02, 2016</t>
  </si>
  <si>
    <t>Apr. 02, 2016</t>
  </si>
  <si>
    <t>Error Corrections and Prior Period Adjustments Restatement [Line Items]</t>
  </si>
  <si>
    <t>Cost of products</t>
  </si>
  <si>
    <t>Inventory Valuation | Restatement Correction</t>
  </si>
  <si>
    <t>Business and Significant Accounting Policies - Narrative (Details) $ in Thousands</t>
  </si>
  <si>
    <t>Dec. 30, 2017USD ($)pair</t>
  </si>
  <si>
    <t>Dec. 31, 2016USD ($)</t>
  </si>
  <si>
    <t>Jan. 02, 2016USD ($)</t>
  </si>
  <si>
    <t>Number of pairs of glasses in lead offer | pair</t>
  </si>
  <si>
    <t>HMO membership</t>
  </si>
  <si>
    <t>12 months</t>
  </si>
  <si>
    <t>Membership program as percent of total revenue (percent)</t>
  </si>
  <si>
    <t>3.00%</t>
  </si>
  <si>
    <t>Advertising expenses</t>
  </si>
  <si>
    <t>Reinsurance retention level per claim</t>
  </si>
  <si>
    <t>Reinsurance retention level per individual</t>
  </si>
  <si>
    <t>Estimated insurance recoveries, current</t>
  </si>
  <si>
    <t>Estimated insurance recoveries, non-current</t>
  </si>
  <si>
    <t>Self-insurance reserves, current</t>
  </si>
  <si>
    <t>Self-insurance reserves, non-current</t>
  </si>
  <si>
    <t>Revenue Recognition [Line Items]</t>
  </si>
  <si>
    <t>Delivery time used in period end unearned revenue calculation</t>
  </si>
  <si>
    <t>4 days</t>
  </si>
  <si>
    <t>Extended warranty plan</t>
  </si>
  <si>
    <t>1 year</t>
  </si>
  <si>
    <t>Eye-care club membership</t>
  </si>
  <si>
    <t>3 years</t>
  </si>
  <si>
    <t>10 days</t>
  </si>
  <si>
    <t>Details of Certain Balance Sheet Accounts - Assets (Details) - USD ($) $ in Thousands</t>
  </si>
  <si>
    <t>Accounts receivable, net:</t>
  </si>
  <si>
    <t>Allowance for uncollectible accounts</t>
  </si>
  <si>
    <t>Accounts receivable, net of allowances</t>
  </si>
  <si>
    <t>Inventories:</t>
  </si>
  <si>
    <t>Raw materials and work in process</t>
  </si>
  <si>
    <t>Finished goods</t>
  </si>
  <si>
    <t>Property and equipment, net:</t>
  </si>
  <si>
    <t>Property and equipment, gross</t>
  </si>
  <si>
    <t>Less accumulated depreciation</t>
  </si>
  <si>
    <t>Trade receivables</t>
  </si>
  <si>
    <t>Accounts receivable, gross</t>
  </si>
  <si>
    <t>Credit card receivables</t>
  </si>
  <si>
    <t>Tenant improvement allowances receivable</t>
  </si>
  <si>
    <t>Other receivables</t>
  </si>
  <si>
    <t>Land and building</t>
  </si>
  <si>
    <t>Equipment</t>
  </si>
  <si>
    <t>Construction in progress</t>
  </si>
  <si>
    <t>Property under capital leases</t>
  </si>
  <si>
    <t>Details of Certain Balance Sheet Accounts - Liabilities (Details) - USD ($) $ in Thousands</t>
  </si>
  <si>
    <t>Other payables and accrued expenses:</t>
  </si>
  <si>
    <t>Employee compensation and benefits</t>
  </si>
  <si>
    <t>Self-insurance reserves</t>
  </si>
  <si>
    <t>Capital expenditures</t>
  </si>
  <si>
    <t>Advertising</t>
  </si>
  <si>
    <t>Reserves for customer returns and remakes</t>
  </si>
  <si>
    <t>Legacy management and services agreement</t>
  </si>
  <si>
    <t>Fair value of derivative liabilities</t>
  </si>
  <si>
    <t>Rental expenses</t>
  </si>
  <si>
    <t>Sales and use taxes</t>
  </si>
  <si>
    <t>Amounts payable to charitable organizations</t>
  </si>
  <si>
    <t>Supplies and other store support expenses</t>
  </si>
  <si>
    <t>Litigation settlements</t>
  </si>
  <si>
    <t>Total other payables and accrued expenses</t>
  </si>
  <si>
    <t>Tenant improvements</t>
  </si>
  <si>
    <t>Deferred rental expenses</t>
  </si>
  <si>
    <t>Goodwill and Intangible Assets - Narrative (Details) - USD ($)</t>
  </si>
  <si>
    <t>Goodwill [Line Items]</t>
  </si>
  <si>
    <t>Goodwill impairment</t>
  </si>
  <si>
    <t>Percentage of fair value in excess of carrying amount</t>
  </si>
  <si>
    <t>75.00%</t>
  </si>
  <si>
    <t>Impairment of indefinite-lived intangible assets</t>
  </si>
  <si>
    <t>Impairment of definite-lived intangible assets</t>
  </si>
  <si>
    <t>Definite-lived intangible assets</t>
  </si>
  <si>
    <t>Fred Meyer</t>
  </si>
  <si>
    <t>5.00%</t>
  </si>
  <si>
    <t>Reporting unit's percentage of total consolidated goodwill (less than)</t>
  </si>
  <si>
    <t>AC Lens</t>
  </si>
  <si>
    <t>Impairment of property and equipment</t>
  </si>
  <si>
    <t>Goodwill and Intangible Assets - Goodwill Carrying Amount (Details) - USD ($) $ in Thousands</t>
  </si>
  <si>
    <t>Goodwill, gross</t>
  </si>
  <si>
    <t>Accumulated impairment losses</t>
  </si>
  <si>
    <t>Goodwill [Roll Forward]</t>
  </si>
  <si>
    <t>Goodwill, gross, beginning balance</t>
  </si>
  <si>
    <t>Goodwill, gross, ending balance</t>
  </si>
  <si>
    <t>Owned &amp; Host</t>
  </si>
  <si>
    <t>Legacy</t>
  </si>
  <si>
    <t>Corporate/Other</t>
  </si>
  <si>
    <t>Goodwill and Intangible Assets - Indefinite-Lived Intangible Assets (Details) - USD ($) $ in Thousands</t>
  </si>
  <si>
    <t>Indefinite-lived Intangible Assets [Line Items]</t>
  </si>
  <si>
    <t>Indefinite-lived intangible assets</t>
  </si>
  <si>
    <t>Trademarks and tradenames - America's Best Contacts and Eyeglasses</t>
  </si>
  <si>
    <t>Trademarks and tradenames - Eyeglass World</t>
  </si>
  <si>
    <t>Goodwill and Intangible Assets - Definite-Lived Intangible Assets (Details) - USD ($) $ in Thousands</t>
  </si>
  <si>
    <t>Finite-Lived Intangible Assets [Line Items]</t>
  </si>
  <si>
    <t>Gross Carrying Amount</t>
  </si>
  <si>
    <t>Accumulated Amortization</t>
  </si>
  <si>
    <t>Contracts and relationships - Legacy</t>
  </si>
  <si>
    <t>Remaining Life (Years)</t>
  </si>
  <si>
    <t>8 years</t>
  </si>
  <si>
    <t>Contracts and relationships - Fred Meyer</t>
  </si>
  <si>
    <t>19 years</t>
  </si>
  <si>
    <t>20 years</t>
  </si>
  <si>
    <t>Customer database</t>
  </si>
  <si>
    <t>Minimum | Other</t>
  </si>
  <si>
    <t>Maximum | Other</t>
  </si>
  <si>
    <t>Goodwill and Intangible Assets - Estimated Future Amortization Expense (Details) $ in Thousands</t>
  </si>
  <si>
    <t>Dec. 30, 2017USD ($)</t>
  </si>
  <si>
    <t>Definite-Lived Intangible Assets, Estimated Future Amortization Expense</t>
  </si>
  <si>
    <t>Thereafter</t>
  </si>
  <si>
    <t>Long-term Debt - Summary of Long-term Debt (Details) - USD ($) $ in Thousands</t>
  </si>
  <si>
    <t>Debt Instrument [Line Items]</t>
  </si>
  <si>
    <t>Long-term debt, gross</t>
  </si>
  <si>
    <t>Capitalized lease obligations</t>
  </si>
  <si>
    <t>Less current maturities</t>
  </si>
  <si>
    <t>Long-term debt, less current portion and unamortized debt discount</t>
  </si>
  <si>
    <t>Term Loan</t>
  </si>
  <si>
    <t>Unamortized discount</t>
  </si>
  <si>
    <t>Total term loans</t>
  </si>
  <si>
    <t>Term loans - non-current portion</t>
  </si>
  <si>
    <t>Term Loan | First lien term loans, due November 20, 2024</t>
  </si>
  <si>
    <t>Term Loan | Second lien term loans</t>
  </si>
  <si>
    <t>Long-term Debt - Narrative (Details)</t>
  </si>
  <si>
    <t>Nov. 20, 2017USD ($)</t>
  </si>
  <si>
    <t>Oct. 30, 2017USD ($)</t>
  </si>
  <si>
    <t>Oct. 31, 2017USD ($)</t>
  </si>
  <si>
    <t>Feb. 02, 2017USD ($)</t>
  </si>
  <si>
    <t>First Lien Credit Agreement</t>
  </si>
  <si>
    <t>Required prepayment as percentage of prior year excess cash flow, Baseline</t>
  </si>
  <si>
    <t>50.00%</t>
  </si>
  <si>
    <t>First Lien Credit Agreement | Maximum</t>
  </si>
  <si>
    <t>Credit agreement EBITDA ratio, threshold one</t>
  </si>
  <si>
    <t>Credit agreement EBITDA ratio, threshold two</t>
  </si>
  <si>
    <t>Credit agreement EBITDA ratio, threshold three</t>
  </si>
  <si>
    <t>First Lien Credit Agreement | EBITDA Ratio 4.25 to 1.00</t>
  </si>
  <si>
    <t>25.00%</t>
  </si>
  <si>
    <t>First Lien Credit Agreement | EBITDA Ratio 4.00 to 1.00</t>
  </si>
  <si>
    <t>0.00%</t>
  </si>
  <si>
    <t>Term Loan | First Lien Credit Agreement</t>
  </si>
  <si>
    <t>Borrowed funds</t>
  </si>
  <si>
    <t>Periodic principal payment</t>
  </si>
  <si>
    <t>Term Loan | First Lien Term Loans | LIBOR</t>
  </si>
  <si>
    <t>Basis spread on variable rate (percent)</t>
  </si>
  <si>
    <t>2.75%</t>
  </si>
  <si>
    <t>Decrease in applicable margin from previous interest rate margin (percent)</t>
  </si>
  <si>
    <t>(0.25%)</t>
  </si>
  <si>
    <t>Term Loan | First Lien Term Loans | LIBOR | Maximum</t>
  </si>
  <si>
    <t>Term Loan | First Lien Term Loans | LIBOR | Minimum</t>
  </si>
  <si>
    <t>2.50%</t>
  </si>
  <si>
    <t>Term Loan | First Lien Term Loans | Base Rate</t>
  </si>
  <si>
    <t>1.75%</t>
  </si>
  <si>
    <t>Term Loan | First Lien Term Loans | Base Rate | Maximum</t>
  </si>
  <si>
    <t>Term Loan | First Lien Term Loans | Base Rate | Minimum</t>
  </si>
  <si>
    <t>1.50%</t>
  </si>
  <si>
    <t>Revolving Credit Facility | Line of Credit</t>
  </si>
  <si>
    <t>Credit facility borrowing capacity</t>
  </si>
  <si>
    <t>Credit facility aggregate borrowings as component of total commitment (percent)</t>
  </si>
  <si>
    <t>30.00%</t>
  </si>
  <si>
    <t>Credit agreement ratio of debt To EBITDA</t>
  </si>
  <si>
    <t>Revolving Credit Facility | Line of Credit | LIBOR</t>
  </si>
  <si>
    <t>Revolving Credit Facility | Line of Credit | LIBOR | EBITDA Ratio 4.25 to 1.00</t>
  </si>
  <si>
    <t>Revolving Credit Facility | Line of Credit | LIBOR | EBITDA Ratio 3.75 to 1.00</t>
  </si>
  <si>
    <t>Revolving Credit Facility | Line of Credit | Base Rate</t>
  </si>
  <si>
    <t>2.00%</t>
  </si>
  <si>
    <t>Revolving Credit Facility | Line of Credit | Base Rate | EBITDA Ratio 4.25 to 1.00</t>
  </si>
  <si>
    <t>Revolving Credit Facility | Line of Credit | Base Rate | EBITDA Ratio 3.75 to 1.00</t>
  </si>
  <si>
    <t>Letter of Credit | Line of Credit</t>
  </si>
  <si>
    <t>Long-term Debt - Maturities of Debt (Details) $ in Thousands</t>
  </si>
  <si>
    <t>Long-term Debt, Fiscal Year Maturity</t>
  </si>
  <si>
    <t>Long-term Debt - Future Minimum Lease Payments Under Capital Leases (Details) - USD ($) $ in Thousands</t>
  </si>
  <si>
    <t>Total minimum lease payments</t>
  </si>
  <si>
    <t>Less: Amount representing interest</t>
  </si>
  <si>
    <t>Present value of net minimum lease payments</t>
  </si>
  <si>
    <t>Less: Current maturities of capital lease obligations</t>
  </si>
  <si>
    <t>Capital lease obligations - non-current portion</t>
  </si>
  <si>
    <t>Stock Incentive Plans - 2014 Stock Incentive Plan Narrative (Details) - 2014 Stock Incentive Plan $ in Millions</t>
  </si>
  <si>
    <t>Dec. 30, 2017USD ($)anniversaryshares</t>
  </si>
  <si>
    <t>Dec. 31, 2016USD ($)shares</t>
  </si>
  <si>
    <t>Jan. 02, 2016shares</t>
  </si>
  <si>
    <t>Jan. 03, 2015shares</t>
  </si>
  <si>
    <t>Share-based Compensation Arrangement by Share-based Payment Award [Line Items]</t>
  </si>
  <si>
    <t>Aggregate number of shares reserved under stock incentive plan (shares)</t>
  </si>
  <si>
    <t>Number of shares available for future grants (shares)</t>
  </si>
  <si>
    <t>Service-Based and Performance-Based</t>
  </si>
  <si>
    <t>Number of options issued and outstanding, excluding rollover options (shares)</t>
  </si>
  <si>
    <t>Service-Based</t>
  </si>
  <si>
    <t>Contractual maturity (years)</t>
  </si>
  <si>
    <t>Vesting percentage in annual increments</t>
  </si>
  <si>
    <t>20.00%</t>
  </si>
  <si>
    <t>Number of annual vesting increments in vesting period | anniversary</t>
  </si>
  <si>
    <t>Intrinsic value of options exercised | $</t>
  </si>
  <si>
    <t>Service-Based | Year One</t>
  </si>
  <si>
    <t>Annual amortization percent for unrecognized compensation cost</t>
  </si>
  <si>
    <t>46.00%</t>
  </si>
  <si>
    <t>Service-Based | Year Two</t>
  </si>
  <si>
    <t>Service-Based | Year Three</t>
  </si>
  <si>
    <t>16.00%</t>
  </si>
  <si>
    <t>Service-Based | Year Four</t>
  </si>
  <si>
    <t>9.00%</t>
  </si>
  <si>
    <t>Service-Based | Year Five</t>
  </si>
  <si>
    <t>4.00%</t>
  </si>
  <si>
    <t>Stock Incentive Plans - Stock Option Activity (Details) - 2014 Stock Incentive Plan - USD ($) $ / shares in Units, $ in Thousands</t>
  </si>
  <si>
    <t>Performance-Based</t>
  </si>
  <si>
    <t>Number of Options Outstanding</t>
  </si>
  <si>
    <t>Outstanding, beginning balance (shares)</t>
  </si>
  <si>
    <t>Granted (shares)</t>
  </si>
  <si>
    <t>Forfeited (shares)</t>
  </si>
  <si>
    <t>Outstanding, ending balance (shares)</t>
  </si>
  <si>
    <t>Exercised (shares)</t>
  </si>
  <si>
    <t>Repurchased (shares)</t>
  </si>
  <si>
    <t>Vested and exercisable (shares)</t>
  </si>
  <si>
    <t>Weighted Average Exercise Price ($)</t>
  </si>
  <si>
    <t>Outstanding, beginning balance (usd per share)</t>
  </si>
  <si>
    <t>Granted (usd per share)</t>
  </si>
  <si>
    <t>Exercised (usd per share)</t>
  </si>
  <si>
    <t>Repurchased (usd per share)</t>
  </si>
  <si>
    <t>Forfeited (usd per share)</t>
  </si>
  <si>
    <t>Outstanding, ending balance (usd per share)</t>
  </si>
  <si>
    <t>Vested and exercisable (usd per share)</t>
  </si>
  <si>
    <t>Outstanding, weighted average remaining contractual term (years)</t>
  </si>
  <si>
    <t>6 years 11 months 16 days</t>
  </si>
  <si>
    <t>Outstanding, aggregate intrinsic value</t>
  </si>
  <si>
    <t>Vested and exercisable, weighted average remaining contractual term (years)</t>
  </si>
  <si>
    <t>6 years 5 months 1 day</t>
  </si>
  <si>
    <t>Vested and exercisable, aggregate intrinsic value</t>
  </si>
  <si>
    <t>Stock Incentive Plans - Stock Option Valuation Assumptions (Details) - 2014 Stock Incentive Plan - Service-Based</t>
  </si>
  <si>
    <t>Fair Value Assumptions</t>
  </si>
  <si>
    <t>Expected term</t>
  </si>
  <si>
    <t>6 years 6 months</t>
  </si>
  <si>
    <t>Expected volatility</t>
  </si>
  <si>
    <t>60.40%</t>
  </si>
  <si>
    <t>Risk-free interest rate</t>
  </si>
  <si>
    <t>Risk-free interest rate, minimum</t>
  </si>
  <si>
    <t>1.60%</t>
  </si>
  <si>
    <t>Risk-free interest rate, maximum</t>
  </si>
  <si>
    <t>Dividend yield</t>
  </si>
  <si>
    <t>Stock Incentive Plans - Service-Based Options (Details) - 2014 Stock Incentive Plan - Service-Based - USD ($) $ / shares in Units, $ in Thousands</t>
  </si>
  <si>
    <t>Weighted Average Grant Date Fair Value (usd per share)</t>
  </si>
  <si>
    <t>Options Granted (shares)</t>
  </si>
  <si>
    <t>Aggregate Grant Date Fair Value</t>
  </si>
  <si>
    <t>Remaining Unrecognized Service Cost</t>
  </si>
  <si>
    <t>Remaining Requisite Service Period (Years)</t>
  </si>
  <si>
    <t>4 years 6 months 11 days</t>
  </si>
  <si>
    <t>3 years 9 months 22 days</t>
  </si>
  <si>
    <t>2 years 8 months 12 days</t>
  </si>
  <si>
    <t>Non-Vested Options Outstanding (shares)</t>
  </si>
  <si>
    <t>Fair Value Of Options Vested</t>
  </si>
  <si>
    <t>Stock Incentive Plans - Vision Holding Corp. Amended and Restated 2013 Equity Incentive Plan Narrative (Details) - Vision Holding Corp Amended And Restated 2013 Equity Incentive Plan</t>
  </si>
  <si>
    <t>Dec. 30, 2017$ / sharesshares</t>
  </si>
  <si>
    <t>Vested and exercisable (shares) | shares</t>
  </si>
  <si>
    <t>Weighted average exercise price (usd per share) | $ / shares</t>
  </si>
  <si>
    <t>Stock Incentive Plans - 2017 Omnibus Incentive Plan Narrative (Details) - 2017 Omnibus Incentive Plan - USD ($) $ / shares in Units, $ in Millions</t>
  </si>
  <si>
    <t>Oct. 26, 2017</t>
  </si>
  <si>
    <t>Oct. 25, 2017</t>
  </si>
  <si>
    <t>Oct. 23, 2017</t>
  </si>
  <si>
    <t>Number of shares of common stock authorized to be issued under plan (shares)</t>
  </si>
  <si>
    <t>Options granted exercise price (usd per share)</t>
  </si>
  <si>
    <t>Grant date fair value</t>
  </si>
  <si>
    <t>Vesting period (years)</t>
  </si>
  <si>
    <t>Weighted average remaining contractual term (years)</t>
  </si>
  <si>
    <t>9 years 9 months 26 days</t>
  </si>
  <si>
    <t>Aggregate intrinsic value</t>
  </si>
  <si>
    <t>Remaining unrecognized service cost</t>
  </si>
  <si>
    <t>Remaining requisite service period (years)</t>
  </si>
  <si>
    <t>2 years 9 months 26 days</t>
  </si>
  <si>
    <t>Restricted Stock Units</t>
  </si>
  <si>
    <t>Restricted stock units granted (shares)</t>
  </si>
  <si>
    <t>Restricted Stock Units | Vesting in Two Equal Installments</t>
  </si>
  <si>
    <t>1 year 9 months 26 days</t>
  </si>
  <si>
    <t>Unvested restricted units (shares)</t>
  </si>
  <si>
    <t>Restricted Stock Units | Vesting in Three Equal Installments</t>
  </si>
  <si>
    <t>Income Taxes - Components of Income Tax (Benefit) Provision (Details) - USD ($) $ in Thousands</t>
  </si>
  <si>
    <t>Current income tax:</t>
  </si>
  <si>
    <t>Federal</t>
  </si>
  <si>
    <t>State</t>
  </si>
  <si>
    <t>Deferred income tax:</t>
  </si>
  <si>
    <t>Income Tax Expense (Benefit)</t>
  </si>
  <si>
    <t>Income Taxes - Reconciliation of Effective Tax Rate (Details) - USD ($)</t>
  </si>
  <si>
    <t>Federal income tax provision at statutory rate of 35%</t>
  </si>
  <si>
    <t>State income tax provision, net of federal income tax</t>
  </si>
  <si>
    <t>Increase (decrease) in deferred tax asset valuation allowance</t>
  </si>
  <si>
    <t>Benefit of tax legislation</t>
  </si>
  <si>
    <t>Other, net</t>
  </si>
  <si>
    <t>Effective income tax rate (percent)</t>
  </si>
  <si>
    <t>(538.80%)</t>
  </si>
  <si>
    <t>45.90%</t>
  </si>
  <si>
    <t>32.80%</t>
  </si>
  <si>
    <t>Income Taxes - Deferred Tax Assets and Deferred Tax Liabilities (Details) - USD ($) $ in Thousands</t>
  </si>
  <si>
    <t>Deferred tax assets:</t>
  </si>
  <si>
    <t>NOL carry-forwards</t>
  </si>
  <si>
    <t>AMT payment and employment credits</t>
  </si>
  <si>
    <t>Accrued expenses and reserves</t>
  </si>
  <si>
    <t>Loss on equity and cost method investments</t>
  </si>
  <si>
    <t>Unrealized losses on hedging instruments</t>
  </si>
  <si>
    <t>Subtotal</t>
  </si>
  <si>
    <t>Valuation allowances</t>
  </si>
  <si>
    <t>Total net deferred tax assets</t>
  </si>
  <si>
    <t>Deferred tax liabilities:</t>
  </si>
  <si>
    <t>Total deferred tax liabilities</t>
  </si>
  <si>
    <t>Net deferred tax liabilities</t>
  </si>
  <si>
    <t>Income Taxes - Narrative (Details) - USD ($)</t>
  </si>
  <si>
    <t>Tax benefit due to re-measurement of deferred taxes as a result of new tax legislation</t>
  </si>
  <si>
    <t>Operating Loss Carryforwards [Line Items]</t>
  </si>
  <si>
    <t>Non-expiring AMT carryforward credits and employment credits</t>
  </si>
  <si>
    <t>Deferred tax asset associated with equity method affiliate</t>
  </si>
  <si>
    <t>Deferred tax asset related to impairment of cost method investment</t>
  </si>
  <si>
    <t>Unrecognized tax benefits</t>
  </si>
  <si>
    <t>U.S. federal</t>
  </si>
  <si>
    <t>NOL carryforwards</t>
  </si>
  <si>
    <t>NOL carryforwards expiring at end of fiscal year 2020</t>
  </si>
  <si>
    <t>NOL carryforwards expiring at end of fiscal year 2033</t>
  </si>
  <si>
    <t>NOL carryforwards expiring at end of fiscal year 2037</t>
  </si>
  <si>
    <t>AMT carryforward and employment credit | U.S. federal and state</t>
  </si>
  <si>
    <t>Interest Rate Derivatives - Narrative (Details)</t>
  </si>
  <si>
    <t>Dec. 30, 2017USD ($)agreement</t>
  </si>
  <si>
    <t>Derivative [Line Items]</t>
  </si>
  <si>
    <t>Estimated reclassification from AOCL to earnings in next 12 months</t>
  </si>
  <si>
    <t>Interest Rate Swap | Cash Flow Hedges</t>
  </si>
  <si>
    <t>Number of interest rate swap agreements | agreement</t>
  </si>
  <si>
    <t>Interest rate floor (percent)</t>
  </si>
  <si>
    <t>1.00%</t>
  </si>
  <si>
    <t>Interest Rate Swap | Designated as Hedging Instrument | Cash Flow Hedges</t>
  </si>
  <si>
    <t>Notional amount</t>
  </si>
  <si>
    <t>Interest Rate Swap One | Designated as Hedging Instrument | Cash Flow Hedges</t>
  </si>
  <si>
    <t>Fixed interest rate (percent)</t>
  </si>
  <si>
    <t>3.4063%</t>
  </si>
  <si>
    <t>Interest Rate Swap Two | Designated as Hedging Instrument | Cash Flow Hedges</t>
  </si>
  <si>
    <t>3.5125%</t>
  </si>
  <si>
    <t>Interest Rate Swap Three | Designated as Hedging Instrument | Cash Flow Hedges</t>
  </si>
  <si>
    <t>2.60%</t>
  </si>
  <si>
    <t>Interest Rate Derivatives - Cash Flow Hedge Derivative Instruments (Details) - USD ($)</t>
  </si>
  <si>
    <t>Derivatives, Fair Value [Line Items]</t>
  </si>
  <si>
    <t>Fair value of derivative liabilities, current</t>
  </si>
  <si>
    <t>Fair value of derivative liabilities, noncurrent</t>
  </si>
  <si>
    <t>Hedge position in AOCL, net of tax</t>
  </si>
  <si>
    <t>Related Party Transactions - Expenses Related to Management and Advisory Fees (Details) - USD ($) $ in Thousands</t>
  </si>
  <si>
    <t>Related Party Transaction [Line Items]</t>
  </si>
  <si>
    <t>Expenses related to management and/or advisory fees</t>
  </si>
  <si>
    <t>Related Party Transactions - Narrative (Details) - USD ($) $ / shares in Units, shares in Thousands, $ in Millions</t>
  </si>
  <si>
    <t>Dividends paid per share of common stock (in usd per share)</t>
  </si>
  <si>
    <t>Tax benefit from cash distribution to vested option holders</t>
  </si>
  <si>
    <t>Reduction in additional paid-in capital related to dividends in excess of retained earnings</t>
  </si>
  <si>
    <t>Stock Options</t>
  </si>
  <si>
    <t>Cash distribution per share to vested option holders (in usd per share)</t>
  </si>
  <si>
    <t>Cash distribution to vested option holders</t>
  </si>
  <si>
    <t>Reduction in exercise price for unvested options (in usd per share)</t>
  </si>
  <si>
    <t>Equity in Net Assets of Non-Consolidated Affiliates - Narrative (Details) - USD ($) $ in Millions</t>
  </si>
  <si>
    <t>Aug. 29, 2017</t>
  </si>
  <si>
    <t>Schedule of Equity Method Investments [Line Items]</t>
  </si>
  <si>
    <t>Equity interest in affiliate (percent)</t>
  </si>
  <si>
    <t>28.00%</t>
  </si>
  <si>
    <t>Investment in subsidiary</t>
  </si>
  <si>
    <t>Equity Method Investee</t>
  </si>
  <si>
    <t>Secured convertible promissory note receivable</t>
  </si>
  <si>
    <t>Fixed interest rate on note receivable (percent)</t>
  </si>
  <si>
    <t>Equity Method Investee | Base Rate</t>
  </si>
  <si>
    <t>Variable interest rate on note receivable (percent)</t>
  </si>
  <si>
    <t>0.25%</t>
  </si>
  <si>
    <t>Equity in Net Assets of Non-Consolidated Affiliates - Financial Information of Affiliate (Details) - USD ($) $ in Thousands</t>
  </si>
  <si>
    <t>Balance Sheet Information for Affiliate</t>
  </si>
  <si>
    <t>Current assets</t>
  </si>
  <si>
    <t>Non-current assets</t>
  </si>
  <si>
    <t>Current liabilities</t>
  </si>
  <si>
    <t>Non-current liabilities</t>
  </si>
  <si>
    <t>Total liabilities</t>
  </si>
  <si>
    <t>Net assets</t>
  </si>
  <si>
    <t>Income Statement Information for Affiliate</t>
  </si>
  <si>
    <t>Revenues</t>
  </si>
  <si>
    <t>Net loss</t>
  </si>
  <si>
    <t>National Vision’s share of net loss</t>
  </si>
  <si>
    <t>Equity in Net Assets of Non-Consolidated Affiliates - Transactions with Affiliate (Details) - Equity Method Investee - USD ($)</t>
  </si>
  <si>
    <t>Statements of operations</t>
  </si>
  <si>
    <t>Licensing fees (SG&amp;A)</t>
  </si>
  <si>
    <t>Balance sheets</t>
  </si>
  <si>
    <t>Loan receivable</t>
  </si>
  <si>
    <t>Accrued interest receivable</t>
  </si>
  <si>
    <t>Fair Value Measurements of Financial Assets and Liabilities - Narrative (Details) - Level 2 - USD ($) $ in Millions</t>
  </si>
  <si>
    <t>Term Loan | Estimated Fair Value</t>
  </si>
  <si>
    <t>Fair Value, Balance Sheet Grouping, Financial Statement Captions [Line Items]</t>
  </si>
  <si>
    <t>Debt instruments</t>
  </si>
  <si>
    <t>Term Loan | Carrying Value</t>
  </si>
  <si>
    <t>Capital Lease Obligations | Estimated Fair Value</t>
  </si>
  <si>
    <t>Capital Lease Obligations | Carrying Value</t>
  </si>
  <si>
    <t>Deferred Revenue - Roll-Forward of Deferred Revenue (Details) - USD ($) $ in Thousands</t>
  </si>
  <si>
    <t>Movement in Deferred Revenue [Roll Forward]</t>
  </si>
  <si>
    <t>Beginning balance</t>
  </si>
  <si>
    <t>Sold</t>
  </si>
  <si>
    <t>Revenue recognized</t>
  </si>
  <si>
    <t>Ending balance</t>
  </si>
  <si>
    <t>Product Protection Plans</t>
  </si>
  <si>
    <t>Eye Care Clubs</t>
  </si>
  <si>
    <t>HMO Memberships</t>
  </si>
  <si>
    <t>Deferred Revenue - Current and Non-current Balances (Details) - USD ($) $ in Thousands</t>
  </si>
  <si>
    <t>Deferred Revenue Arrangement [Line Items]</t>
  </si>
  <si>
    <t>Current</t>
  </si>
  <si>
    <t>Non-current</t>
  </si>
  <si>
    <t>Deferred Revenue - Period to be Reflected in Future Operating Results (Details) - USD ($) $ in Thousands</t>
  </si>
  <si>
    <t>Deferred Revenue Reflected in Operating Results of Future Fiscal Years</t>
  </si>
  <si>
    <t>Commitments and Contingencies - Narrative (Details) - USD ($) $ in Thousands</t>
  </si>
  <si>
    <t>Nov. 08, 2017</t>
  </si>
  <si>
    <t>May 31, 2017</t>
  </si>
  <si>
    <t>Loss Contingencies [Line Items]</t>
  </si>
  <si>
    <t>401(k) plan expense</t>
  </si>
  <si>
    <t>Charge for litigation settlement</t>
  </si>
  <si>
    <t>1-800 Contacts Matter</t>
  </si>
  <si>
    <t>Amount of litigation settlement</t>
  </si>
  <si>
    <t>Percent of settlement award deposited in escrow account (percent)</t>
  </si>
  <si>
    <t>Amount of settlement deposited in escrow account</t>
  </si>
  <si>
    <t>Multi-Year Marketing Agreement</t>
  </si>
  <si>
    <t>Marketing agreement commitment</t>
  </si>
  <si>
    <t>Commitments and Contingencies - Leases (Details) - USD ($) $ in Thousands</t>
  </si>
  <si>
    <t>Total rent expense related to operating leases</t>
  </si>
  <si>
    <t>Percentage rent included in total rental expense</t>
  </si>
  <si>
    <t>Future Minimum Rental Payments Under Operating Leases by Fiscal Year</t>
  </si>
  <si>
    <t>Commitments and Contingencies - Warranty Costs (Details) - USD ($) $ in Thousands</t>
  </si>
  <si>
    <t>Movement in Product Warrant Liability Accounts</t>
  </si>
  <si>
    <t>Accrued obligation</t>
  </si>
  <si>
    <t>Claims paid</t>
  </si>
  <si>
    <t>Earnings Per Share - Reconciliation of Basic and Diluted EPS Calculations (Details) - USD ($) $ / shares in Units, shares in Thousands, $ in Thousands</t>
  </si>
  <si>
    <t>Weighted average shares outstanding for basic EPS</t>
  </si>
  <si>
    <t>Effect of dilutive securities:</t>
  </si>
  <si>
    <t>Stock options</t>
  </si>
  <si>
    <t>Weighted average shares outstanding for diluted EPS</t>
  </si>
  <si>
    <t>Basic EPS (usd per share)</t>
  </si>
  <si>
    <t>Diluted EPS (usd per share)</t>
  </si>
  <si>
    <t>Antidilutive Securities Excluded from Computation of Earnings Per Share [Line Items]</t>
  </si>
  <si>
    <t>Anti-dilutive options outstanding excluded from EPS</t>
  </si>
  <si>
    <t>Segment Reporting - Narrative (Details) $ in Millions</t>
  </si>
  <si>
    <t>Dec. 30, 2017USD ($)storesegment</t>
  </si>
  <si>
    <t>Dec. 31, 2016USD ($)store</t>
  </si>
  <si>
    <t>Segment Reporting Information [Line Items]</t>
  </si>
  <si>
    <t>Number of reportable segments | segment</t>
  </si>
  <si>
    <t>Number of retail vision centers</t>
  </si>
  <si>
    <t>Revenue associated with managing operations of partner | $</t>
  </si>
  <si>
    <t>Customer Concentration Risk | Sales revenue</t>
  </si>
  <si>
    <t>11.20%</t>
  </si>
  <si>
    <t>Segment Reporting - Financial Data by Segment (Details) - USD ($) $ in Thousands</t>
  </si>
  <si>
    <t>Segment product revenues</t>
  </si>
  <si>
    <t>Segment services and plans revenues</t>
  </si>
  <si>
    <t>Cost of services and plans</t>
  </si>
  <si>
    <t>SG&amp;A</t>
  </si>
  <si>
    <t>EBITDA</t>
  </si>
  <si>
    <t>Operating Segments | Owned &amp; Host</t>
  </si>
  <si>
    <t>Operating Segments | Legacy</t>
  </si>
  <si>
    <t>Operating Segments | Corporate/Other</t>
  </si>
  <si>
    <t>Reconciling Items</t>
  </si>
  <si>
    <t>Segment Reporting - Net Product Revenue Information (Details) - USD ($) $ in Thousands</t>
  </si>
  <si>
    <t>Revenue from External Customer [Line Items]</t>
  </si>
  <si>
    <t>Eyeglasses and sunglasses</t>
  </si>
  <si>
    <t>Contact lenses</t>
  </si>
  <si>
    <t>Accessories and other</t>
  </si>
  <si>
    <t>Accumulated Other Comprehensive Loss (Details) - USD ($) $ in Thousands</t>
  </si>
  <si>
    <t>Accumulated Other Comprehensive Loss, Net of Tax [Roll Forward]</t>
  </si>
  <si>
    <t>Cash Flow Hedges</t>
  </si>
  <si>
    <t>Other comprehensive loss before reclassification</t>
  </si>
  <si>
    <t>Tax effect of other comprehensive loss before reclassification</t>
  </si>
  <si>
    <t>Amount reclassified from AOCL</t>
  </si>
  <si>
    <t>Tax effect of amount reclassified from AOCL</t>
  </si>
  <si>
    <t>Net current period other comprehensive income (loss), net of tax</t>
  </si>
  <si>
    <t>Quarterly Financial Information (Unaudited) (Details) - USD ($) $ / shares in Units, shares in Thousands, $ in Thousands</t>
  </si>
  <si>
    <t>(Loss) income from operations</t>
  </si>
  <si>
    <t>Net income (loss)</t>
  </si>
  <si>
    <t>Condensed Financial Information of the Registrant - Condensed Balance Sheets (Details) - USD ($) $ in Thousands</t>
  </si>
  <si>
    <t>Jan. 03, 2015</t>
  </si>
  <si>
    <t>Non-current liabilities:</t>
  </si>
  <si>
    <t>Other non-current liabilities</t>
  </si>
  <si>
    <t>Parent Company</t>
  </si>
  <si>
    <t>Deferred income taxes</t>
  </si>
  <si>
    <t>Other current liabilities</t>
  </si>
  <si>
    <t>Condensed Financial Information of the Registrant - Condensed Balance Sheets Additional Information (Details) - $ / shares</t>
  </si>
  <si>
    <t>Condensed Financial Statements, Captions [Line Items]</t>
  </si>
  <si>
    <t>Condensed Financial Information of the Registrant - Condensed Statements of Operations and Comprehensive Income (Loss) (Details) - USD ($) $ in Thousands</t>
  </si>
  <si>
    <t>Cost applicable to revenue</t>
  </si>
  <si>
    <t>Operating expenses</t>
  </si>
  <si>
    <t>Loss before equity in net income of subsidiaries</t>
  </si>
  <si>
    <t>Net income of subsidiaries</t>
  </si>
  <si>
    <t>Condensed Financial Information of the Registrant - Condensed Statements of Cash Flows (Details) - USD ($) $ in Thousands</t>
  </si>
  <si>
    <t>Net cash provided by (used for) operating activities</t>
  </si>
  <si>
    <t>Dividend from subsidiary</t>
  </si>
  <si>
    <t>Condensed Financial Information of the Registrant - Notes to Condensed Financial Statements (Details) - USD ($)</t>
  </si>
  <si>
    <t>Nov. 20, 2017</t>
  </si>
  <si>
    <t>Oct. 31, 2017</t>
  </si>
  <si>
    <t>First Lien Credit Agreement | Term Loan</t>
  </si>
  <si>
    <t>First Lien Credit Agreement | Term Loan | National Vision Inc. | Subsidiary</t>
  </si>
  <si>
    <t>Second Lien Term Loans | Term Loan</t>
  </si>
  <si>
    <t>Second Lien Term Loans | Term Loan | National Vision Inc. | Subsidiary</t>
  </si>
  <si>
    <t>First Lien Term Loans | Term Loan</t>
  </si>
  <si>
    <t>First Lien Term Loans | Term Loan | National Vision Inc. | Subsidiary</t>
  </si>
  <si>
    <t>Revolving Credit Facility | Line of Credit | National Vision Inc. | Subsidiary</t>
  </si>
  <si>
    <t>Amount outstanding on line of credit</t>
  </si>
  <si>
    <t>Outstanding letters of credi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0_);(#,##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01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C13" s="5" t="n">
        <v>74656175</v>
      </c>
    </row>
    <row r="14" spans="1:3">
      <c r="A14" s="4" t="s">
        <v>22</v>
      </c>
      <c r="B14" s="4" t="s">
        <v>23</v>
      </c>
    </row>
    <row r="15" spans="1:3">
      <c r="A15" s="4" t="s">
        <v>24</v>
      </c>
      <c r="B15" s="4" t="s">
        <v>23</v>
      </c>
    </row>
    <row r="16" spans="1:3">
      <c r="A16" s="4" t="s">
        <v>25</v>
      </c>
      <c r="B16" s="4" t="s">
        <v>26</v>
      </c>
    </row>
    <row r="17" spans="1:3">
      <c r="A17" s="4" t="s">
        <v>27</v>
      </c>
      <c r="C17" s="6" t="n">
        <v>6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208</v>
      </c>
      <c r="C3" s="7" t="n">
        <v>4945</v>
      </c>
    </row>
    <row r="4" spans="1:3">
      <c r="A4" s="4" t="s">
        <v>32</v>
      </c>
      <c r="B4" s="5" t="n">
        <v>43193</v>
      </c>
      <c r="C4" s="5" t="n">
        <v>34370</v>
      </c>
    </row>
    <row r="5" spans="1:3">
      <c r="A5" s="4" t="s">
        <v>33</v>
      </c>
      <c r="B5" s="5" t="n">
        <v>91151</v>
      </c>
      <c r="C5" s="5" t="n">
        <v>87064</v>
      </c>
    </row>
    <row r="6" spans="1:3">
      <c r="A6" s="4" t="s">
        <v>34</v>
      </c>
      <c r="B6" s="5" t="n">
        <v>23925</v>
      </c>
      <c r="C6" s="5" t="n">
        <v>20880</v>
      </c>
    </row>
    <row r="7" spans="1:3">
      <c r="A7" s="4" t="s">
        <v>35</v>
      </c>
      <c r="B7" s="5" t="n">
        <v>162477</v>
      </c>
      <c r="C7" s="5" t="n">
        <v>147259</v>
      </c>
    </row>
    <row r="8" spans="1:3">
      <c r="A8" s="4" t="s">
        <v>36</v>
      </c>
      <c r="B8" s="5" t="n">
        <v>304132</v>
      </c>
      <c r="C8" s="5" t="n">
        <v>256414</v>
      </c>
    </row>
    <row r="9" spans="1:3">
      <c r="A9" s="3" t="s">
        <v>37</v>
      </c>
    </row>
    <row r="10" spans="1:3">
      <c r="A10" s="4" t="s">
        <v>38</v>
      </c>
      <c r="B10" s="5" t="n">
        <v>792744</v>
      </c>
      <c r="C10" s="5" t="n">
        <v>793229</v>
      </c>
    </row>
    <row r="11" spans="1:3">
      <c r="A11" s="4" t="s">
        <v>39</v>
      </c>
      <c r="B11" s="5" t="n">
        <v>72903</v>
      </c>
    </row>
    <row r="12" spans="1:3">
      <c r="A12" s="4" t="s">
        <v>40</v>
      </c>
      <c r="B12" s="5" t="n">
        <v>10988</v>
      </c>
      <c r="C12" s="5" t="n">
        <v>12330</v>
      </c>
    </row>
    <row r="13" spans="1:3">
      <c r="A13" s="4" t="s">
        <v>41</v>
      </c>
      <c r="B13" s="5" t="n">
        <v>1421314</v>
      </c>
      <c r="C13" s="5" t="n">
        <v>1383858</v>
      </c>
    </row>
    <row r="14" spans="1:3">
      <c r="A14" s="4" t="s">
        <v>42</v>
      </c>
      <c r="B14" s="5" t="n">
        <v>1583791</v>
      </c>
      <c r="C14" s="5" t="n">
        <v>1531117</v>
      </c>
    </row>
    <row r="15" spans="1:3">
      <c r="A15" s="3" t="s">
        <v>43</v>
      </c>
    </row>
    <row r="16" spans="1:3">
      <c r="A16" s="4" t="s">
        <v>44</v>
      </c>
      <c r="B16" s="5" t="n">
        <v>35708</v>
      </c>
      <c r="C16" s="5" t="n">
        <v>39400</v>
      </c>
    </row>
    <row r="17" spans="1:3">
      <c r="A17" s="4" t="s">
        <v>45</v>
      </c>
      <c r="B17" s="5" t="n">
        <v>77611</v>
      </c>
      <c r="C17" s="5" t="n">
        <v>69402</v>
      </c>
    </row>
    <row r="18" spans="1:3">
      <c r="A18" s="4" t="s">
        <v>46</v>
      </c>
      <c r="B18" s="5" t="n">
        <v>27739</v>
      </c>
      <c r="C18" s="5" t="n">
        <v>25600</v>
      </c>
    </row>
    <row r="19" spans="1:3">
      <c r="A19" s="4" t="s">
        <v>47</v>
      </c>
      <c r="B19" s="5" t="n">
        <v>62993</v>
      </c>
      <c r="C19" s="5" t="n">
        <v>57996</v>
      </c>
    </row>
    <row r="20" spans="1:3">
      <c r="A20" s="4" t="s">
        <v>48</v>
      </c>
      <c r="B20" s="5" t="n">
        <v>7258</v>
      </c>
      <c r="C20" s="5" t="n">
        <v>7285</v>
      </c>
    </row>
    <row r="21" spans="1:3">
      <c r="A21" s="4" t="s">
        <v>49</v>
      </c>
      <c r="B21" s="5" t="n">
        <v>211309</v>
      </c>
      <c r="C21" s="5" t="n">
        <v>199683</v>
      </c>
    </row>
    <row r="22" spans="1:3">
      <c r="A22" s="4" t="s">
        <v>50</v>
      </c>
      <c r="B22" s="5" t="n">
        <v>561980</v>
      </c>
      <c r="C22" s="5" t="n">
        <v>738340</v>
      </c>
    </row>
    <row r="23" spans="1:3">
      <c r="A23" s="3" t="s">
        <v>51</v>
      </c>
    </row>
    <row r="24" spans="1:3">
      <c r="A24" s="4" t="s">
        <v>47</v>
      </c>
      <c r="B24" s="5" t="n">
        <v>31222</v>
      </c>
      <c r="C24" s="5" t="n">
        <v>29432</v>
      </c>
    </row>
    <row r="25" spans="1:3">
      <c r="A25" s="4" t="s">
        <v>52</v>
      </c>
      <c r="B25" s="5" t="n">
        <v>46044</v>
      </c>
      <c r="C25" s="5" t="n">
        <v>50497</v>
      </c>
    </row>
    <row r="26" spans="1:3">
      <c r="A26" s="4" t="s">
        <v>53</v>
      </c>
      <c r="B26" s="5" t="n">
        <v>73648</v>
      </c>
      <c r="C26" s="5" t="n">
        <v>111278</v>
      </c>
    </row>
    <row r="27" spans="1:3">
      <c r="A27" s="4" t="s">
        <v>54</v>
      </c>
      <c r="B27" s="5" t="n">
        <v>150914</v>
      </c>
      <c r="C27" s="5" t="n">
        <v>191207</v>
      </c>
    </row>
    <row r="28" spans="1:3">
      <c r="A28" s="4" t="s">
        <v>55</v>
      </c>
      <c r="B28" s="4" t="s">
        <v>56</v>
      </c>
      <c r="C28" s="4" t="s">
        <v>56</v>
      </c>
    </row>
    <row r="29" spans="1:3">
      <c r="A29" s="3" t="s">
        <v>57</v>
      </c>
    </row>
    <row r="30" spans="1:3">
      <c r="A30" s="4" t="s">
        <v>58</v>
      </c>
      <c r="B30" s="5" t="n">
        <v>746</v>
      </c>
      <c r="C30" s="5" t="n">
        <v>562</v>
      </c>
    </row>
    <row r="31" spans="1:3">
      <c r="A31" s="4" t="s">
        <v>59</v>
      </c>
      <c r="B31" s="5" t="n">
        <v>631798</v>
      </c>
      <c r="C31" s="5" t="n">
        <v>424789</v>
      </c>
    </row>
    <row r="32" spans="1:3">
      <c r="A32" s="4" t="s">
        <v>60</v>
      </c>
      <c r="B32" s="5" t="n">
        <v>-9868</v>
      </c>
      <c r="C32" s="5" t="n">
        <v>-14556</v>
      </c>
    </row>
    <row r="33" spans="1:3">
      <c r="A33" s="4" t="s">
        <v>61</v>
      </c>
      <c r="B33" s="5" t="n">
        <v>37145</v>
      </c>
      <c r="C33" s="5" t="n">
        <v>-8675</v>
      </c>
    </row>
    <row r="34" spans="1:3">
      <c r="A34" s="4" t="s">
        <v>62</v>
      </c>
      <c r="B34" s="5" t="n">
        <v>-233</v>
      </c>
      <c r="C34" s="5" t="n">
        <v>-233</v>
      </c>
    </row>
    <row r="35" spans="1:3">
      <c r="A35" s="4" t="s">
        <v>63</v>
      </c>
      <c r="B35" s="5" t="n">
        <v>659588</v>
      </c>
      <c r="C35" s="5" t="n">
        <v>401887</v>
      </c>
    </row>
    <row r="36" spans="1:3">
      <c r="A36" s="4" t="s">
        <v>64</v>
      </c>
      <c r="B36" s="5" t="n">
        <v>1583791</v>
      </c>
      <c r="C36" s="5" t="n">
        <v>1531117</v>
      </c>
    </row>
    <row r="37" spans="1:3">
      <c r="A37" s="4" t="s">
        <v>65</v>
      </c>
    </row>
    <row r="38" spans="1:3">
      <c r="A38" s="3" t="s">
        <v>37</v>
      </c>
    </row>
    <row r="39" spans="1:3">
      <c r="A39" s="4" t="s">
        <v>39</v>
      </c>
      <c r="B39" s="5" t="n">
        <v>240547</v>
      </c>
      <c r="C39" s="5" t="n">
        <v>240547</v>
      </c>
    </row>
    <row r="40" spans="1:3">
      <c r="A40" s="4" t="s">
        <v>66</v>
      </c>
    </row>
    <row r="41" spans="1:3">
      <c r="A41" s="3" t="s">
        <v>37</v>
      </c>
    </row>
    <row r="42" spans="1:3">
      <c r="A42" s="4" t="s">
        <v>39</v>
      </c>
      <c r="B42" s="7" t="n">
        <v>72903</v>
      </c>
      <c r="C42" s="7" t="n">
        <v>81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3</v>
      </c>
      <c r="B1" s="2" t="s">
        <v>1</v>
      </c>
    </row>
    <row r="2" spans="1:2">
      <c r="B2" s="2" t="s">
        <v>2</v>
      </c>
    </row>
    <row r="3" spans="1:2">
      <c r="A3" s="3" t="s">
        <v>210</v>
      </c>
    </row>
    <row r="4" spans="1:2">
      <c r="A4" s="4" t="s">
        <v>113</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row r="6" spans="1:2">
      <c r="A6" s="4" t="s">
        <v>227</v>
      </c>
      <c r="B6" s="4" t="s">
        <v>228</v>
      </c>
    </row>
    <row r="7" spans="1:2">
      <c r="A7" s="4" t="s">
        <v>229</v>
      </c>
      <c r="B7" s="4" t="s">
        <v>230</v>
      </c>
    </row>
    <row r="8" spans="1:2">
      <c r="A8" s="4" t="s">
        <v>174</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183</v>
      </c>
      <c r="B18" s="4" t="s">
        <v>250</v>
      </c>
    </row>
    <row r="19" spans="1:2">
      <c r="A19" s="4" t="s">
        <v>251</v>
      </c>
      <c r="B19" s="4" t="s">
        <v>252</v>
      </c>
    </row>
    <row r="20" spans="1:2">
      <c r="A20" s="4" t="s">
        <v>253</v>
      </c>
      <c r="B20" s="4" t="s">
        <v>254</v>
      </c>
    </row>
    <row r="21" spans="1:2">
      <c r="A21" s="4" t="s">
        <v>33</v>
      </c>
      <c r="B21" s="4" t="s">
        <v>255</v>
      </c>
    </row>
    <row r="22" spans="1:2">
      <c r="A22" s="4" t="s">
        <v>256</v>
      </c>
      <c r="B22" s="4" t="s">
        <v>257</v>
      </c>
    </row>
    <row r="23" spans="1:2">
      <c r="A23" s="4" t="s">
        <v>258</v>
      </c>
      <c r="B23" s="4" t="s">
        <v>259</v>
      </c>
    </row>
    <row r="24" spans="1:2">
      <c r="A24" s="4" t="s">
        <v>260</v>
      </c>
      <c r="B24" s="4" t="s">
        <v>261</v>
      </c>
    </row>
    <row r="25" spans="1:2">
      <c r="A25" s="4" t="s">
        <v>113</v>
      </c>
      <c r="B25" s="4" t="s">
        <v>262</v>
      </c>
    </row>
    <row r="26" spans="1:2">
      <c r="A26" s="4" t="s">
        <v>263</v>
      </c>
      <c r="B2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69</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2</v>
      </c>
    </row>
    <row r="4" spans="1:2">
      <c r="A4" s="4" t="s">
        <v>269</v>
      </c>
      <c r="B4" s="4" t="s">
        <v>270</v>
      </c>
    </row>
    <row r="5" spans="1:2">
      <c r="A5" s="4" t="s">
        <v>271</v>
      </c>
      <c r="B5" s="4" t="s">
        <v>270</v>
      </c>
    </row>
    <row r="6" spans="1:2">
      <c r="A6" s="4" t="s">
        <v>266</v>
      </c>
      <c r="B6" s="4" t="s">
        <v>267</v>
      </c>
    </row>
    <row r="7" spans="1:2">
      <c r="A7" s="4" t="s">
        <v>272</v>
      </c>
      <c r="B7" s="4" t="s">
        <v>273</v>
      </c>
    </row>
    <row r="8" spans="1:2">
      <c r="A8" s="4" t="s">
        <v>274</v>
      </c>
      <c r="B8"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175</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17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7</v>
      </c>
      <c r="B1" s="2" t="s">
        <v>2</v>
      </c>
      <c r="C1" s="2" t="s">
        <v>68</v>
      </c>
      <c r="D1" s="2" t="s">
        <v>69</v>
      </c>
      <c r="E1" s="2" t="s">
        <v>29</v>
      </c>
    </row>
    <row r="2" spans="1:5">
      <c r="A2" s="3" t="s">
        <v>70</v>
      </c>
    </row>
    <row r="3" spans="1:5">
      <c r="A3" s="4" t="s">
        <v>71</v>
      </c>
      <c r="B3" s="8" t="n">
        <v>0.01</v>
      </c>
      <c r="E3" s="8" t="n">
        <v>0.01</v>
      </c>
    </row>
    <row r="4" spans="1:5">
      <c r="A4" s="4" t="s">
        <v>72</v>
      </c>
      <c r="B4" s="5" t="n">
        <v>200000000</v>
      </c>
      <c r="C4" s="5" t="n">
        <v>200000000</v>
      </c>
      <c r="E4" s="5" t="n">
        <v>200000000</v>
      </c>
    </row>
    <row r="5" spans="1:5">
      <c r="A5" s="4" t="s">
        <v>73</v>
      </c>
      <c r="B5" s="5" t="n">
        <v>74654000</v>
      </c>
      <c r="E5" s="5" t="n">
        <v>56202000</v>
      </c>
    </row>
    <row r="6" spans="1:5">
      <c r="A6" s="4" t="s">
        <v>74</v>
      </c>
      <c r="B6" s="5" t="n">
        <v>74654000</v>
      </c>
      <c r="D6" s="5" t="n">
        <v>110500000</v>
      </c>
      <c r="E6" s="5" t="n">
        <v>56202000</v>
      </c>
    </row>
    <row r="7" spans="1:5">
      <c r="A7" s="4" t="s">
        <v>75</v>
      </c>
      <c r="B7" s="5" t="n">
        <v>28000</v>
      </c>
      <c r="E7" s="5" t="n">
        <v>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18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18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187</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190</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3</v>
      </c>
    </row>
    <row r="4" spans="1:2">
      <c r="A4" s="4" t="s">
        <v>312</v>
      </c>
      <c r="B4" s="4" t="s">
        <v>313</v>
      </c>
    </row>
    <row r="5" spans="1:2">
      <c r="A5" s="4" t="s">
        <v>314</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0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3" t="s">
        <v>205</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v>
      </c>
    </row>
    <row r="3" spans="1:2">
      <c r="A3" s="3" t="s">
        <v>20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10</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29</v>
      </c>
      <c r="D2" s="2" t="s">
        <v>77</v>
      </c>
    </row>
    <row r="3" spans="1:4">
      <c r="A3" s="3" t="s">
        <v>78</v>
      </c>
    </row>
    <row r="4" spans="1:4">
      <c r="A4" s="4" t="s">
        <v>79</v>
      </c>
      <c r="B4" s="7" t="n">
        <v>1129313</v>
      </c>
      <c r="C4" s="7" t="n">
        <v>980953</v>
      </c>
      <c r="D4" s="7" t="n">
        <v>870463</v>
      </c>
    </row>
    <row r="5" spans="1:4">
      <c r="A5" s="4" t="s">
        <v>80</v>
      </c>
      <c r="B5" s="5" t="n">
        <v>245995</v>
      </c>
      <c r="C5" s="5" t="n">
        <v>215242</v>
      </c>
      <c r="D5" s="5" t="n">
        <v>192065</v>
      </c>
    </row>
    <row r="6" spans="1:4">
      <c r="A6" s="4" t="s">
        <v>81</v>
      </c>
      <c r="B6" s="5" t="n">
        <v>1375308</v>
      </c>
      <c r="C6" s="5" t="n">
        <v>1196195</v>
      </c>
      <c r="D6" s="5" t="n">
        <v>1062528</v>
      </c>
    </row>
    <row r="7" spans="1:4">
      <c r="A7" s="3" t="s">
        <v>82</v>
      </c>
    </row>
    <row r="8" spans="1:4">
      <c r="A8" s="4" t="s">
        <v>83</v>
      </c>
      <c r="B8" s="5" t="n">
        <v>456078</v>
      </c>
      <c r="C8" s="5" t="n">
        <v>390369</v>
      </c>
      <c r="D8" s="5" t="n">
        <v>353894</v>
      </c>
    </row>
    <row r="9" spans="1:4">
      <c r="A9" s="4" t="s">
        <v>84</v>
      </c>
      <c r="B9" s="5" t="n">
        <v>180888</v>
      </c>
      <c r="C9" s="5" t="n">
        <v>154412</v>
      </c>
      <c r="D9" s="5" t="n">
        <v>137206</v>
      </c>
    </row>
    <row r="10" spans="1:4">
      <c r="A10" s="4" t="s">
        <v>85</v>
      </c>
      <c r="B10" s="5" t="n">
        <v>636966</v>
      </c>
      <c r="C10" s="5" t="n">
        <v>544781</v>
      </c>
      <c r="D10" s="5" t="n">
        <v>491100</v>
      </c>
    </row>
    <row r="11" spans="1:4">
      <c r="A11" s="3" t="s">
        <v>86</v>
      </c>
    </row>
    <row r="12" spans="1:4">
      <c r="A12" s="4" t="s">
        <v>87</v>
      </c>
      <c r="B12" s="5" t="n">
        <v>597924</v>
      </c>
      <c r="C12" s="5" t="n">
        <v>524238</v>
      </c>
      <c r="D12" s="5" t="n">
        <v>474053</v>
      </c>
    </row>
    <row r="13" spans="1:4">
      <c r="A13" s="4" t="s">
        <v>88</v>
      </c>
      <c r="B13" s="5" t="n">
        <v>61115</v>
      </c>
      <c r="C13" s="5" t="n">
        <v>51993</v>
      </c>
      <c r="D13" s="5" t="n">
        <v>44069</v>
      </c>
    </row>
    <row r="14" spans="1:4">
      <c r="A14" s="4" t="s">
        <v>89</v>
      </c>
      <c r="B14" s="5" t="n">
        <v>4117</v>
      </c>
      <c r="C14" s="5" t="n">
        <v>7132</v>
      </c>
      <c r="D14" s="5" t="n">
        <v>7716</v>
      </c>
    </row>
    <row r="15" spans="1:4">
      <c r="A15" s="4" t="s">
        <v>90</v>
      </c>
      <c r="B15" s="5" t="n">
        <v>7000</v>
      </c>
      <c r="C15" s="5" t="n">
        <v>0</v>
      </c>
      <c r="D15" s="5" t="n">
        <v>0</v>
      </c>
    </row>
    <row r="16" spans="1:4">
      <c r="A16" s="4" t="s">
        <v>91</v>
      </c>
      <c r="B16" s="5" t="n">
        <v>950</v>
      </c>
      <c r="C16" s="5" t="n">
        <v>1667</v>
      </c>
      <c r="D16" s="5" t="n">
        <v>913</v>
      </c>
    </row>
    <row r="17" spans="1:4">
      <c r="A17" s="4" t="s">
        <v>92</v>
      </c>
      <c r="B17" s="5" t="n">
        <v>671106</v>
      </c>
      <c r="C17" s="5" t="n">
        <v>585030</v>
      </c>
      <c r="D17" s="5" t="n">
        <v>526751</v>
      </c>
    </row>
    <row r="18" spans="1:4">
      <c r="A18" s="4" t="s">
        <v>93</v>
      </c>
      <c r="B18" s="5" t="n">
        <v>67236</v>
      </c>
      <c r="C18" s="5" t="n">
        <v>66384</v>
      </c>
      <c r="D18" s="5" t="n">
        <v>44677</v>
      </c>
    </row>
    <row r="19" spans="1:4">
      <c r="A19" s="4" t="s">
        <v>94</v>
      </c>
      <c r="B19" s="5" t="n">
        <v>55536</v>
      </c>
      <c r="C19" s="5" t="n">
        <v>39092</v>
      </c>
      <c r="D19" s="5" t="n">
        <v>36741</v>
      </c>
    </row>
    <row r="20" spans="1:4">
      <c r="A20" s="4" t="s">
        <v>95</v>
      </c>
      <c r="B20" s="5" t="n">
        <v>4527</v>
      </c>
      <c r="C20" s="5" t="n">
        <v>0</v>
      </c>
      <c r="D20" s="5" t="n">
        <v>2551</v>
      </c>
    </row>
    <row r="21" spans="1:4">
      <c r="A21" s="4" t="s">
        <v>96</v>
      </c>
      <c r="B21" s="5" t="n">
        <v>7173</v>
      </c>
      <c r="C21" s="5" t="n">
        <v>27292</v>
      </c>
      <c r="D21" s="5" t="n">
        <v>5385</v>
      </c>
    </row>
    <row r="22" spans="1:4">
      <c r="A22" s="4" t="s">
        <v>97</v>
      </c>
      <c r="B22" s="5" t="n">
        <v>-38647</v>
      </c>
      <c r="C22" s="5" t="n">
        <v>12534</v>
      </c>
      <c r="D22" s="5" t="n">
        <v>1768</v>
      </c>
    </row>
    <row r="23" spans="1:4">
      <c r="A23" s="4" t="s">
        <v>98</v>
      </c>
      <c r="B23" s="7" t="n">
        <v>45820</v>
      </c>
      <c r="C23" s="7" t="n">
        <v>14758</v>
      </c>
      <c r="D23" s="7" t="n">
        <v>3617</v>
      </c>
    </row>
    <row r="24" spans="1:4">
      <c r="A24" s="3" t="s">
        <v>99</v>
      </c>
    </row>
    <row r="25" spans="1:4">
      <c r="A25" s="4" t="s">
        <v>100</v>
      </c>
      <c r="B25" s="8" t="n">
        <v>0.77</v>
      </c>
      <c r="C25" s="8" t="n">
        <v>0.26</v>
      </c>
      <c r="D25" s="8" t="n">
        <v>0.06</v>
      </c>
    </row>
    <row r="26" spans="1:4">
      <c r="A26" s="4" t="s">
        <v>101</v>
      </c>
      <c r="B26" s="8" t="n">
        <v>0.74</v>
      </c>
      <c r="C26" s="8" t="n">
        <v>0.26</v>
      </c>
      <c r="D26" s="8" t="n">
        <v>0.06</v>
      </c>
    </row>
    <row r="27" spans="1:4">
      <c r="A27" s="3" t="s">
        <v>102</v>
      </c>
    </row>
    <row r="28" spans="1:4">
      <c r="A28" s="4" t="s">
        <v>103</v>
      </c>
      <c r="B28" s="5" t="n">
        <v>59895</v>
      </c>
      <c r="C28" s="5" t="n">
        <v>56185</v>
      </c>
      <c r="D28" s="5" t="n">
        <v>55962</v>
      </c>
    </row>
    <row r="29" spans="1:4">
      <c r="A29" s="4" t="s">
        <v>104</v>
      </c>
      <c r="B29" s="5" t="n">
        <v>62035</v>
      </c>
      <c r="C29" s="5" t="n">
        <v>57001</v>
      </c>
      <c r="D29" s="5" t="n">
        <v>55962</v>
      </c>
    </row>
    <row r="30" spans="1:4">
      <c r="A30" s="3" t="s">
        <v>105</v>
      </c>
    </row>
    <row r="31" spans="1:4">
      <c r="A31" s="4" t="s">
        <v>98</v>
      </c>
      <c r="B31" s="7" t="n">
        <v>45820</v>
      </c>
      <c r="C31" s="7" t="n">
        <v>14758</v>
      </c>
      <c r="D31" s="7" t="n">
        <v>3617</v>
      </c>
    </row>
    <row r="32" spans="1:4">
      <c r="A32" s="4" t="s">
        <v>106</v>
      </c>
      <c r="B32" s="5" t="n">
        <v>7613</v>
      </c>
      <c r="C32" s="5" t="n">
        <v>-5116</v>
      </c>
      <c r="D32" s="5" t="n">
        <v>-7065</v>
      </c>
    </row>
    <row r="33" spans="1:4">
      <c r="A33" s="4" t="s">
        <v>107</v>
      </c>
      <c r="B33" s="5" t="n">
        <v>-2925</v>
      </c>
      <c r="C33" s="5" t="n">
        <v>1844</v>
      </c>
      <c r="D33" s="5" t="n">
        <v>2837</v>
      </c>
    </row>
    <row r="34" spans="1:4">
      <c r="A34" s="4" t="s">
        <v>108</v>
      </c>
      <c r="B34" s="7" t="n">
        <v>50508</v>
      </c>
      <c r="C34" s="7" t="n">
        <v>11486</v>
      </c>
      <c r="D34" s="7" t="n">
        <v>-6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16</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36"/>
    <col customWidth="1" max="3" min="3" width="19"/>
  </cols>
  <sheetData>
    <row r="1" spans="1:3">
      <c r="A1" s="1" t="s">
        <v>339</v>
      </c>
      <c r="B1" s="2" t="s">
        <v>1</v>
      </c>
    </row>
    <row r="2" spans="1:3">
      <c r="B2" s="2" t="s">
        <v>340</v>
      </c>
      <c r="C2" s="2" t="s">
        <v>341</v>
      </c>
    </row>
    <row r="3" spans="1:3">
      <c r="A3" s="3" t="s">
        <v>169</v>
      </c>
    </row>
    <row r="4" spans="1:3">
      <c r="A4" s="4" t="s">
        <v>342</v>
      </c>
      <c r="B4" s="5" t="n">
        <v>1013</v>
      </c>
      <c r="C4" s="5" t="n">
        <v>943</v>
      </c>
    </row>
    <row r="5" spans="1:3">
      <c r="A5" s="4" t="s">
        <v>343</v>
      </c>
      <c r="B5" s="5" t="n">
        <v>5</v>
      </c>
    </row>
    <row r="6" spans="1:3">
      <c r="A6" s="4" t="s">
        <v>344</v>
      </c>
      <c r="B6" s="5" t="n">
        <v>124</v>
      </c>
    </row>
    <row r="7" spans="1:3">
      <c r="A7" s="4" t="s">
        <v>345</v>
      </c>
      <c r="B7" s="5" t="n">
        <v>20</v>
      </c>
    </row>
    <row r="8" spans="1:3">
      <c r="A8" s="4" t="s">
        <v>346</v>
      </c>
      <c r="B8" s="5" t="n">
        <v>1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68</v>
      </c>
      <c r="C1" s="2" t="s">
        <v>2</v>
      </c>
      <c r="D1" s="2" t="s">
        <v>29</v>
      </c>
      <c r="E1" s="2" t="s">
        <v>77</v>
      </c>
    </row>
    <row r="2" spans="1:5">
      <c r="A2" s="3" t="s">
        <v>348</v>
      </c>
    </row>
    <row r="3" spans="1:5">
      <c r="A3" s="4" t="s">
        <v>349</v>
      </c>
      <c r="C3" s="7" t="n">
        <v>367660</v>
      </c>
      <c r="D3" s="7" t="n">
        <v>6515</v>
      </c>
      <c r="E3" s="7" t="n">
        <v>6136</v>
      </c>
    </row>
    <row r="4" spans="1:5">
      <c r="A4" s="4" t="s">
        <v>350</v>
      </c>
      <c r="B4" s="7" t="n">
        <v>353300</v>
      </c>
    </row>
    <row r="5" spans="1:5">
      <c r="A5" s="4" t="s">
        <v>351</v>
      </c>
      <c r="B5" s="5" t="n">
        <v>4800</v>
      </c>
    </row>
    <row r="6" spans="1:5">
      <c r="A6" s="4" t="s">
        <v>352</v>
      </c>
      <c r="B6" s="5" t="n">
        <v>11000</v>
      </c>
    </row>
    <row r="7" spans="1:5">
      <c r="A7" s="4" t="s">
        <v>353</v>
      </c>
    </row>
    <row r="8" spans="1:5">
      <c r="A8" s="3" t="s">
        <v>348</v>
      </c>
    </row>
    <row r="9" spans="1:5">
      <c r="A9" s="4" t="s">
        <v>354</v>
      </c>
      <c r="B9" s="7" t="n">
        <v>3600</v>
      </c>
      <c r="C9" s="5" t="n">
        <v>7259</v>
      </c>
      <c r="D9" s="5" t="n">
        <v>851</v>
      </c>
      <c r="E9" s="5" t="n">
        <v>3533</v>
      </c>
    </row>
    <row r="10" spans="1:5">
      <c r="A10" s="4" t="s">
        <v>355</v>
      </c>
      <c r="B10" s="4" t="s">
        <v>356</v>
      </c>
    </row>
    <row r="11" spans="1:5">
      <c r="A11" s="4" t="s">
        <v>357</v>
      </c>
    </row>
    <row r="12" spans="1:5">
      <c r="A12" s="3" t="s">
        <v>348</v>
      </c>
    </row>
    <row r="13" spans="1:5">
      <c r="A13" s="4" t="s">
        <v>354</v>
      </c>
      <c r="B13" s="7" t="n">
        <v>800</v>
      </c>
      <c r="C13" s="7" t="n">
        <v>955</v>
      </c>
      <c r="D13" s="7" t="n">
        <v>199</v>
      </c>
      <c r="E13" s="7" t="n">
        <v>194</v>
      </c>
    </row>
    <row r="14" spans="1:5">
      <c r="A14" s="4" t="s">
        <v>355</v>
      </c>
      <c r="B14" s="4" t="s">
        <v>358</v>
      </c>
    </row>
    <row r="15" spans="1:5">
      <c r="A15" s="4" t="s">
        <v>359</v>
      </c>
    </row>
    <row r="16" spans="1:5">
      <c r="A16" s="3" t="s">
        <v>348</v>
      </c>
    </row>
    <row r="17" spans="1:5">
      <c r="A17" s="4" t="s">
        <v>349</v>
      </c>
      <c r="B17" s="7" t="n">
        <v>235000</v>
      </c>
    </row>
    <row r="18" spans="1:5">
      <c r="A18" s="4" t="s">
        <v>360</v>
      </c>
    </row>
    <row r="19" spans="1:5">
      <c r="A19" s="3" t="s">
        <v>348</v>
      </c>
    </row>
    <row r="20" spans="1:5">
      <c r="A20" s="4" t="s">
        <v>349</v>
      </c>
      <c r="B20" s="7" t="n">
        <v>125000</v>
      </c>
    </row>
    <row r="21" spans="1:5">
      <c r="A21" s="4" t="s">
        <v>361</v>
      </c>
    </row>
    <row r="22" spans="1:5">
      <c r="A22" s="3" t="s">
        <v>348</v>
      </c>
    </row>
    <row r="23" spans="1:5">
      <c r="A23" s="4" t="s">
        <v>362</v>
      </c>
      <c r="B23" s="5" t="n">
        <v>18170000</v>
      </c>
    </row>
    <row r="24" spans="1:5">
      <c r="A24" s="4" t="s">
        <v>363</v>
      </c>
      <c r="B24" s="7" t="n">
        <v>22</v>
      </c>
    </row>
    <row r="25" spans="1:5">
      <c r="A25" s="4" t="s">
        <v>364</v>
      </c>
      <c r="B25" s="7" t="n">
        <v>375800</v>
      </c>
    </row>
    <row r="26" spans="1:5">
      <c r="A26" s="4" t="s">
        <v>365</v>
      </c>
      <c r="B26" s="5" t="n">
        <v>24000</v>
      </c>
    </row>
    <row r="27" spans="1:5">
      <c r="A27" s="4" t="s">
        <v>366</v>
      </c>
    </row>
    <row r="28" spans="1:5">
      <c r="A28" s="3" t="s">
        <v>348</v>
      </c>
    </row>
    <row r="29" spans="1:5">
      <c r="A29" s="4" t="s">
        <v>365</v>
      </c>
      <c r="B29" s="7" t="n">
        <v>700</v>
      </c>
    </row>
    <row r="30" spans="1:5">
      <c r="A30" s="4" t="s">
        <v>367</v>
      </c>
    </row>
    <row r="31" spans="1:5">
      <c r="A31" s="3" t="s">
        <v>348</v>
      </c>
    </row>
    <row r="32" spans="1:5">
      <c r="A32" s="4" t="s">
        <v>362</v>
      </c>
      <c r="B32" s="5" t="n">
        <v>237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0"/>
    <col customWidth="1" max="5" min="5" width="20"/>
  </cols>
  <sheetData>
    <row r="1" spans="1:5">
      <c r="A1" s="1" t="s">
        <v>368</v>
      </c>
      <c r="B1" s="2" t="s">
        <v>369</v>
      </c>
      <c r="C1" s="2" t="s">
        <v>370</v>
      </c>
      <c r="D1" s="2" t="s">
        <v>371</v>
      </c>
      <c r="E1" s="2" t="s">
        <v>372</v>
      </c>
    </row>
    <row r="2" spans="1:5">
      <c r="A2" s="3" t="s">
        <v>169</v>
      </c>
    </row>
    <row r="3" spans="1:5">
      <c r="A3" s="4" t="s">
        <v>72</v>
      </c>
      <c r="C3" s="5" t="n">
        <v>200000000</v>
      </c>
      <c r="D3" s="5" t="n">
        <v>200000000</v>
      </c>
      <c r="E3" s="5" t="n">
        <v>200000000</v>
      </c>
    </row>
    <row r="4" spans="1:5">
      <c r="A4" s="4" t="s">
        <v>373</v>
      </c>
      <c r="D4" s="5" t="n">
        <v>50000000</v>
      </c>
    </row>
    <row r="5" spans="1:5">
      <c r="A5" s="4" t="s">
        <v>374</v>
      </c>
      <c r="D5" s="8" t="n">
        <v>0.01</v>
      </c>
    </row>
    <row r="6" spans="1:5">
      <c r="A6" s="4" t="s">
        <v>375</v>
      </c>
      <c r="B6" s="9" t="n">
        <v>1.966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29</v>
      </c>
      <c r="D2" s="2" t="s">
        <v>77</v>
      </c>
    </row>
    <row r="3" spans="1:4">
      <c r="A3" s="3" t="s">
        <v>169</v>
      </c>
    </row>
    <row r="4" spans="1:4">
      <c r="A4" s="4" t="s">
        <v>377</v>
      </c>
      <c r="B4" s="6" t="n">
        <v>1.5</v>
      </c>
      <c r="C4" s="7" t="n">
        <v>0</v>
      </c>
      <c r="D4" s="6" t="n">
        <v>0.5</v>
      </c>
    </row>
    <row r="5" spans="1:4">
      <c r="A5" s="4" t="s">
        <v>378</v>
      </c>
    </row>
    <row r="6" spans="1:4">
      <c r="A6" s="3" t="s">
        <v>379</v>
      </c>
    </row>
    <row r="7" spans="1:4">
      <c r="A7" s="4" t="s">
        <v>380</v>
      </c>
      <c r="B7" s="4" t="s">
        <v>381</v>
      </c>
    </row>
    <row r="8" spans="1:4">
      <c r="A8" s="4" t="s">
        <v>382</v>
      </c>
    </row>
    <row r="9" spans="1:4">
      <c r="A9" s="3" t="s">
        <v>379</v>
      </c>
    </row>
    <row r="10" spans="1:4">
      <c r="A10" s="4" t="s">
        <v>380</v>
      </c>
      <c r="B10" s="4" t="s">
        <v>383</v>
      </c>
    </row>
    <row r="11" spans="1:4">
      <c r="A11" s="4" t="s">
        <v>384</v>
      </c>
    </row>
    <row r="12" spans="1:4">
      <c r="A12" s="3" t="s">
        <v>229</v>
      </c>
    </row>
    <row r="13" spans="1:4">
      <c r="A13" s="4" t="s">
        <v>385</v>
      </c>
      <c r="B13" s="6" t="n">
        <v>1.6</v>
      </c>
      <c r="C13" s="6" t="n">
        <v>1.2</v>
      </c>
      <c r="D13" s="6" t="n">
        <v>2.4</v>
      </c>
    </row>
    <row r="14" spans="1:4">
      <c r="A14" s="4" t="s">
        <v>386</v>
      </c>
    </row>
    <row r="15" spans="1:4">
      <c r="A15" s="3" t="s">
        <v>229</v>
      </c>
    </row>
    <row r="16" spans="1:4">
      <c r="A16" s="4" t="s">
        <v>387</v>
      </c>
      <c r="B16" s="4" t="s">
        <v>388</v>
      </c>
    </row>
    <row r="17" spans="1:4">
      <c r="A17" s="4" t="s">
        <v>389</v>
      </c>
    </row>
    <row r="18" spans="1:4">
      <c r="A18" s="3" t="s">
        <v>229</v>
      </c>
    </row>
    <row r="19" spans="1:4">
      <c r="A19" s="4" t="s">
        <v>387</v>
      </c>
      <c r="B19" s="4" t="s">
        <v>390</v>
      </c>
    </row>
    <row r="20" spans="1:4">
      <c r="A20" s="4" t="s">
        <v>391</v>
      </c>
    </row>
    <row r="21" spans="1:4">
      <c r="A21" s="3" t="s">
        <v>229</v>
      </c>
    </row>
    <row r="22" spans="1:4">
      <c r="A22" s="4" t="s">
        <v>387</v>
      </c>
      <c r="B22" s="4" t="s">
        <v>392</v>
      </c>
    </row>
    <row r="23" spans="1:4">
      <c r="A23" s="4" t="s">
        <v>393</v>
      </c>
    </row>
    <row r="24" spans="1:4">
      <c r="A24" s="3" t="s">
        <v>229</v>
      </c>
    </row>
    <row r="25" spans="1:4">
      <c r="A25" s="4" t="s">
        <v>387</v>
      </c>
      <c r="B25" s="4" t="s">
        <v>394</v>
      </c>
    </row>
    <row r="26" spans="1:4">
      <c r="A26" s="4" t="s">
        <v>395</v>
      </c>
    </row>
    <row r="27" spans="1:4">
      <c r="A27" s="3" t="s">
        <v>229</v>
      </c>
    </row>
    <row r="28" spans="1:4">
      <c r="A28" s="4" t="s">
        <v>387</v>
      </c>
      <c r="B28" s="4" t="s">
        <v>396</v>
      </c>
    </row>
    <row r="29" spans="1:4">
      <c r="A29" s="4" t="s">
        <v>397</v>
      </c>
    </row>
    <row r="30" spans="1:4">
      <c r="A30" s="3" t="s">
        <v>229</v>
      </c>
    </row>
    <row r="31" spans="1:4">
      <c r="A31" s="4" t="s">
        <v>387</v>
      </c>
      <c r="B31" s="4" t="s">
        <v>394</v>
      </c>
    </row>
    <row r="32" spans="1:4">
      <c r="A32" s="4" t="s">
        <v>398</v>
      </c>
    </row>
    <row r="33" spans="1:4">
      <c r="A33" s="3" t="s">
        <v>229</v>
      </c>
    </row>
    <row r="34" spans="1:4">
      <c r="A34" s="4" t="s">
        <v>387</v>
      </c>
      <c r="B34" s="4" t="s">
        <v>399</v>
      </c>
    </row>
    <row r="35" spans="1:4">
      <c r="A35" s="4" t="s">
        <v>400</v>
      </c>
    </row>
    <row r="36" spans="1:4">
      <c r="A36" s="3" t="s">
        <v>229</v>
      </c>
    </row>
    <row r="37" spans="1:4">
      <c r="A37" s="4" t="s">
        <v>387</v>
      </c>
      <c r="B37" s="4" t="s">
        <v>39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29</v>
      </c>
    </row>
    <row r="3" spans="1:3">
      <c r="A3" s="3" t="s">
        <v>169</v>
      </c>
    </row>
    <row r="4" spans="1:3">
      <c r="A4" s="4" t="s">
        <v>402</v>
      </c>
      <c r="C4" s="7" t="n">
        <v>1</v>
      </c>
    </row>
    <row r="5" spans="1:3">
      <c r="A5" s="4" t="s">
        <v>403</v>
      </c>
      <c r="B5" s="7"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405</v>
      </c>
    </row>
    <row r="4" spans="1:2">
      <c r="A4" s="3" t="s">
        <v>406</v>
      </c>
    </row>
    <row r="5" spans="1:2">
      <c r="A5" s="4" t="s">
        <v>407</v>
      </c>
      <c r="B5" s="4" t="s">
        <v>408</v>
      </c>
    </row>
    <row r="6" spans="1:2">
      <c r="A6" s="4" t="s">
        <v>409</v>
      </c>
    </row>
    <row r="7" spans="1:2">
      <c r="A7" s="3" t="s">
        <v>406</v>
      </c>
    </row>
    <row r="8" spans="1:2">
      <c r="A8" s="4" t="s">
        <v>407</v>
      </c>
      <c r="B8" s="4" t="s">
        <v>410</v>
      </c>
    </row>
    <row r="9" spans="1:2">
      <c r="A9" s="4" t="s">
        <v>411</v>
      </c>
    </row>
    <row r="10" spans="1:2">
      <c r="A10" s="3" t="s">
        <v>406</v>
      </c>
    </row>
    <row r="11" spans="1:2">
      <c r="A11" s="4" t="s">
        <v>407</v>
      </c>
      <c r="B11" s="4" t="s">
        <v>412</v>
      </c>
    </row>
    <row r="12" spans="1:2">
      <c r="A12" s="4" t="s">
        <v>413</v>
      </c>
    </row>
    <row r="13" spans="1:2">
      <c r="A13" s="3" t="s">
        <v>406</v>
      </c>
    </row>
    <row r="14" spans="1:2">
      <c r="A14" s="4" t="s">
        <v>407</v>
      </c>
      <c r="B1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416</v>
      </c>
      <c r="J1" s="2" t="s">
        <v>1</v>
      </c>
    </row>
    <row r="2" spans="1:12">
      <c r="B2" s="2" t="s">
        <v>2</v>
      </c>
      <c r="C2" s="2" t="s">
        <v>417</v>
      </c>
      <c r="D2" s="2" t="s">
        <v>418</v>
      </c>
      <c r="E2" s="2" t="s">
        <v>419</v>
      </c>
      <c r="F2" s="2" t="s">
        <v>29</v>
      </c>
      <c r="G2" s="2" t="s">
        <v>420</v>
      </c>
      <c r="H2" s="2" t="s">
        <v>421</v>
      </c>
      <c r="I2" s="2" t="s">
        <v>422</v>
      </c>
      <c r="J2" s="2" t="s">
        <v>2</v>
      </c>
      <c r="K2" s="2" t="s">
        <v>29</v>
      </c>
      <c r="L2" s="2" t="s">
        <v>77</v>
      </c>
    </row>
    <row r="3" spans="1:12">
      <c r="A3" s="3" t="s">
        <v>423</v>
      </c>
    </row>
    <row r="4" spans="1:12">
      <c r="A4" s="4" t="s">
        <v>424</v>
      </c>
      <c r="J4" s="7" t="n">
        <v>456078</v>
      </c>
      <c r="K4" s="7" t="n">
        <v>390369</v>
      </c>
      <c r="L4" s="7" t="n">
        <v>353894</v>
      </c>
    </row>
    <row r="5" spans="1:12">
      <c r="A5" s="4" t="s">
        <v>98</v>
      </c>
      <c r="B5" s="7" t="n">
        <v>28700</v>
      </c>
      <c r="C5" s="7" t="n">
        <v>1546</v>
      </c>
      <c r="D5" s="7" t="n">
        <v>-1496</v>
      </c>
      <c r="E5" s="7" t="n">
        <v>17070</v>
      </c>
      <c r="F5" s="7" t="n">
        <v>-9709</v>
      </c>
      <c r="G5" s="7" t="n">
        <v>3026</v>
      </c>
      <c r="H5" s="7" t="n">
        <v>3587</v>
      </c>
      <c r="I5" s="7" t="n">
        <v>17854</v>
      </c>
      <c r="J5" s="7" t="n">
        <v>45820</v>
      </c>
      <c r="K5" s="7" t="n">
        <v>14758</v>
      </c>
      <c r="L5" s="7" t="n">
        <v>3617</v>
      </c>
    </row>
    <row r="6" spans="1:12">
      <c r="A6" s="4" t="s">
        <v>425</v>
      </c>
    </row>
    <row r="7" spans="1:12">
      <c r="A7" s="3" t="s">
        <v>423</v>
      </c>
    </row>
    <row r="8" spans="1:12">
      <c r="A8" s="4" t="s">
        <v>424</v>
      </c>
      <c r="D8" s="5" t="n">
        <v>2100</v>
      </c>
    </row>
    <row r="9" spans="1:12">
      <c r="A9" s="4" t="s">
        <v>98</v>
      </c>
      <c r="D9" s="7" t="n">
        <v>-13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26</v>
      </c>
      <c r="B1" s="2" t="s">
        <v>1</v>
      </c>
    </row>
    <row r="2" spans="1:4">
      <c r="B2" s="2" t="s">
        <v>427</v>
      </c>
      <c r="C2" s="2" t="s">
        <v>428</v>
      </c>
      <c r="D2" s="2" t="s">
        <v>429</v>
      </c>
    </row>
    <row r="3" spans="1:4">
      <c r="A3" s="3" t="s">
        <v>169</v>
      </c>
    </row>
    <row r="4" spans="1:4">
      <c r="A4" s="4" t="s">
        <v>430</v>
      </c>
      <c r="B4" s="5" t="n">
        <v>2</v>
      </c>
    </row>
    <row r="5" spans="1:4">
      <c r="A5" s="4" t="s">
        <v>431</v>
      </c>
      <c r="B5" s="4" t="s">
        <v>432</v>
      </c>
    </row>
    <row r="6" spans="1:4">
      <c r="A6" s="4" t="s">
        <v>433</v>
      </c>
      <c r="B6" s="4" t="s">
        <v>434</v>
      </c>
    </row>
    <row r="7" spans="1:4">
      <c r="A7" s="4" t="s">
        <v>435</v>
      </c>
      <c r="B7" s="7" t="n">
        <v>93200</v>
      </c>
      <c r="C7" s="7" t="n">
        <v>85400</v>
      </c>
      <c r="D7" s="7" t="n">
        <v>77000</v>
      </c>
    </row>
    <row r="8" spans="1:4">
      <c r="A8" s="4" t="s">
        <v>436</v>
      </c>
      <c r="B8" s="5" t="n">
        <v>300</v>
      </c>
    </row>
    <row r="9" spans="1:4">
      <c r="A9" s="4" t="s">
        <v>437</v>
      </c>
      <c r="B9" s="5" t="n">
        <v>200</v>
      </c>
    </row>
    <row r="10" spans="1:4">
      <c r="A10" s="4" t="s">
        <v>438</v>
      </c>
      <c r="B10" s="5" t="n">
        <v>600</v>
      </c>
      <c r="C10" s="5" t="n">
        <v>400</v>
      </c>
    </row>
    <row r="11" spans="1:4">
      <c r="A11" s="4" t="s">
        <v>439</v>
      </c>
      <c r="B11" s="5" t="n">
        <v>1000</v>
      </c>
      <c r="C11" s="5" t="n">
        <v>700</v>
      </c>
    </row>
    <row r="12" spans="1:4">
      <c r="A12" s="4" t="s">
        <v>440</v>
      </c>
      <c r="B12" s="5" t="n">
        <v>6854</v>
      </c>
      <c r="C12" s="5" t="n">
        <v>7209</v>
      </c>
    </row>
    <row r="13" spans="1:4">
      <c r="A13" s="4" t="s">
        <v>441</v>
      </c>
      <c r="B13" s="7" t="n">
        <v>4600</v>
      </c>
      <c r="C13" s="7" t="n">
        <v>3900</v>
      </c>
    </row>
    <row r="14" spans="1:4">
      <c r="A14" s="4" t="s">
        <v>378</v>
      </c>
    </row>
    <row r="15" spans="1:4">
      <c r="A15" s="3" t="s">
        <v>442</v>
      </c>
    </row>
    <row r="16" spans="1:4">
      <c r="A16" s="4" t="s">
        <v>443</v>
      </c>
      <c r="B16" s="4" t="s">
        <v>444</v>
      </c>
    </row>
    <row r="17" spans="1:4">
      <c r="A17" s="4" t="s">
        <v>445</v>
      </c>
      <c r="B17" s="4" t="s">
        <v>446</v>
      </c>
    </row>
    <row r="18" spans="1:4">
      <c r="A18" s="4" t="s">
        <v>447</v>
      </c>
      <c r="B18" s="4" t="s">
        <v>448</v>
      </c>
    </row>
    <row r="19" spans="1:4">
      <c r="A19" s="4" t="s">
        <v>382</v>
      </c>
    </row>
    <row r="20" spans="1:4">
      <c r="A20" s="3" t="s">
        <v>442</v>
      </c>
    </row>
    <row r="21" spans="1:4">
      <c r="A21" s="4" t="s">
        <v>443</v>
      </c>
      <c r="B21" s="4" t="s">
        <v>449</v>
      </c>
    </row>
    <row r="22" spans="1:4">
      <c r="A22" s="4" t="s">
        <v>445</v>
      </c>
      <c r="B22" s="4" t="s">
        <v>396</v>
      </c>
    </row>
    <row r="23" spans="1:4">
      <c r="A23" s="4" t="s">
        <v>447</v>
      </c>
      <c r="B23" s="4" t="s">
        <v>39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9</v>
      </c>
    </row>
    <row r="2" spans="1:3">
      <c r="A2" s="3" t="s">
        <v>451</v>
      </c>
    </row>
    <row r="3" spans="1:3">
      <c r="A3" s="4" t="s">
        <v>452</v>
      </c>
      <c r="B3" s="7" t="n">
        <v>-3858</v>
      </c>
      <c r="C3" s="7" t="n">
        <v>-1583</v>
      </c>
    </row>
    <row r="4" spans="1:3">
      <c r="A4" s="4" t="s">
        <v>453</v>
      </c>
      <c r="B4" s="5" t="n">
        <v>43193</v>
      </c>
      <c r="C4" s="5" t="n">
        <v>34370</v>
      </c>
    </row>
    <row r="5" spans="1:3">
      <c r="A5" s="3" t="s">
        <v>454</v>
      </c>
    </row>
    <row r="6" spans="1:3">
      <c r="A6" s="4" t="s">
        <v>455</v>
      </c>
      <c r="B6" s="5" t="n">
        <v>43953</v>
      </c>
      <c r="C6" s="5" t="n">
        <v>42266</v>
      </c>
    </row>
    <row r="7" spans="1:3">
      <c r="A7" s="4" t="s">
        <v>456</v>
      </c>
      <c r="B7" s="5" t="n">
        <v>47198</v>
      </c>
      <c r="C7" s="5" t="n">
        <v>44798</v>
      </c>
    </row>
    <row r="8" spans="1:3">
      <c r="A8" s="4" t="s">
        <v>33</v>
      </c>
      <c r="B8" s="5" t="n">
        <v>91151</v>
      </c>
      <c r="C8" s="5" t="n">
        <v>87064</v>
      </c>
    </row>
    <row r="9" spans="1:3">
      <c r="A9" s="3" t="s">
        <v>457</v>
      </c>
    </row>
    <row r="10" spans="1:3">
      <c r="A10" s="4" t="s">
        <v>458</v>
      </c>
      <c r="B10" s="5" t="n">
        <v>451904</v>
      </c>
      <c r="C10" s="5" t="n">
        <v>354673</v>
      </c>
    </row>
    <row r="11" spans="1:3">
      <c r="A11" s="4" t="s">
        <v>459</v>
      </c>
      <c r="B11" s="5" t="n">
        <v>147772</v>
      </c>
      <c r="C11" s="5" t="n">
        <v>98259</v>
      </c>
    </row>
    <row r="12" spans="1:3">
      <c r="A12" s="4" t="s">
        <v>36</v>
      </c>
      <c r="B12" s="5" t="n">
        <v>304132</v>
      </c>
      <c r="C12" s="5" t="n">
        <v>256414</v>
      </c>
    </row>
    <row r="13" spans="1:3">
      <c r="A13" s="4" t="s">
        <v>460</v>
      </c>
    </row>
    <row r="14" spans="1:3">
      <c r="A14" s="3" t="s">
        <v>451</v>
      </c>
    </row>
    <row r="15" spans="1:3">
      <c r="A15" s="4" t="s">
        <v>461</v>
      </c>
      <c r="B15" s="5" t="n">
        <v>28862</v>
      </c>
      <c r="C15" s="5" t="n">
        <v>20817</v>
      </c>
    </row>
    <row r="16" spans="1:3">
      <c r="A16" s="4" t="s">
        <v>462</v>
      </c>
    </row>
    <row r="17" spans="1:3">
      <c r="A17" s="3" t="s">
        <v>451</v>
      </c>
    </row>
    <row r="18" spans="1:3">
      <c r="A18" s="4" t="s">
        <v>461</v>
      </c>
      <c r="B18" s="5" t="n">
        <v>10459</v>
      </c>
      <c r="C18" s="5" t="n">
        <v>9398</v>
      </c>
    </row>
    <row r="19" spans="1:3">
      <c r="A19" s="4" t="s">
        <v>463</v>
      </c>
    </row>
    <row r="20" spans="1:3">
      <c r="A20" s="3" t="s">
        <v>451</v>
      </c>
    </row>
    <row r="21" spans="1:3">
      <c r="A21" s="4" t="s">
        <v>461</v>
      </c>
      <c r="B21" s="5" t="n">
        <v>4794</v>
      </c>
      <c r="C21" s="5" t="n">
        <v>3308</v>
      </c>
    </row>
    <row r="22" spans="1:3">
      <c r="A22" s="4" t="s">
        <v>464</v>
      </c>
    </row>
    <row r="23" spans="1:3">
      <c r="A23" s="3" t="s">
        <v>451</v>
      </c>
    </row>
    <row r="24" spans="1:3">
      <c r="A24" s="4" t="s">
        <v>461</v>
      </c>
      <c r="B24" s="5" t="n">
        <v>2936</v>
      </c>
      <c r="C24" s="5" t="n">
        <v>2430</v>
      </c>
    </row>
    <row r="25" spans="1:3">
      <c r="A25" s="4" t="s">
        <v>465</v>
      </c>
    </row>
    <row r="26" spans="1:3">
      <c r="A26" s="3" t="s">
        <v>457</v>
      </c>
    </row>
    <row r="27" spans="1:3">
      <c r="A27" s="4" t="s">
        <v>458</v>
      </c>
      <c r="B27" s="5" t="n">
        <v>3608</v>
      </c>
      <c r="C27" s="5" t="n">
        <v>3607</v>
      </c>
    </row>
    <row r="28" spans="1:3">
      <c r="A28" s="4" t="s">
        <v>466</v>
      </c>
    </row>
    <row r="29" spans="1:3">
      <c r="A29" s="3" t="s">
        <v>457</v>
      </c>
    </row>
    <row r="30" spans="1:3">
      <c r="A30" s="4" t="s">
        <v>458</v>
      </c>
      <c r="B30" s="5" t="n">
        <v>220088</v>
      </c>
      <c r="C30" s="5" t="n">
        <v>161714</v>
      </c>
    </row>
    <row r="31" spans="1:3">
      <c r="A31" s="4" t="s">
        <v>398</v>
      </c>
    </row>
    <row r="32" spans="1:3">
      <c r="A32" s="3" t="s">
        <v>457</v>
      </c>
    </row>
    <row r="33" spans="1:3">
      <c r="A33" s="4" t="s">
        <v>458</v>
      </c>
      <c r="B33" s="5" t="n">
        <v>42708</v>
      </c>
      <c r="C33" s="5" t="n">
        <v>36046</v>
      </c>
    </row>
    <row r="34" spans="1:3">
      <c r="A34" s="4" t="s">
        <v>400</v>
      </c>
    </row>
    <row r="35" spans="1:3">
      <c r="A35" s="3" t="s">
        <v>457</v>
      </c>
    </row>
    <row r="36" spans="1:3">
      <c r="A36" s="4" t="s">
        <v>458</v>
      </c>
      <c r="B36" s="5" t="n">
        <v>155369</v>
      </c>
      <c r="C36" s="5" t="n">
        <v>121963</v>
      </c>
    </row>
    <row r="37" spans="1:3">
      <c r="A37" s="4" t="s">
        <v>467</v>
      </c>
    </row>
    <row r="38" spans="1:3">
      <c r="A38" s="3" t="s">
        <v>457</v>
      </c>
    </row>
    <row r="39" spans="1:3">
      <c r="A39" s="4" t="s">
        <v>458</v>
      </c>
      <c r="B39" s="5" t="n">
        <v>18375</v>
      </c>
      <c r="C39" s="5" t="n">
        <v>28099</v>
      </c>
    </row>
    <row r="40" spans="1:3">
      <c r="A40" s="4" t="s">
        <v>468</v>
      </c>
    </row>
    <row r="41" spans="1:3">
      <c r="A41" s="3" t="s">
        <v>457</v>
      </c>
    </row>
    <row r="42" spans="1:3">
      <c r="A42" s="4" t="s">
        <v>458</v>
      </c>
      <c r="B42" s="7" t="n">
        <v>11756</v>
      </c>
      <c r="C42" s="7" t="n">
        <v>32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40"/>
    <col customWidth="1" max="7" min="7" width="15"/>
  </cols>
  <sheetData>
    <row r="1" spans="1:7">
      <c r="A1" s="1" t="s">
        <v>109</v>
      </c>
      <c r="B1" s="2" t="s">
        <v>110</v>
      </c>
      <c r="C1" s="2" t="s">
        <v>111</v>
      </c>
      <c r="D1" s="2" t="s">
        <v>112</v>
      </c>
      <c r="E1" s="2" t="s">
        <v>113</v>
      </c>
      <c r="F1" s="2" t="s">
        <v>114</v>
      </c>
      <c r="G1" s="2" t="s">
        <v>115</v>
      </c>
    </row>
    <row r="2" spans="1:7">
      <c r="A2" s="4" t="s">
        <v>116</v>
      </c>
      <c r="C2" s="5" t="n">
        <v>55831</v>
      </c>
    </row>
    <row r="3" spans="1:7">
      <c r="A3" s="4" t="s">
        <v>117</v>
      </c>
      <c r="B3" s="7" t="n">
        <v>523594</v>
      </c>
      <c r="C3" s="7" t="n">
        <v>558</v>
      </c>
      <c r="D3" s="7" t="n">
        <v>557142</v>
      </c>
      <c r="E3" s="7" t="n">
        <v>-7056</v>
      </c>
      <c r="F3" s="7" t="n">
        <v>-27050</v>
      </c>
      <c r="G3" s="7" t="n">
        <v>0</v>
      </c>
    </row>
    <row r="4" spans="1:7">
      <c r="A4" s="3" t="s">
        <v>118</v>
      </c>
    </row>
    <row r="5" spans="1:7">
      <c r="A5" s="4" t="s">
        <v>119</v>
      </c>
      <c r="B5" s="5" t="n">
        <v>-145667</v>
      </c>
      <c r="D5" s="5" t="n">
        <v>-145667</v>
      </c>
    </row>
    <row r="6" spans="1:7">
      <c r="A6" s="4" t="s">
        <v>120</v>
      </c>
      <c r="B6" s="5" t="n">
        <v>407</v>
      </c>
      <c r="D6" s="5" t="n">
        <v>407</v>
      </c>
    </row>
    <row r="7" spans="1:7">
      <c r="A7" s="4" t="s">
        <v>121</v>
      </c>
      <c r="C7" s="5" t="n">
        <v>245</v>
      </c>
    </row>
    <row r="8" spans="1:7">
      <c r="A8" s="4" t="s">
        <v>122</v>
      </c>
      <c r="B8" s="5" t="n">
        <v>1762</v>
      </c>
      <c r="C8" s="7" t="n">
        <v>3</v>
      </c>
      <c r="D8" s="5" t="n">
        <v>1759</v>
      </c>
    </row>
    <row r="9" spans="1:7">
      <c r="A9" s="4" t="s">
        <v>123</v>
      </c>
      <c r="C9" s="5" t="n">
        <v>12</v>
      </c>
    </row>
    <row r="10" spans="1:7">
      <c r="A10" s="4" t="s">
        <v>124</v>
      </c>
      <c r="B10" s="5" t="n">
        <v>110</v>
      </c>
      <c r="D10" s="5" t="n">
        <v>110</v>
      </c>
    </row>
    <row r="11" spans="1:7">
      <c r="A11" s="4" t="s">
        <v>125</v>
      </c>
      <c r="B11" s="5" t="n">
        <v>6635</v>
      </c>
      <c r="D11" s="5" t="n">
        <v>6635</v>
      </c>
    </row>
    <row r="12" spans="1:7">
      <c r="A12" s="4" t="s">
        <v>106</v>
      </c>
      <c r="B12" s="5" t="n">
        <v>-4228</v>
      </c>
      <c r="E12" s="5" t="n">
        <v>-4228</v>
      </c>
    </row>
    <row r="13" spans="1:7">
      <c r="A13" s="4" t="s">
        <v>98</v>
      </c>
      <c r="B13" s="5" t="n">
        <v>3617</v>
      </c>
      <c r="F13" s="5" t="n">
        <v>3617</v>
      </c>
    </row>
    <row r="14" spans="1:7">
      <c r="A14" s="4" t="s">
        <v>126</v>
      </c>
      <c r="C14" s="5" t="n">
        <v>56088</v>
      </c>
    </row>
    <row r="15" spans="1:7">
      <c r="A15" s="4" t="s">
        <v>127</v>
      </c>
      <c r="B15" s="5" t="n">
        <v>386230</v>
      </c>
      <c r="C15" s="7" t="n">
        <v>561</v>
      </c>
      <c r="D15" s="5" t="n">
        <v>420386</v>
      </c>
      <c r="E15" s="5" t="n">
        <v>-11284</v>
      </c>
      <c r="F15" s="5" t="n">
        <v>-23433</v>
      </c>
      <c r="G15" s="5" t="n">
        <v>0</v>
      </c>
    </row>
    <row r="16" spans="1:7">
      <c r="A16" s="3" t="s">
        <v>118</v>
      </c>
    </row>
    <row r="17" spans="1:7">
      <c r="A17" s="4" t="s">
        <v>128</v>
      </c>
      <c r="B17" s="5" t="n">
        <v>-619</v>
      </c>
      <c r="D17" s="5" t="n">
        <v>-619</v>
      </c>
    </row>
    <row r="18" spans="1:7">
      <c r="A18" s="4" t="s">
        <v>121</v>
      </c>
      <c r="C18" s="5" t="n">
        <v>142</v>
      </c>
    </row>
    <row r="19" spans="1:7">
      <c r="A19" s="4" t="s">
        <v>122</v>
      </c>
      <c r="B19" s="5" t="n">
        <v>1041</v>
      </c>
      <c r="C19" s="7" t="n">
        <v>1</v>
      </c>
      <c r="D19" s="5" t="n">
        <v>1040</v>
      </c>
    </row>
    <row r="20" spans="1:7">
      <c r="A20" s="4" t="s">
        <v>125</v>
      </c>
      <c r="B20" s="5" t="n">
        <v>4293</v>
      </c>
      <c r="D20" s="5" t="n">
        <v>4293</v>
      </c>
    </row>
    <row r="21" spans="1:7">
      <c r="A21" s="4" t="s">
        <v>129</v>
      </c>
      <c r="B21" s="5" t="n">
        <v>-167</v>
      </c>
      <c r="D21" s="5" t="n">
        <v>-167</v>
      </c>
    </row>
    <row r="22" spans="1:7">
      <c r="A22" s="4" t="s">
        <v>130</v>
      </c>
      <c r="C22" s="5" t="n">
        <v>-28</v>
      </c>
    </row>
    <row r="23" spans="1:7">
      <c r="A23" s="4" t="s">
        <v>131</v>
      </c>
      <c r="B23" s="5" t="n">
        <v>-377</v>
      </c>
      <c r="D23" s="5" t="n">
        <v>-144</v>
      </c>
      <c r="G23" s="5" t="n">
        <v>-233</v>
      </c>
    </row>
    <row r="24" spans="1:7">
      <c r="A24" s="4" t="s">
        <v>106</v>
      </c>
      <c r="B24" s="5" t="n">
        <v>-3272</v>
      </c>
      <c r="E24" s="5" t="n">
        <v>-3272</v>
      </c>
    </row>
    <row r="25" spans="1:7">
      <c r="A25" s="4" t="s">
        <v>98</v>
      </c>
      <c r="B25" s="5" t="n">
        <v>14758</v>
      </c>
      <c r="F25" s="5" t="n">
        <v>14758</v>
      </c>
    </row>
    <row r="26" spans="1:7">
      <c r="A26" s="4" t="s">
        <v>132</v>
      </c>
      <c r="C26" s="5" t="n">
        <v>56202</v>
      </c>
    </row>
    <row r="27" spans="1:7">
      <c r="A27" s="4" t="s">
        <v>133</v>
      </c>
      <c r="B27" s="5" t="n">
        <v>401887</v>
      </c>
      <c r="C27" s="7" t="n">
        <v>562</v>
      </c>
      <c r="D27" s="5" t="n">
        <v>424789</v>
      </c>
      <c r="E27" s="5" t="n">
        <v>-14556</v>
      </c>
      <c r="F27" s="5" t="n">
        <v>-8675</v>
      </c>
      <c r="G27" s="5" t="n">
        <v>-233</v>
      </c>
    </row>
    <row r="28" spans="1:7">
      <c r="A28" s="3" t="s">
        <v>118</v>
      </c>
    </row>
    <row r="29" spans="1:7">
      <c r="A29" s="4" t="s">
        <v>119</v>
      </c>
      <c r="B29" s="5" t="n">
        <v>-170983</v>
      </c>
      <c r="D29" s="5" t="n">
        <v>-170983</v>
      </c>
    </row>
    <row r="30" spans="1:7">
      <c r="A30" s="4" t="s">
        <v>121</v>
      </c>
      <c r="C30" s="5" t="n">
        <v>212</v>
      </c>
    </row>
    <row r="31" spans="1:7">
      <c r="A31" s="4" t="s">
        <v>122</v>
      </c>
      <c r="B31" s="5" t="n">
        <v>1092</v>
      </c>
      <c r="C31" s="7" t="n">
        <v>2</v>
      </c>
      <c r="D31" s="5" t="n">
        <v>1090</v>
      </c>
    </row>
    <row r="32" spans="1:7">
      <c r="A32" s="4" t="s">
        <v>123</v>
      </c>
      <c r="C32" s="5" t="n">
        <v>18240</v>
      </c>
    </row>
    <row r="33" spans="1:7">
      <c r="A33" s="4" t="s">
        <v>124</v>
      </c>
      <c r="B33" s="5" t="n">
        <v>371932</v>
      </c>
      <c r="C33" s="7" t="n">
        <v>182</v>
      </c>
      <c r="D33" s="5" t="n">
        <v>371750</v>
      </c>
    </row>
    <row r="34" spans="1:7">
      <c r="A34" s="4" t="s">
        <v>125</v>
      </c>
      <c r="B34" s="5" t="n">
        <v>5152</v>
      </c>
      <c r="D34" s="5" t="n">
        <v>5152</v>
      </c>
    </row>
    <row r="35" spans="1:7">
      <c r="A35" s="4" t="s">
        <v>106</v>
      </c>
      <c r="B35" s="5" t="n">
        <v>4688</v>
      </c>
      <c r="E35" s="5" t="n">
        <v>4688</v>
      </c>
    </row>
    <row r="36" spans="1:7">
      <c r="A36" s="4" t="s">
        <v>98</v>
      </c>
      <c r="B36" s="5" t="n">
        <v>45820</v>
      </c>
      <c r="F36" s="5" t="n">
        <v>45820</v>
      </c>
    </row>
    <row r="37" spans="1:7">
      <c r="A37" s="4" t="s">
        <v>134</v>
      </c>
      <c r="C37" s="5" t="n">
        <v>74654</v>
      </c>
    </row>
    <row r="38" spans="1:7">
      <c r="A38" s="4" t="s">
        <v>135</v>
      </c>
      <c r="B38" s="7" t="n">
        <v>659588</v>
      </c>
      <c r="C38" s="7" t="n">
        <v>746</v>
      </c>
      <c r="D38" s="7" t="n">
        <v>631798</v>
      </c>
      <c r="E38" s="7" t="n">
        <v>-9868</v>
      </c>
      <c r="F38" s="7" t="n">
        <v>37145</v>
      </c>
      <c r="G38" s="7" t="n">
        <v>-2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9</v>
      </c>
    </row>
    <row r="2" spans="1:3">
      <c r="A2" s="3" t="s">
        <v>470</v>
      </c>
    </row>
    <row r="3" spans="1:3">
      <c r="A3" s="4" t="s">
        <v>471</v>
      </c>
      <c r="B3" s="7" t="n">
        <v>21134</v>
      </c>
      <c r="C3" s="7" t="n">
        <v>19009</v>
      </c>
    </row>
    <row r="4" spans="1:3">
      <c r="A4" s="4" t="s">
        <v>472</v>
      </c>
      <c r="B4" s="5" t="n">
        <v>6854</v>
      </c>
      <c r="C4" s="5" t="n">
        <v>7209</v>
      </c>
    </row>
    <row r="5" spans="1:3">
      <c r="A5" s="4" t="s">
        <v>473</v>
      </c>
      <c r="B5" s="5" t="n">
        <v>10782</v>
      </c>
      <c r="C5" s="5" t="n">
        <v>9202</v>
      </c>
    </row>
    <row r="6" spans="1:3">
      <c r="A6" s="4" t="s">
        <v>474</v>
      </c>
      <c r="B6" s="5" t="n">
        <v>2900</v>
      </c>
      <c r="C6" s="5" t="n">
        <v>1058</v>
      </c>
    </row>
    <row r="7" spans="1:3">
      <c r="A7" s="4" t="s">
        <v>475</v>
      </c>
      <c r="B7" s="5" t="n">
        <v>4565</v>
      </c>
      <c r="C7" s="5" t="n">
        <v>4611</v>
      </c>
    </row>
    <row r="8" spans="1:3">
      <c r="A8" s="4" t="s">
        <v>476</v>
      </c>
      <c r="B8" s="5" t="n">
        <v>6000</v>
      </c>
      <c r="C8" s="5" t="n">
        <v>4591</v>
      </c>
    </row>
    <row r="9" spans="1:3">
      <c r="A9" s="4" t="s">
        <v>477</v>
      </c>
      <c r="B9" s="5" t="n">
        <v>6969</v>
      </c>
      <c r="C9" s="5" t="n">
        <v>8218</v>
      </c>
    </row>
    <row r="10" spans="1:3">
      <c r="A10" s="4" t="s">
        <v>478</v>
      </c>
      <c r="B10" s="5" t="n">
        <v>1140</v>
      </c>
      <c r="C10" s="5" t="n">
        <v>2172</v>
      </c>
    </row>
    <row r="11" spans="1:3">
      <c r="A11" s="4" t="s">
        <v>479</v>
      </c>
      <c r="B11" s="5" t="n">
        <v>1218</v>
      </c>
      <c r="C11" s="5" t="n">
        <v>954</v>
      </c>
    </row>
    <row r="12" spans="1:3">
      <c r="A12" s="4" t="s">
        <v>480</v>
      </c>
      <c r="B12" s="5" t="n">
        <v>1000</v>
      </c>
      <c r="C12" s="5" t="n">
        <v>1000</v>
      </c>
    </row>
    <row r="13" spans="1:3">
      <c r="A13" s="4" t="s">
        <v>481</v>
      </c>
      <c r="B13" s="5" t="n">
        <v>3014</v>
      </c>
      <c r="C13" s="5" t="n">
        <v>3489</v>
      </c>
    </row>
    <row r="14" spans="1:3">
      <c r="A14" s="4" t="s">
        <v>482</v>
      </c>
      <c r="B14" s="5" t="n">
        <v>3942</v>
      </c>
      <c r="C14" s="5" t="n">
        <v>422</v>
      </c>
    </row>
    <row r="15" spans="1:3">
      <c r="A15" s="4" t="s">
        <v>66</v>
      </c>
      <c r="B15" s="5" t="n">
        <v>8093</v>
      </c>
      <c r="C15" s="5" t="n">
        <v>7467</v>
      </c>
    </row>
    <row r="16" spans="1:3">
      <c r="A16" s="4" t="s">
        <v>483</v>
      </c>
      <c r="B16" s="5" t="n">
        <v>77611</v>
      </c>
      <c r="C16" s="5" t="n">
        <v>69402</v>
      </c>
    </row>
    <row r="17" spans="1:3">
      <c r="A17" s="3" t="s">
        <v>51</v>
      </c>
    </row>
    <row r="18" spans="1:3">
      <c r="A18" s="4" t="s">
        <v>477</v>
      </c>
      <c r="B18" s="5" t="n">
        <v>9155</v>
      </c>
      <c r="C18" s="5" t="n">
        <v>15518</v>
      </c>
    </row>
    <row r="19" spans="1:3">
      <c r="A19" s="4" t="s">
        <v>484</v>
      </c>
      <c r="B19" s="5" t="n">
        <v>22894</v>
      </c>
      <c r="C19" s="5" t="n">
        <v>21089</v>
      </c>
    </row>
    <row r="20" spans="1:3">
      <c r="A20" s="4" t="s">
        <v>485</v>
      </c>
      <c r="B20" s="5" t="n">
        <v>7246</v>
      </c>
      <c r="C20" s="5" t="n">
        <v>6256</v>
      </c>
    </row>
    <row r="21" spans="1:3">
      <c r="A21" s="4" t="s">
        <v>66</v>
      </c>
      <c r="B21" s="5" t="n">
        <v>6749</v>
      </c>
      <c r="C21" s="5" t="n">
        <v>7634</v>
      </c>
    </row>
    <row r="22" spans="1:3">
      <c r="A22" s="4" t="s">
        <v>54</v>
      </c>
      <c r="B22" s="7" t="n">
        <v>46044</v>
      </c>
      <c r="C22" s="7" t="n">
        <v>504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6</v>
      </c>
      <c r="B1" s="2" t="s">
        <v>1</v>
      </c>
    </row>
    <row r="2" spans="1:4">
      <c r="B2" s="2" t="s">
        <v>2</v>
      </c>
      <c r="C2" s="2" t="s">
        <v>29</v>
      </c>
      <c r="D2" s="2" t="s">
        <v>77</v>
      </c>
    </row>
    <row r="3" spans="1:4">
      <c r="A3" s="3" t="s">
        <v>487</v>
      </c>
    </row>
    <row r="4" spans="1:4">
      <c r="A4" s="4" t="s">
        <v>488</v>
      </c>
      <c r="B4" s="7" t="n">
        <v>0</v>
      </c>
    </row>
    <row r="5" spans="1:4">
      <c r="A5" s="4" t="s">
        <v>489</v>
      </c>
      <c r="B5" s="4" t="s">
        <v>490</v>
      </c>
    </row>
    <row r="6" spans="1:4">
      <c r="A6" s="4" t="s">
        <v>38</v>
      </c>
      <c r="B6" s="7" t="n">
        <v>792744000</v>
      </c>
      <c r="C6" s="7" t="n">
        <v>793229000</v>
      </c>
      <c r="D6" s="7" t="n">
        <v>796573000</v>
      </c>
    </row>
    <row r="7" spans="1:4">
      <c r="A7" s="4" t="s">
        <v>491</v>
      </c>
      <c r="B7" s="5" t="n">
        <v>0</v>
      </c>
    </row>
    <row r="8" spans="1:4">
      <c r="A8" s="4" t="s">
        <v>492</v>
      </c>
      <c r="B8" s="5" t="n">
        <v>0</v>
      </c>
    </row>
    <row r="9" spans="1:4">
      <c r="A9" s="4" t="s">
        <v>493</v>
      </c>
      <c r="B9" s="5" t="n">
        <v>72903000</v>
      </c>
    </row>
    <row r="10" spans="1:4">
      <c r="A10" s="4" t="s">
        <v>36</v>
      </c>
      <c r="B10" s="7" t="n">
        <v>304132000</v>
      </c>
      <c r="C10" s="5" t="n">
        <v>256414000</v>
      </c>
    </row>
    <row r="11" spans="1:4">
      <c r="A11" s="4" t="s">
        <v>494</v>
      </c>
    </row>
    <row r="12" spans="1:4">
      <c r="A12" s="3" t="s">
        <v>487</v>
      </c>
    </row>
    <row r="13" spans="1:4">
      <c r="A13" s="4" t="s">
        <v>489</v>
      </c>
      <c r="B13" s="4" t="s">
        <v>495</v>
      </c>
    </row>
    <row r="14" spans="1:4">
      <c r="A14" s="4" t="s">
        <v>496</v>
      </c>
      <c r="B14" s="4" t="s">
        <v>495</v>
      </c>
    </row>
    <row r="15" spans="1:4">
      <c r="A15" s="4" t="s">
        <v>497</v>
      </c>
    </row>
    <row r="16" spans="1:4">
      <c r="A16" s="3" t="s">
        <v>487</v>
      </c>
    </row>
    <row r="17" spans="1:4">
      <c r="A17" s="4" t="s">
        <v>488</v>
      </c>
      <c r="C17" s="5" t="n">
        <v>3300000</v>
      </c>
      <c r="D17" s="7" t="n">
        <v>4800000</v>
      </c>
    </row>
    <row r="18" spans="1:4">
      <c r="A18" s="4" t="s">
        <v>38</v>
      </c>
      <c r="C18" s="5" t="n">
        <v>0</v>
      </c>
    </row>
    <row r="19" spans="1:4">
      <c r="A19" s="4" t="s">
        <v>492</v>
      </c>
      <c r="C19" s="5" t="n">
        <v>1300000</v>
      </c>
    </row>
    <row r="20" spans="1:4">
      <c r="A20" s="4" t="s">
        <v>498</v>
      </c>
      <c r="C20" s="5" t="n">
        <v>1200000</v>
      </c>
    </row>
    <row r="21" spans="1:4">
      <c r="A21" s="4" t="s">
        <v>493</v>
      </c>
      <c r="C21" s="5" t="n">
        <v>0</v>
      </c>
    </row>
    <row r="22" spans="1:4">
      <c r="A22" s="4" t="s">
        <v>36</v>
      </c>
      <c r="C22" s="7" t="n">
        <v>3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9</v>
      </c>
      <c r="B1" s="2" t="s">
        <v>1</v>
      </c>
    </row>
    <row r="2" spans="1:5">
      <c r="B2" s="2" t="s">
        <v>2</v>
      </c>
      <c r="C2" s="2" t="s">
        <v>2</v>
      </c>
      <c r="D2" s="2" t="s">
        <v>29</v>
      </c>
      <c r="E2" s="2" t="s">
        <v>77</v>
      </c>
    </row>
    <row r="3" spans="1:5">
      <c r="A3" s="3" t="s">
        <v>487</v>
      </c>
    </row>
    <row r="4" spans="1:5">
      <c r="A4" s="4" t="s">
        <v>500</v>
      </c>
      <c r="B4" s="7" t="n">
        <v>805562</v>
      </c>
      <c r="C4" s="7" t="n">
        <v>805077</v>
      </c>
      <c r="D4" s="7" t="n">
        <v>805562</v>
      </c>
      <c r="E4" s="7" t="n">
        <v>805562</v>
      </c>
    </row>
    <row r="5" spans="1:5">
      <c r="A5" s="4" t="s">
        <v>501</v>
      </c>
      <c r="C5" s="5" t="n">
        <v>-12333</v>
      </c>
      <c r="D5" s="5" t="n">
        <v>-12333</v>
      </c>
      <c r="E5" s="5" t="n">
        <v>-8989</v>
      </c>
    </row>
    <row r="6" spans="1:5">
      <c r="A6" s="4" t="s">
        <v>38</v>
      </c>
      <c r="C6" s="5" t="n">
        <v>792744</v>
      </c>
      <c r="D6" s="7" t="n">
        <v>793229</v>
      </c>
      <c r="E6" s="7" t="n">
        <v>796573</v>
      </c>
    </row>
    <row r="7" spans="1:5">
      <c r="A7" s="3" t="s">
        <v>502</v>
      </c>
    </row>
    <row r="8" spans="1:5">
      <c r="A8" s="4" t="s">
        <v>503</v>
      </c>
      <c r="B8" s="5" t="n">
        <v>805562</v>
      </c>
    </row>
    <row r="9" spans="1:5">
      <c r="A9" s="4" t="s">
        <v>66</v>
      </c>
      <c r="B9" s="5" t="n">
        <v>-485</v>
      </c>
    </row>
    <row r="10" spans="1:5">
      <c r="A10" s="4" t="s">
        <v>504</v>
      </c>
      <c r="B10" s="5" t="n">
        <v>805077</v>
      </c>
    </row>
    <row r="11" spans="1:5">
      <c r="A11" s="4" t="s">
        <v>505</v>
      </c>
    </row>
    <row r="12" spans="1:5">
      <c r="A12" s="3" t="s">
        <v>487</v>
      </c>
    </row>
    <row r="13" spans="1:5">
      <c r="A13" s="4" t="s">
        <v>500</v>
      </c>
      <c r="B13" s="5" t="n">
        <v>736901</v>
      </c>
      <c r="C13" s="5" t="n">
        <v>736901</v>
      </c>
    </row>
    <row r="14" spans="1:5">
      <c r="A14" s="4" t="s">
        <v>501</v>
      </c>
      <c r="C14" s="5" t="n">
        <v>-4226</v>
      </c>
    </row>
    <row r="15" spans="1:5">
      <c r="A15" s="4" t="s">
        <v>38</v>
      </c>
      <c r="C15" s="5" t="n">
        <v>732675</v>
      </c>
    </row>
    <row r="16" spans="1:5">
      <c r="A16" s="3" t="s">
        <v>502</v>
      </c>
    </row>
    <row r="17" spans="1:5">
      <c r="A17" s="4" t="s">
        <v>504</v>
      </c>
      <c r="B17" s="5" t="n">
        <v>736901</v>
      </c>
    </row>
    <row r="18" spans="1:5">
      <c r="A18" s="4" t="s">
        <v>506</v>
      </c>
    </row>
    <row r="19" spans="1:5">
      <c r="A19" s="3" t="s">
        <v>487</v>
      </c>
    </row>
    <row r="20" spans="1:5">
      <c r="A20" s="4" t="s">
        <v>500</v>
      </c>
      <c r="B20" s="5" t="n">
        <v>60069</v>
      </c>
      <c r="C20" s="5" t="n">
        <v>60069</v>
      </c>
    </row>
    <row r="21" spans="1:5">
      <c r="A21" s="4" t="s">
        <v>501</v>
      </c>
      <c r="C21" s="5" t="n">
        <v>0</v>
      </c>
    </row>
    <row r="22" spans="1:5">
      <c r="A22" s="4" t="s">
        <v>38</v>
      </c>
      <c r="C22" s="5" t="n">
        <v>60069</v>
      </c>
    </row>
    <row r="23" spans="1:5">
      <c r="A23" s="3" t="s">
        <v>502</v>
      </c>
    </row>
    <row r="24" spans="1:5">
      <c r="A24" s="4" t="s">
        <v>504</v>
      </c>
      <c r="B24" s="5" t="n">
        <v>60069</v>
      </c>
    </row>
    <row r="25" spans="1:5">
      <c r="A25" s="4" t="s">
        <v>507</v>
      </c>
    </row>
    <row r="26" spans="1:5">
      <c r="A26" s="3" t="s">
        <v>487</v>
      </c>
    </row>
    <row r="27" spans="1:5">
      <c r="A27" s="4" t="s">
        <v>500</v>
      </c>
      <c r="B27" s="5" t="n">
        <v>8107</v>
      </c>
      <c r="C27" s="5" t="n">
        <v>8107</v>
      </c>
    </row>
    <row r="28" spans="1:5">
      <c r="A28" s="4" t="s">
        <v>501</v>
      </c>
      <c r="C28" s="5" t="n">
        <v>-8107</v>
      </c>
    </row>
    <row r="29" spans="1:5">
      <c r="A29" s="4" t="s">
        <v>38</v>
      </c>
      <c r="C29" s="7" t="n">
        <v>0</v>
      </c>
    </row>
    <row r="30" spans="1:5">
      <c r="A30" s="3" t="s">
        <v>502</v>
      </c>
    </row>
    <row r="31" spans="1:5">
      <c r="A31" s="4" t="s">
        <v>504</v>
      </c>
      <c r="B31" s="7" t="n">
        <v>81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9</v>
      </c>
    </row>
    <row r="2" spans="1:3">
      <c r="A2" s="3" t="s">
        <v>509</v>
      </c>
    </row>
    <row r="3" spans="1:3">
      <c r="A3" s="4" t="s">
        <v>510</v>
      </c>
      <c r="B3" s="7" t="n">
        <v>240547</v>
      </c>
      <c r="C3" s="7" t="n">
        <v>240547</v>
      </c>
    </row>
    <row r="4" spans="1:3">
      <c r="A4" s="4" t="s">
        <v>511</v>
      </c>
    </row>
    <row r="5" spans="1:3">
      <c r="A5" s="3" t="s">
        <v>509</v>
      </c>
    </row>
    <row r="6" spans="1:3">
      <c r="A6" s="4" t="s">
        <v>510</v>
      </c>
      <c r="B6" s="5" t="n">
        <v>200547</v>
      </c>
      <c r="C6" s="5" t="n">
        <v>200547</v>
      </c>
    </row>
    <row r="7" spans="1:3">
      <c r="A7" s="4" t="s">
        <v>512</v>
      </c>
    </row>
    <row r="8" spans="1:3">
      <c r="A8" s="3" t="s">
        <v>509</v>
      </c>
    </row>
    <row r="9" spans="1:3">
      <c r="A9" s="4" t="s">
        <v>510</v>
      </c>
      <c r="B9" s="7" t="n">
        <v>40000</v>
      </c>
      <c r="C9" s="7" t="n">
        <v>4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29</v>
      </c>
    </row>
    <row r="3" spans="1:3">
      <c r="A3" s="3" t="s">
        <v>514</v>
      </c>
    </row>
    <row r="4" spans="1:3">
      <c r="A4" s="4" t="s">
        <v>515</v>
      </c>
      <c r="B4" s="7" t="n">
        <v>105138</v>
      </c>
      <c r="C4" s="7" t="n">
        <v>105138</v>
      </c>
    </row>
    <row r="5" spans="1:3">
      <c r="A5" s="4" t="s">
        <v>516</v>
      </c>
      <c r="B5" s="5" t="n">
        <v>32235</v>
      </c>
      <c r="C5" s="5" t="n">
        <v>23800</v>
      </c>
    </row>
    <row r="6" spans="1:3">
      <c r="A6" s="4" t="s">
        <v>517</v>
      </c>
    </row>
    <row r="7" spans="1:3">
      <c r="A7" s="3" t="s">
        <v>514</v>
      </c>
    </row>
    <row r="8" spans="1:3">
      <c r="A8" s="4" t="s">
        <v>515</v>
      </c>
      <c r="B8" s="5" t="n">
        <v>65000</v>
      </c>
      <c r="C8" s="5" t="n">
        <v>65000</v>
      </c>
    </row>
    <row r="9" spans="1:3">
      <c r="A9" s="4" t="s">
        <v>516</v>
      </c>
      <c r="B9" s="7" t="n">
        <v>22470</v>
      </c>
      <c r="C9" s="7" t="n">
        <v>16582</v>
      </c>
    </row>
    <row r="10" spans="1:3">
      <c r="A10" s="4" t="s">
        <v>518</v>
      </c>
      <c r="B10" s="4" t="s">
        <v>394</v>
      </c>
      <c r="C10" s="4" t="s">
        <v>519</v>
      </c>
    </row>
    <row r="11" spans="1:3">
      <c r="A11" s="4" t="s">
        <v>520</v>
      </c>
    </row>
    <row r="12" spans="1:3">
      <c r="A12" s="3" t="s">
        <v>514</v>
      </c>
    </row>
    <row r="13" spans="1:3">
      <c r="A13" s="4" t="s">
        <v>515</v>
      </c>
      <c r="B13" s="7" t="n">
        <v>35000</v>
      </c>
      <c r="C13" s="7" t="n">
        <v>35000</v>
      </c>
    </row>
    <row r="14" spans="1:3">
      <c r="A14" s="4" t="s">
        <v>516</v>
      </c>
      <c r="B14" s="7" t="n">
        <v>5787</v>
      </c>
      <c r="C14" s="7" t="n">
        <v>4271</v>
      </c>
    </row>
    <row r="15" spans="1:3">
      <c r="A15" s="4" t="s">
        <v>518</v>
      </c>
      <c r="B15" s="4" t="s">
        <v>521</v>
      </c>
      <c r="C15" s="4" t="s">
        <v>522</v>
      </c>
    </row>
    <row r="16" spans="1:3">
      <c r="A16" s="4" t="s">
        <v>523</v>
      </c>
    </row>
    <row r="17" spans="1:3">
      <c r="A17" s="3" t="s">
        <v>514</v>
      </c>
    </row>
    <row r="18" spans="1:3">
      <c r="A18" s="4" t="s">
        <v>515</v>
      </c>
      <c r="B18" s="7" t="n">
        <v>4400</v>
      </c>
      <c r="C18" s="7" t="n">
        <v>4400</v>
      </c>
    </row>
    <row r="19" spans="1:3">
      <c r="A19" s="4" t="s">
        <v>516</v>
      </c>
      <c r="B19" s="7" t="n">
        <v>3347</v>
      </c>
      <c r="C19" s="7" t="n">
        <v>2470</v>
      </c>
    </row>
    <row r="20" spans="1:3">
      <c r="A20" s="4" t="s">
        <v>518</v>
      </c>
      <c r="B20" s="4" t="s">
        <v>446</v>
      </c>
      <c r="C20" s="4" t="s">
        <v>396</v>
      </c>
    </row>
    <row r="21" spans="1:3">
      <c r="A21" s="4" t="s">
        <v>66</v>
      </c>
    </row>
    <row r="22" spans="1:3">
      <c r="A22" s="3" t="s">
        <v>514</v>
      </c>
    </row>
    <row r="23" spans="1:3">
      <c r="A23" s="4" t="s">
        <v>515</v>
      </c>
      <c r="B23" s="7" t="n">
        <v>738</v>
      </c>
      <c r="C23" s="7" t="n">
        <v>738</v>
      </c>
    </row>
    <row r="24" spans="1:3">
      <c r="A24" s="4" t="s">
        <v>516</v>
      </c>
      <c r="B24" s="7" t="n">
        <v>631</v>
      </c>
      <c r="C24" s="7" t="n">
        <v>477</v>
      </c>
    </row>
    <row r="25" spans="1:3">
      <c r="A25" s="4" t="s">
        <v>518</v>
      </c>
      <c r="B25" s="4" t="s">
        <v>446</v>
      </c>
    </row>
    <row r="26" spans="1:3">
      <c r="A26" s="4" t="s">
        <v>524</v>
      </c>
    </row>
    <row r="27" spans="1:3">
      <c r="A27" s="3" t="s">
        <v>514</v>
      </c>
    </row>
    <row r="28" spans="1:3">
      <c r="A28" s="4" t="s">
        <v>518</v>
      </c>
      <c r="C28" s="4" t="s">
        <v>446</v>
      </c>
    </row>
    <row r="29" spans="1:3">
      <c r="A29" s="4" t="s">
        <v>525</v>
      </c>
    </row>
    <row r="30" spans="1:3">
      <c r="A30" s="3" t="s">
        <v>514</v>
      </c>
    </row>
    <row r="31" spans="1:3">
      <c r="A31" s="4" t="s">
        <v>518</v>
      </c>
      <c r="C31" s="4" t="s">
        <v>3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A2" s="3" t="s">
        <v>528</v>
      </c>
    </row>
    <row r="3" spans="1:2">
      <c r="A3" s="5" t="n">
        <v>2018</v>
      </c>
      <c r="B3" s="7" t="n">
        <v>8371</v>
      </c>
    </row>
    <row r="4" spans="1:2">
      <c r="A4" s="5" t="n">
        <v>2019</v>
      </c>
      <c r="B4" s="5" t="n">
        <v>7598</v>
      </c>
    </row>
    <row r="5" spans="1:2">
      <c r="A5" s="5" t="n">
        <v>2020</v>
      </c>
      <c r="B5" s="5" t="n">
        <v>7547</v>
      </c>
    </row>
    <row r="6" spans="1:2">
      <c r="A6" s="5" t="n">
        <v>2021</v>
      </c>
      <c r="B6" s="5" t="n">
        <v>7405</v>
      </c>
    </row>
    <row r="7" spans="1:2">
      <c r="A7" s="5" t="n">
        <v>2022</v>
      </c>
      <c r="B7" s="5" t="n">
        <v>7405</v>
      </c>
    </row>
    <row r="8" spans="1:2">
      <c r="A8" s="4" t="s">
        <v>529</v>
      </c>
      <c r="B8" s="5" t="n">
        <v>34577</v>
      </c>
    </row>
    <row r="9" spans="1:2">
      <c r="A9" s="4" t="s">
        <v>39</v>
      </c>
      <c r="B9" s="7" t="n">
        <v>729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0</v>
      </c>
      <c r="B1" s="2" t="s">
        <v>2</v>
      </c>
      <c r="C1" s="2" t="s">
        <v>29</v>
      </c>
    </row>
    <row r="2" spans="1:3">
      <c r="A2" s="3" t="s">
        <v>531</v>
      </c>
    </row>
    <row r="3" spans="1:3">
      <c r="A3" s="4" t="s">
        <v>532</v>
      </c>
      <c r="B3" s="7" t="n">
        <v>568575</v>
      </c>
    </row>
    <row r="4" spans="1:3">
      <c r="A4" s="4" t="s">
        <v>533</v>
      </c>
      <c r="B4" s="5" t="n">
        <v>11985</v>
      </c>
      <c r="C4" s="7" t="n">
        <v>2688</v>
      </c>
    </row>
    <row r="5" spans="1:3">
      <c r="A5" s="4" t="s">
        <v>534</v>
      </c>
      <c r="B5" s="5" t="n">
        <v>-1558</v>
      </c>
      <c r="C5" s="5" t="n">
        <v>-770</v>
      </c>
    </row>
    <row r="6" spans="1:3">
      <c r="A6" s="4" t="s">
        <v>535</v>
      </c>
      <c r="B6" s="5" t="n">
        <v>561980</v>
      </c>
      <c r="C6" s="5" t="n">
        <v>738340</v>
      </c>
    </row>
    <row r="7" spans="1:3">
      <c r="A7" s="4" t="s">
        <v>536</v>
      </c>
    </row>
    <row r="8" spans="1:3">
      <c r="A8" s="3" t="s">
        <v>531</v>
      </c>
    </row>
    <row r="9" spans="1:3">
      <c r="A9" s="4" t="s">
        <v>532</v>
      </c>
      <c r="B9" s="5" t="n">
        <v>568575</v>
      </c>
      <c r="C9" s="5" t="n">
        <v>758598</v>
      </c>
    </row>
    <row r="10" spans="1:3">
      <c r="A10" s="4" t="s">
        <v>537</v>
      </c>
      <c r="B10" s="5" t="n">
        <v>-11322</v>
      </c>
      <c r="C10" s="5" t="n">
        <v>-15661</v>
      </c>
    </row>
    <row r="11" spans="1:3">
      <c r="A11" s="4" t="s">
        <v>538</v>
      </c>
      <c r="B11" s="5" t="n">
        <v>557253</v>
      </c>
      <c r="C11" s="5" t="n">
        <v>742937</v>
      </c>
    </row>
    <row r="12" spans="1:3">
      <c r="A12" s="4" t="s">
        <v>534</v>
      </c>
      <c r="B12" s="5" t="n">
        <v>-5700</v>
      </c>
      <c r="C12" s="5" t="n">
        <v>-6515</v>
      </c>
    </row>
    <row r="13" spans="1:3">
      <c r="A13" s="4" t="s">
        <v>539</v>
      </c>
      <c r="B13" s="5" t="n">
        <v>551553</v>
      </c>
      <c r="C13" s="5" t="n">
        <v>736422</v>
      </c>
    </row>
    <row r="14" spans="1:3">
      <c r="A14" s="4" t="s">
        <v>540</v>
      </c>
    </row>
    <row r="15" spans="1:3">
      <c r="A15" s="3" t="s">
        <v>531</v>
      </c>
    </row>
    <row r="16" spans="1:3">
      <c r="A16" s="4" t="s">
        <v>532</v>
      </c>
      <c r="C16" s="5" t="n">
        <v>633598</v>
      </c>
    </row>
    <row r="17" spans="1:3">
      <c r="A17" s="4" t="s">
        <v>541</v>
      </c>
    </row>
    <row r="18" spans="1:3">
      <c r="A18" s="3" t="s">
        <v>531</v>
      </c>
    </row>
    <row r="19" spans="1:3">
      <c r="A19" s="4" t="s">
        <v>532</v>
      </c>
      <c r="B19" s="7" t="n">
        <v>0</v>
      </c>
      <c r="C19" s="7" t="n">
        <v>1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42</v>
      </c>
      <c r="B1" s="2" t="s">
        <v>543</v>
      </c>
      <c r="C1" s="2" t="s">
        <v>544</v>
      </c>
      <c r="D1" s="2" t="s">
        <v>527</v>
      </c>
      <c r="E1" s="2" t="s">
        <v>428</v>
      </c>
      <c r="F1" s="2" t="s">
        <v>429</v>
      </c>
      <c r="G1" s="2" t="s">
        <v>545</v>
      </c>
      <c r="H1" s="2" t="s">
        <v>546</v>
      </c>
    </row>
    <row r="2" spans="1:8">
      <c r="A2" s="3" t="s">
        <v>531</v>
      </c>
    </row>
    <row r="3" spans="1:8">
      <c r="A3" s="4" t="s">
        <v>349</v>
      </c>
      <c r="D3" s="7" t="n">
        <v>367660000</v>
      </c>
      <c r="E3" s="7" t="n">
        <v>6515000</v>
      </c>
      <c r="F3" s="7" t="n">
        <v>6136000</v>
      </c>
    </row>
    <row r="4" spans="1:8">
      <c r="A4" s="4" t="s">
        <v>547</v>
      </c>
    </row>
    <row r="5" spans="1:8">
      <c r="A5" s="3" t="s">
        <v>531</v>
      </c>
    </row>
    <row r="6" spans="1:8">
      <c r="A6" s="4" t="s">
        <v>548</v>
      </c>
      <c r="B6" s="4" t="s">
        <v>549</v>
      </c>
    </row>
    <row r="7" spans="1:8">
      <c r="A7" s="4" t="s">
        <v>550</v>
      </c>
    </row>
    <row r="8" spans="1:8">
      <c r="A8" s="3" t="s">
        <v>531</v>
      </c>
    </row>
    <row r="9" spans="1:8">
      <c r="A9" s="4" t="s">
        <v>551</v>
      </c>
      <c r="B9" s="10" t="n">
        <v>4.25</v>
      </c>
    </row>
    <row r="10" spans="1:8">
      <c r="A10" s="4" t="s">
        <v>552</v>
      </c>
      <c r="B10" s="5" t="n">
        <v>4</v>
      </c>
    </row>
    <row r="11" spans="1:8">
      <c r="A11" s="4" t="s">
        <v>553</v>
      </c>
      <c r="B11" s="10" t="n">
        <v>3.75</v>
      </c>
    </row>
    <row r="12" spans="1:8">
      <c r="A12" s="4" t="s">
        <v>554</v>
      </c>
    </row>
    <row r="13" spans="1:8">
      <c r="A13" s="3" t="s">
        <v>531</v>
      </c>
    </row>
    <row r="14" spans="1:8">
      <c r="A14" s="4" t="s">
        <v>548</v>
      </c>
      <c r="B14" s="4" t="s">
        <v>555</v>
      </c>
    </row>
    <row r="15" spans="1:8">
      <c r="A15" s="4" t="s">
        <v>556</v>
      </c>
    </row>
    <row r="16" spans="1:8">
      <c r="A16" s="3" t="s">
        <v>531</v>
      </c>
    </row>
    <row r="17" spans="1:8">
      <c r="A17" s="4" t="s">
        <v>548</v>
      </c>
      <c r="B17" s="4" t="s">
        <v>557</v>
      </c>
    </row>
    <row r="18" spans="1:8">
      <c r="A18" s="4" t="s">
        <v>558</v>
      </c>
    </row>
    <row r="19" spans="1:8">
      <c r="A19" s="3" t="s">
        <v>531</v>
      </c>
    </row>
    <row r="20" spans="1:8">
      <c r="A20" s="4" t="s">
        <v>559</v>
      </c>
      <c r="H20" s="7" t="n">
        <v>175000000</v>
      </c>
    </row>
    <row r="21" spans="1:8">
      <c r="A21" s="4" t="s">
        <v>560</v>
      </c>
      <c r="B21" s="7" t="n">
        <v>1400000</v>
      </c>
    </row>
    <row r="22" spans="1:8">
      <c r="A22" s="4" t="s">
        <v>359</v>
      </c>
    </row>
    <row r="23" spans="1:8">
      <c r="A23" s="3" t="s">
        <v>531</v>
      </c>
    </row>
    <row r="24" spans="1:8">
      <c r="A24" s="4" t="s">
        <v>349</v>
      </c>
      <c r="C24" s="7" t="n">
        <v>235000000</v>
      </c>
    </row>
    <row r="25" spans="1:8">
      <c r="A25" s="4" t="s">
        <v>559</v>
      </c>
      <c r="B25" s="7" t="n">
        <v>570000000</v>
      </c>
    </row>
    <row r="26" spans="1:8">
      <c r="A26" s="4" t="s">
        <v>561</v>
      </c>
    </row>
    <row r="27" spans="1:8">
      <c r="A27" s="3" t="s">
        <v>531</v>
      </c>
    </row>
    <row r="28" spans="1:8">
      <c r="A28" s="4" t="s">
        <v>562</v>
      </c>
      <c r="B28" s="4" t="s">
        <v>563</v>
      </c>
    </row>
    <row r="29" spans="1:8">
      <c r="A29" s="4" t="s">
        <v>564</v>
      </c>
      <c r="B29" s="4" t="s">
        <v>565</v>
      </c>
    </row>
    <row r="30" spans="1:8">
      <c r="A30" s="4" t="s">
        <v>566</v>
      </c>
    </row>
    <row r="31" spans="1:8">
      <c r="A31" s="3" t="s">
        <v>531</v>
      </c>
    </row>
    <row r="32" spans="1:8">
      <c r="A32" s="4" t="s">
        <v>562</v>
      </c>
      <c r="B32" s="4" t="s">
        <v>563</v>
      </c>
    </row>
    <row r="33" spans="1:8">
      <c r="A33" s="4" t="s">
        <v>567</v>
      </c>
    </row>
    <row r="34" spans="1:8">
      <c r="A34" s="3" t="s">
        <v>531</v>
      </c>
    </row>
    <row r="35" spans="1:8">
      <c r="A35" s="4" t="s">
        <v>562</v>
      </c>
      <c r="B35" s="4" t="s">
        <v>568</v>
      </c>
    </row>
    <row r="36" spans="1:8">
      <c r="A36" s="4" t="s">
        <v>569</v>
      </c>
    </row>
    <row r="37" spans="1:8">
      <c r="A37" s="3" t="s">
        <v>531</v>
      </c>
    </row>
    <row r="38" spans="1:8">
      <c r="A38" s="4" t="s">
        <v>562</v>
      </c>
      <c r="B38" s="4" t="s">
        <v>570</v>
      </c>
    </row>
    <row r="39" spans="1:8">
      <c r="A39" s="4" t="s">
        <v>571</v>
      </c>
    </row>
    <row r="40" spans="1:8">
      <c r="A40" s="3" t="s">
        <v>531</v>
      </c>
    </row>
    <row r="41" spans="1:8">
      <c r="A41" s="4" t="s">
        <v>562</v>
      </c>
      <c r="B41" s="4" t="s">
        <v>570</v>
      </c>
    </row>
    <row r="42" spans="1:8">
      <c r="A42" s="4" t="s">
        <v>572</v>
      </c>
    </row>
    <row r="43" spans="1:8">
      <c r="A43" s="3" t="s">
        <v>531</v>
      </c>
    </row>
    <row r="44" spans="1:8">
      <c r="A44" s="4" t="s">
        <v>562</v>
      </c>
      <c r="B44" s="4" t="s">
        <v>573</v>
      </c>
    </row>
    <row r="45" spans="1:8">
      <c r="A45" s="4" t="s">
        <v>360</v>
      </c>
    </row>
    <row r="46" spans="1:8">
      <c r="A46" s="3" t="s">
        <v>531</v>
      </c>
    </row>
    <row r="47" spans="1:8">
      <c r="A47" s="4" t="s">
        <v>349</v>
      </c>
      <c r="C47" s="5" t="n">
        <v>125000000</v>
      </c>
    </row>
    <row r="48" spans="1:8">
      <c r="A48" s="4" t="s">
        <v>574</v>
      </c>
    </row>
    <row r="49" spans="1:8">
      <c r="A49" s="3" t="s">
        <v>531</v>
      </c>
    </row>
    <row r="50" spans="1:8">
      <c r="A50" s="4" t="s">
        <v>575</v>
      </c>
      <c r="C50" s="7" t="n">
        <v>75000000</v>
      </c>
      <c r="G50" s="7" t="n">
        <v>100000000</v>
      </c>
    </row>
    <row r="51" spans="1:8">
      <c r="A51" s="4" t="s">
        <v>576</v>
      </c>
      <c r="B51" s="4" t="s">
        <v>577</v>
      </c>
    </row>
    <row r="52" spans="1:8">
      <c r="A52" s="4" t="s">
        <v>578</v>
      </c>
      <c r="B52" s="10" t="n">
        <v>7.75</v>
      </c>
    </row>
    <row r="53" spans="1:8">
      <c r="A53" s="4" t="s">
        <v>579</v>
      </c>
    </row>
    <row r="54" spans="1:8">
      <c r="A54" s="3" t="s">
        <v>531</v>
      </c>
    </row>
    <row r="55" spans="1:8">
      <c r="A55" s="4" t="s">
        <v>562</v>
      </c>
      <c r="B55" s="4" t="s">
        <v>434</v>
      </c>
    </row>
    <row r="56" spans="1:8">
      <c r="A56" s="4" t="s">
        <v>580</v>
      </c>
    </row>
    <row r="57" spans="1:8">
      <c r="A57" s="3" t="s">
        <v>531</v>
      </c>
    </row>
    <row r="58" spans="1:8">
      <c r="A58" s="4" t="s">
        <v>562</v>
      </c>
      <c r="B58" s="4" t="s">
        <v>563</v>
      </c>
    </row>
    <row r="59" spans="1:8">
      <c r="A59" s="4" t="s">
        <v>581</v>
      </c>
    </row>
    <row r="60" spans="1:8">
      <c r="A60" s="3" t="s">
        <v>531</v>
      </c>
    </row>
    <row r="61" spans="1:8">
      <c r="A61" s="4" t="s">
        <v>562</v>
      </c>
      <c r="B61" s="4" t="s">
        <v>568</v>
      </c>
    </row>
    <row r="62" spans="1:8">
      <c r="A62" s="4" t="s">
        <v>582</v>
      </c>
    </row>
    <row r="63" spans="1:8">
      <c r="A63" s="3" t="s">
        <v>531</v>
      </c>
    </row>
    <row r="64" spans="1:8">
      <c r="A64" s="4" t="s">
        <v>562</v>
      </c>
      <c r="B64" s="4" t="s">
        <v>583</v>
      </c>
    </row>
    <row r="65" spans="1:8">
      <c r="A65" s="4" t="s">
        <v>584</v>
      </c>
    </row>
    <row r="66" spans="1:8">
      <c r="A66" s="3" t="s">
        <v>531</v>
      </c>
    </row>
    <row r="67" spans="1:8">
      <c r="A67" s="4" t="s">
        <v>562</v>
      </c>
      <c r="B67" s="4" t="s">
        <v>570</v>
      </c>
    </row>
    <row r="68" spans="1:8">
      <c r="A68" s="4" t="s">
        <v>585</v>
      </c>
    </row>
    <row r="69" spans="1:8">
      <c r="A69" s="3" t="s">
        <v>531</v>
      </c>
    </row>
    <row r="70" spans="1:8">
      <c r="A70" s="4" t="s">
        <v>562</v>
      </c>
      <c r="B70" s="4" t="s">
        <v>573</v>
      </c>
    </row>
    <row r="71" spans="1:8">
      <c r="A71" s="4" t="s">
        <v>586</v>
      </c>
    </row>
    <row r="72" spans="1:8">
      <c r="A72" s="3" t="s">
        <v>531</v>
      </c>
    </row>
    <row r="73" spans="1:8">
      <c r="A73" s="4" t="s">
        <v>575</v>
      </c>
      <c r="B73" s="7" t="n">
        <v>2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587</v>
      </c>
      <c r="B1" s="2" t="s">
        <v>527</v>
      </c>
    </row>
    <row r="2" spans="1:2">
      <c r="A2" s="3" t="s">
        <v>588</v>
      </c>
    </row>
    <row r="3" spans="1:2">
      <c r="A3" s="5" t="n">
        <v>2018</v>
      </c>
      <c r="B3" s="7" t="n">
        <v>5700</v>
      </c>
    </row>
    <row r="4" spans="1:2">
      <c r="A4" s="5" t="n">
        <v>2019</v>
      </c>
      <c r="B4" s="5" t="n">
        <v>5700</v>
      </c>
    </row>
    <row r="5" spans="1:2">
      <c r="A5" s="5" t="n">
        <v>2020</v>
      </c>
      <c r="B5" s="5" t="n">
        <v>5700</v>
      </c>
    </row>
    <row r="6" spans="1:2">
      <c r="A6" s="5" t="n">
        <v>2021</v>
      </c>
      <c r="B6" s="5" t="n">
        <v>5700</v>
      </c>
    </row>
    <row r="7" spans="1:2">
      <c r="A7" s="5" t="n">
        <v>2022</v>
      </c>
      <c r="B7" s="5" t="n">
        <v>5700</v>
      </c>
    </row>
    <row r="8" spans="1:2">
      <c r="A8" s="4" t="s">
        <v>529</v>
      </c>
      <c r="B8" s="5" t="n">
        <v>540075</v>
      </c>
    </row>
    <row r="9" spans="1:2">
      <c r="A9" s="4" t="s">
        <v>110</v>
      </c>
      <c r="B9" s="7" t="n">
        <v>5685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9</v>
      </c>
    </row>
    <row r="2" spans="1:3">
      <c r="A2" s="3" t="s">
        <v>178</v>
      </c>
    </row>
    <row r="3" spans="1:3">
      <c r="A3" s="5" t="n">
        <v>2018</v>
      </c>
      <c r="B3" s="7" t="n">
        <v>2760</v>
      </c>
    </row>
    <row r="4" spans="1:3">
      <c r="A4" s="5" t="n">
        <v>2019</v>
      </c>
      <c r="B4" s="5" t="n">
        <v>2297</v>
      </c>
    </row>
    <row r="5" spans="1:3">
      <c r="A5" s="5" t="n">
        <v>2020</v>
      </c>
      <c r="B5" s="5" t="n">
        <v>1993</v>
      </c>
    </row>
    <row r="6" spans="1:3">
      <c r="A6" s="5" t="n">
        <v>2021</v>
      </c>
      <c r="B6" s="5" t="n">
        <v>1876</v>
      </c>
    </row>
    <row r="7" spans="1:3">
      <c r="A7" s="5" t="n">
        <v>2022</v>
      </c>
      <c r="B7" s="5" t="n">
        <v>1791</v>
      </c>
    </row>
    <row r="8" spans="1:3">
      <c r="A8" s="4" t="s">
        <v>529</v>
      </c>
      <c r="B8" s="5" t="n">
        <v>7461</v>
      </c>
    </row>
    <row r="9" spans="1:3">
      <c r="A9" s="4" t="s">
        <v>590</v>
      </c>
      <c r="B9" s="5" t="n">
        <v>18178</v>
      </c>
    </row>
    <row r="10" spans="1:3">
      <c r="A10" s="4" t="s">
        <v>591</v>
      </c>
      <c r="B10" s="5" t="n">
        <v>-6193</v>
      </c>
    </row>
    <row r="11" spans="1:3">
      <c r="A11" s="4" t="s">
        <v>592</v>
      </c>
      <c r="B11" s="5" t="n">
        <v>11985</v>
      </c>
    </row>
    <row r="12" spans="1:3">
      <c r="A12" s="4" t="s">
        <v>593</v>
      </c>
      <c r="B12" s="5" t="n">
        <v>-1558</v>
      </c>
      <c r="C12" s="7" t="n">
        <v>-770</v>
      </c>
    </row>
    <row r="13" spans="1:3">
      <c r="A13" s="4" t="s">
        <v>594</v>
      </c>
      <c r="B13" s="7" t="n">
        <v>104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6</v>
      </c>
      <c r="B1" s="2" t="s">
        <v>1</v>
      </c>
    </row>
    <row r="2" spans="1:4">
      <c r="B2" s="2" t="s">
        <v>2</v>
      </c>
      <c r="C2" s="2" t="s">
        <v>29</v>
      </c>
      <c r="D2" s="2" t="s">
        <v>77</v>
      </c>
    </row>
    <row r="3" spans="1:4">
      <c r="A3" s="3" t="s">
        <v>137</v>
      </c>
    </row>
    <row r="4" spans="1:4">
      <c r="A4" s="4" t="s">
        <v>98</v>
      </c>
      <c r="B4" s="7" t="n">
        <v>45820</v>
      </c>
      <c r="C4" s="7" t="n">
        <v>14758</v>
      </c>
      <c r="D4" s="7" t="n">
        <v>3617</v>
      </c>
    </row>
    <row r="5" spans="1:4">
      <c r="A5" s="3" t="s">
        <v>138</v>
      </c>
    </row>
    <row r="6" spans="1:4">
      <c r="A6" s="4" t="s">
        <v>139</v>
      </c>
      <c r="B6" s="5" t="n">
        <v>52680</v>
      </c>
      <c r="C6" s="5" t="n">
        <v>42804</v>
      </c>
      <c r="D6" s="5" t="n">
        <v>34859</v>
      </c>
    </row>
    <row r="7" spans="1:4">
      <c r="A7" s="4" t="s">
        <v>140</v>
      </c>
      <c r="B7" s="5" t="n">
        <v>8435</v>
      </c>
      <c r="C7" s="5" t="n">
        <v>9189</v>
      </c>
      <c r="D7" s="5" t="n">
        <v>9210</v>
      </c>
    </row>
    <row r="8" spans="1:4">
      <c r="A8" s="4" t="s">
        <v>141</v>
      </c>
      <c r="B8" s="5" t="n">
        <v>7078</v>
      </c>
      <c r="C8" s="5" t="n">
        <v>3906</v>
      </c>
      <c r="D8" s="5" t="n">
        <v>3816</v>
      </c>
    </row>
    <row r="9" spans="1:4">
      <c r="A9" s="4" t="s">
        <v>89</v>
      </c>
      <c r="B9" s="5" t="n">
        <v>4117</v>
      </c>
      <c r="C9" s="5" t="n">
        <v>7132</v>
      </c>
      <c r="D9" s="5" t="n">
        <v>7716</v>
      </c>
    </row>
    <row r="10" spans="1:4">
      <c r="A10" s="4" t="s">
        <v>142</v>
      </c>
      <c r="B10" s="5" t="n">
        <v>-39734</v>
      </c>
      <c r="C10" s="5" t="n">
        <v>11181</v>
      </c>
      <c r="D10" s="5" t="n">
        <v>1528</v>
      </c>
    </row>
    <row r="11" spans="1:4">
      <c r="A11" s="4" t="s">
        <v>143</v>
      </c>
      <c r="B11" s="5" t="n">
        <v>5152</v>
      </c>
      <c r="C11" s="5" t="n">
        <v>4293</v>
      </c>
      <c r="D11" s="5" t="n">
        <v>6635</v>
      </c>
    </row>
    <row r="12" spans="1:4">
      <c r="A12" s="4" t="s">
        <v>144</v>
      </c>
      <c r="B12" s="5" t="n">
        <v>5496</v>
      </c>
      <c r="C12" s="5" t="n">
        <v>1728</v>
      </c>
      <c r="D12" s="5" t="n">
        <v>2056</v>
      </c>
    </row>
    <row r="13" spans="1:4">
      <c r="A13" s="4" t="s">
        <v>145</v>
      </c>
      <c r="B13" s="5" t="n">
        <v>8035</v>
      </c>
      <c r="C13" s="5" t="n">
        <v>4052</v>
      </c>
      <c r="D13" s="5" t="n">
        <v>3816</v>
      </c>
    </row>
    <row r="14" spans="1:4">
      <c r="A14" s="4" t="s">
        <v>95</v>
      </c>
      <c r="B14" s="5" t="n">
        <v>4527</v>
      </c>
      <c r="C14" s="5" t="n">
        <v>0</v>
      </c>
      <c r="D14" s="5" t="n">
        <v>2551</v>
      </c>
    </row>
    <row r="15" spans="1:4">
      <c r="A15" s="4" t="s">
        <v>66</v>
      </c>
      <c r="B15" s="5" t="n">
        <v>1188</v>
      </c>
      <c r="C15" s="5" t="n">
        <v>1028</v>
      </c>
      <c r="D15" s="5" t="n">
        <v>25</v>
      </c>
    </row>
    <row r="16" spans="1:4">
      <c r="A16" s="3" t="s">
        <v>146</v>
      </c>
    </row>
    <row r="17" spans="1:4">
      <c r="A17" s="4" t="s">
        <v>32</v>
      </c>
      <c r="B17" s="5" t="n">
        <v>-16858</v>
      </c>
      <c r="C17" s="5" t="n">
        <v>-9075</v>
      </c>
      <c r="D17" s="5" t="n">
        <v>-6851</v>
      </c>
    </row>
    <row r="18" spans="1:4">
      <c r="A18" s="4" t="s">
        <v>33</v>
      </c>
      <c r="B18" s="5" t="n">
        <v>-9583</v>
      </c>
      <c r="C18" s="5" t="n">
        <v>-13827</v>
      </c>
      <c r="D18" s="5" t="n">
        <v>-10664</v>
      </c>
    </row>
    <row r="19" spans="1:4">
      <c r="A19" s="4" t="s">
        <v>40</v>
      </c>
      <c r="B19" s="5" t="n">
        <v>-2075</v>
      </c>
      <c r="C19" s="5" t="n">
        <v>-4153</v>
      </c>
      <c r="D19" s="5" t="n">
        <v>-4563</v>
      </c>
    </row>
    <row r="20" spans="1:4">
      <c r="A20" s="4" t="s">
        <v>44</v>
      </c>
      <c r="B20" s="5" t="n">
        <v>-3692</v>
      </c>
      <c r="C20" s="5" t="n">
        <v>5616</v>
      </c>
      <c r="D20" s="5" t="n">
        <v>-82</v>
      </c>
    </row>
    <row r="21" spans="1:4">
      <c r="A21" s="4" t="s">
        <v>47</v>
      </c>
      <c r="B21" s="5" t="n">
        <v>6787</v>
      </c>
      <c r="C21" s="5" t="n">
        <v>9550</v>
      </c>
      <c r="D21" s="5" t="n">
        <v>13678</v>
      </c>
    </row>
    <row r="22" spans="1:4">
      <c r="A22" s="4" t="s">
        <v>52</v>
      </c>
      <c r="B22" s="5" t="n">
        <v>12879</v>
      </c>
      <c r="C22" s="5" t="n">
        <v>9406</v>
      </c>
      <c r="D22" s="5" t="n">
        <v>15784</v>
      </c>
    </row>
    <row r="23" spans="1:4">
      <c r="A23" s="4" t="s">
        <v>147</v>
      </c>
      <c r="B23" s="5" t="n">
        <v>90252</v>
      </c>
      <c r="C23" s="5" t="n">
        <v>97588</v>
      </c>
      <c r="D23" s="5" t="n">
        <v>83131</v>
      </c>
    </row>
    <row r="24" spans="1:4">
      <c r="A24" s="3" t="s">
        <v>148</v>
      </c>
    </row>
    <row r="25" spans="1:4">
      <c r="A25" s="4" t="s">
        <v>149</v>
      </c>
      <c r="B25" s="5" t="n">
        <v>-93219</v>
      </c>
      <c r="C25" s="5" t="n">
        <v>-90026</v>
      </c>
      <c r="D25" s="5" t="n">
        <v>-77157</v>
      </c>
    </row>
    <row r="26" spans="1:4">
      <c r="A26" s="4" t="s">
        <v>150</v>
      </c>
      <c r="B26" s="5" t="n">
        <v>-1500</v>
      </c>
      <c r="C26" s="5" t="n">
        <v>-1000</v>
      </c>
      <c r="D26" s="5" t="n">
        <v>-2850</v>
      </c>
    </row>
    <row r="27" spans="1:4">
      <c r="A27" s="4" t="s">
        <v>66</v>
      </c>
      <c r="B27" s="5" t="n">
        <v>-108</v>
      </c>
      <c r="C27" s="5" t="n">
        <v>-638</v>
      </c>
      <c r="D27" s="5" t="n">
        <v>-44</v>
      </c>
    </row>
    <row r="28" spans="1:4">
      <c r="A28" s="4" t="s">
        <v>151</v>
      </c>
      <c r="B28" s="5" t="n">
        <v>-94827</v>
      </c>
      <c r="C28" s="5" t="n">
        <v>-91664</v>
      </c>
      <c r="D28" s="5" t="n">
        <v>-80051</v>
      </c>
    </row>
    <row r="29" spans="1:4">
      <c r="A29" s="3" t="s">
        <v>152</v>
      </c>
    </row>
    <row r="30" spans="1:4">
      <c r="A30" s="4" t="s">
        <v>153</v>
      </c>
      <c r="B30" s="5" t="n">
        <v>174924</v>
      </c>
      <c r="C30" s="5" t="n">
        <v>0</v>
      </c>
      <c r="D30" s="5" t="n">
        <v>148185</v>
      </c>
    </row>
    <row r="31" spans="1:4">
      <c r="A31" s="4" t="s">
        <v>154</v>
      </c>
      <c r="B31" s="5" t="n">
        <v>371932</v>
      </c>
      <c r="C31" s="5" t="n">
        <v>0</v>
      </c>
      <c r="D31" s="5" t="n">
        <v>110</v>
      </c>
    </row>
    <row r="32" spans="1:4">
      <c r="A32" s="4" t="s">
        <v>155</v>
      </c>
      <c r="B32" s="5" t="n">
        <v>1092</v>
      </c>
      <c r="C32" s="5" t="n">
        <v>915</v>
      </c>
      <c r="D32" s="5" t="n">
        <v>1762</v>
      </c>
    </row>
    <row r="33" spans="1:4">
      <c r="A33" s="4" t="s">
        <v>156</v>
      </c>
      <c r="B33" s="5" t="n">
        <v>-367660</v>
      </c>
      <c r="C33" s="5" t="n">
        <v>-6515</v>
      </c>
      <c r="D33" s="5" t="n">
        <v>-6136</v>
      </c>
    </row>
    <row r="34" spans="1:4">
      <c r="A34" s="4" t="s">
        <v>95</v>
      </c>
      <c r="B34" s="5" t="n">
        <v>-4527</v>
      </c>
      <c r="C34" s="5" t="n">
        <v>0</v>
      </c>
      <c r="D34" s="5" t="n">
        <v>-2551</v>
      </c>
    </row>
    <row r="35" spans="1:4">
      <c r="A35" s="4" t="s">
        <v>119</v>
      </c>
      <c r="B35" s="5" t="n">
        <v>-170983</v>
      </c>
      <c r="C35" s="5" t="n">
        <v>0</v>
      </c>
      <c r="D35" s="5" t="n">
        <v>-145667</v>
      </c>
    </row>
    <row r="36" spans="1:4">
      <c r="A36" s="4" t="s">
        <v>66</v>
      </c>
      <c r="B36" s="5" t="n">
        <v>-940</v>
      </c>
      <c r="C36" s="5" t="n">
        <v>-974</v>
      </c>
      <c r="D36" s="5" t="n">
        <v>-20</v>
      </c>
    </row>
    <row r="37" spans="1:4">
      <c r="A37" s="4" t="s">
        <v>157</v>
      </c>
      <c r="B37" s="5" t="n">
        <v>3838</v>
      </c>
      <c r="C37" s="5" t="n">
        <v>-6574</v>
      </c>
      <c r="D37" s="5" t="n">
        <v>-4317</v>
      </c>
    </row>
    <row r="38" spans="1:4">
      <c r="A38" s="4" t="s">
        <v>158</v>
      </c>
      <c r="B38" s="5" t="n">
        <v>-737</v>
      </c>
      <c r="C38" s="5" t="n">
        <v>-650</v>
      </c>
      <c r="D38" s="5" t="n">
        <v>-1237</v>
      </c>
    </row>
    <row r="39" spans="1:4">
      <c r="A39" s="4" t="s">
        <v>159</v>
      </c>
      <c r="B39" s="5" t="n">
        <v>4945</v>
      </c>
      <c r="C39" s="5" t="n">
        <v>5595</v>
      </c>
      <c r="D39" s="5" t="n">
        <v>6832</v>
      </c>
    </row>
    <row r="40" spans="1:4">
      <c r="A40" s="4" t="s">
        <v>160</v>
      </c>
      <c r="B40" s="5" t="n">
        <v>4208</v>
      </c>
      <c r="C40" s="5" t="n">
        <v>4945</v>
      </c>
      <c r="D40" s="5" t="n">
        <v>5595</v>
      </c>
    </row>
    <row r="41" spans="1:4">
      <c r="A41" s="3" t="s">
        <v>161</v>
      </c>
    </row>
    <row r="42" spans="1:4">
      <c r="A42" s="4" t="s">
        <v>162</v>
      </c>
      <c r="B42" s="5" t="n">
        <v>47090</v>
      </c>
      <c r="C42" s="5" t="n">
        <v>34873</v>
      </c>
      <c r="D42" s="5" t="n">
        <v>33386</v>
      </c>
    </row>
    <row r="43" spans="1:4">
      <c r="A43" s="4" t="s">
        <v>163</v>
      </c>
      <c r="B43" s="5" t="n">
        <v>2647</v>
      </c>
      <c r="C43" s="5" t="n">
        <v>-415</v>
      </c>
      <c r="D43" s="5" t="n">
        <v>365</v>
      </c>
    </row>
    <row r="44" spans="1:4">
      <c r="A44" s="4" t="s">
        <v>164</v>
      </c>
      <c r="B44" s="5" t="n">
        <v>10782</v>
      </c>
      <c r="C44" s="5" t="n">
        <v>9202</v>
      </c>
      <c r="D44" s="5" t="n">
        <v>5956</v>
      </c>
    </row>
    <row r="45" spans="1:4">
      <c r="A45" s="4" t="s">
        <v>165</v>
      </c>
      <c r="B45" s="5" t="n">
        <v>10117</v>
      </c>
      <c r="C45" s="5" t="n">
        <v>1004</v>
      </c>
      <c r="D45" s="5" t="n">
        <v>1073</v>
      </c>
    </row>
    <row r="46" spans="1:4">
      <c r="A46" s="4" t="s">
        <v>166</v>
      </c>
      <c r="B46" s="5" t="n">
        <v>0</v>
      </c>
      <c r="C46" s="5" t="n">
        <v>157</v>
      </c>
      <c r="D46" s="5" t="n">
        <v>0</v>
      </c>
    </row>
    <row r="47" spans="1:4">
      <c r="A47" s="4" t="s">
        <v>167</v>
      </c>
      <c r="B47" s="7" t="n">
        <v>0</v>
      </c>
      <c r="C47" s="7" t="n">
        <v>-188</v>
      </c>
      <c r="D47"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0"/>
    <col customWidth="1" max="5" min="5" width="20"/>
  </cols>
  <sheetData>
    <row r="1" spans="1:5">
      <c r="A1" s="1" t="s">
        <v>595</v>
      </c>
      <c r="B1" s="2" t="s">
        <v>1</v>
      </c>
    </row>
    <row r="2" spans="1:5">
      <c r="B2" s="2" t="s">
        <v>596</v>
      </c>
      <c r="C2" s="2" t="s">
        <v>597</v>
      </c>
      <c r="D2" s="2" t="s">
        <v>598</v>
      </c>
      <c r="E2" s="2" t="s">
        <v>599</v>
      </c>
    </row>
    <row r="3" spans="1:5">
      <c r="A3" s="3" t="s">
        <v>600</v>
      </c>
    </row>
    <row r="4" spans="1:5">
      <c r="A4" s="4" t="s">
        <v>601</v>
      </c>
      <c r="B4" s="5" t="n">
        <v>10988827</v>
      </c>
    </row>
    <row r="5" spans="1:5">
      <c r="A5" s="4" t="s">
        <v>602</v>
      </c>
      <c r="B5" s="5" t="n">
        <v>69452</v>
      </c>
    </row>
    <row r="6" spans="1:5">
      <c r="A6" s="4" t="s">
        <v>603</v>
      </c>
    </row>
    <row r="7" spans="1:5">
      <c r="A7" s="3" t="s">
        <v>600</v>
      </c>
    </row>
    <row r="8" spans="1:5">
      <c r="A8" s="4" t="s">
        <v>604</v>
      </c>
      <c r="B8" s="5" t="n">
        <v>10347067</v>
      </c>
    </row>
    <row r="9" spans="1:5">
      <c r="A9" s="4" t="s">
        <v>605</v>
      </c>
    </row>
    <row r="10" spans="1:5">
      <c r="A10" s="3" t="s">
        <v>600</v>
      </c>
    </row>
    <row r="11" spans="1:5">
      <c r="A11" s="4" t="s">
        <v>604</v>
      </c>
      <c r="B11" s="5" t="n">
        <v>3822915</v>
      </c>
      <c r="C11" s="5" t="n">
        <v>3528525</v>
      </c>
      <c r="D11" s="5" t="n">
        <v>3533405</v>
      </c>
      <c r="E11" s="5" t="n">
        <v>3423962</v>
      </c>
    </row>
    <row r="12" spans="1:5">
      <c r="A12" s="4" t="s">
        <v>606</v>
      </c>
      <c r="B12" s="4" t="s">
        <v>390</v>
      </c>
    </row>
    <row r="13" spans="1:5">
      <c r="A13" s="4" t="s">
        <v>607</v>
      </c>
      <c r="B13" s="4" t="s">
        <v>608</v>
      </c>
    </row>
    <row r="14" spans="1:5">
      <c r="A14" s="4" t="s">
        <v>609</v>
      </c>
      <c r="B14" s="5" t="n">
        <v>5</v>
      </c>
    </row>
    <row r="15" spans="1:5">
      <c r="A15" s="4" t="s">
        <v>610</v>
      </c>
      <c r="B15" s="6" t="n">
        <v>1.5</v>
      </c>
      <c r="C15" s="6" t="n">
        <v>0.3</v>
      </c>
    </row>
    <row r="16" spans="1:5">
      <c r="A16" s="4" t="s">
        <v>611</v>
      </c>
    </row>
    <row r="17" spans="1:5">
      <c r="A17" s="3" t="s">
        <v>600</v>
      </c>
    </row>
    <row r="18" spans="1:5">
      <c r="A18" s="4" t="s">
        <v>612</v>
      </c>
      <c r="B18" s="4" t="s">
        <v>613</v>
      </c>
    </row>
    <row r="19" spans="1:5">
      <c r="A19" s="4" t="s">
        <v>614</v>
      </c>
    </row>
    <row r="20" spans="1:5">
      <c r="A20" s="3" t="s">
        <v>600</v>
      </c>
    </row>
    <row r="21" spans="1:5">
      <c r="A21" s="4" t="s">
        <v>612</v>
      </c>
      <c r="B21" s="4" t="s">
        <v>555</v>
      </c>
    </row>
    <row r="22" spans="1:5">
      <c r="A22" s="4" t="s">
        <v>615</v>
      </c>
    </row>
    <row r="23" spans="1:5">
      <c r="A23" s="3" t="s">
        <v>600</v>
      </c>
    </row>
    <row r="24" spans="1:5">
      <c r="A24" s="4" t="s">
        <v>612</v>
      </c>
      <c r="B24" s="4" t="s">
        <v>616</v>
      </c>
    </row>
    <row r="25" spans="1:5">
      <c r="A25" s="4" t="s">
        <v>617</v>
      </c>
    </row>
    <row r="26" spans="1:5">
      <c r="A26" s="3" t="s">
        <v>600</v>
      </c>
    </row>
    <row r="27" spans="1:5">
      <c r="A27" s="4" t="s">
        <v>612</v>
      </c>
      <c r="B27" s="4" t="s">
        <v>618</v>
      </c>
    </row>
    <row r="28" spans="1:5">
      <c r="A28" s="4" t="s">
        <v>619</v>
      </c>
    </row>
    <row r="29" spans="1:5">
      <c r="A29" s="3" t="s">
        <v>600</v>
      </c>
    </row>
    <row r="30" spans="1:5">
      <c r="A30" s="4" t="s">
        <v>612</v>
      </c>
      <c r="B30" s="4" t="s">
        <v>6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21</v>
      </c>
      <c r="B1" s="2" t="s">
        <v>1</v>
      </c>
    </row>
    <row r="2" spans="1:4">
      <c r="B2" s="2" t="s">
        <v>2</v>
      </c>
      <c r="C2" s="2" t="s">
        <v>29</v>
      </c>
      <c r="D2" s="2" t="s">
        <v>77</v>
      </c>
    </row>
    <row r="3" spans="1:4">
      <c r="A3" s="4" t="s">
        <v>622</v>
      </c>
    </row>
    <row r="4" spans="1:4">
      <c r="A4" s="3" t="s">
        <v>623</v>
      </c>
    </row>
    <row r="5" spans="1:4">
      <c r="A5" s="4" t="s">
        <v>624</v>
      </c>
      <c r="B5" s="5" t="n">
        <v>5765156</v>
      </c>
      <c r="C5" s="5" t="n">
        <v>5617945</v>
      </c>
      <c r="D5" s="5" t="n">
        <v>5135945</v>
      </c>
    </row>
    <row r="6" spans="1:4">
      <c r="A6" s="4" t="s">
        <v>625</v>
      </c>
      <c r="B6" s="5" t="n">
        <v>758996</v>
      </c>
      <c r="C6" s="5" t="n">
        <v>396690</v>
      </c>
      <c r="D6" s="5" t="n">
        <v>544032</v>
      </c>
    </row>
    <row r="7" spans="1:4">
      <c r="A7" s="4" t="s">
        <v>626</v>
      </c>
      <c r="B7" s="5" t="n">
        <v>0</v>
      </c>
      <c r="C7" s="5" t="n">
        <v>-249479</v>
      </c>
      <c r="D7" s="5" t="n">
        <v>-62032</v>
      </c>
    </row>
    <row r="8" spans="1:4">
      <c r="A8" s="4" t="s">
        <v>627</v>
      </c>
      <c r="B8" s="5" t="n">
        <v>6524152</v>
      </c>
      <c r="C8" s="5" t="n">
        <v>5765156</v>
      </c>
      <c r="D8" s="5" t="n">
        <v>5617945</v>
      </c>
    </row>
    <row r="9" spans="1:4">
      <c r="A9" s="4" t="s">
        <v>605</v>
      </c>
    </row>
    <row r="10" spans="1:4">
      <c r="A10" s="3" t="s">
        <v>623</v>
      </c>
    </row>
    <row r="11" spans="1:4">
      <c r="A11" s="4" t="s">
        <v>624</v>
      </c>
      <c r="B11" s="5" t="n">
        <v>3528525</v>
      </c>
      <c r="C11" s="5" t="n">
        <v>3533405</v>
      </c>
      <c r="D11" s="5" t="n">
        <v>3423962</v>
      </c>
    </row>
    <row r="12" spans="1:4">
      <c r="A12" s="4" t="s">
        <v>625</v>
      </c>
      <c r="B12" s="5" t="n">
        <v>505958</v>
      </c>
      <c r="C12" s="5" t="n">
        <v>264460</v>
      </c>
      <c r="D12" s="5" t="n">
        <v>362688</v>
      </c>
    </row>
    <row r="13" spans="1:4">
      <c r="A13" s="4" t="s">
        <v>628</v>
      </c>
      <c r="B13" s="5" t="n">
        <v>-211568</v>
      </c>
      <c r="C13" s="5" t="n">
        <v>-142402</v>
      </c>
      <c r="D13" s="5" t="n">
        <v>-211891</v>
      </c>
    </row>
    <row r="14" spans="1:4">
      <c r="A14" s="4" t="s">
        <v>629</v>
      </c>
      <c r="C14" s="5" t="n">
        <v>-22333</v>
      </c>
    </row>
    <row r="15" spans="1:4">
      <c r="A15" s="4" t="s">
        <v>626</v>
      </c>
      <c r="C15" s="5" t="n">
        <v>-104605</v>
      </c>
      <c r="D15" s="5" t="n">
        <v>-41354</v>
      </c>
    </row>
    <row r="16" spans="1:4">
      <c r="A16" s="4" t="s">
        <v>627</v>
      </c>
      <c r="B16" s="5" t="n">
        <v>3822915</v>
      </c>
      <c r="C16" s="5" t="n">
        <v>3528525</v>
      </c>
      <c r="D16" s="5" t="n">
        <v>3533405</v>
      </c>
    </row>
    <row r="17" spans="1:4">
      <c r="A17" s="4" t="s">
        <v>630</v>
      </c>
      <c r="B17" s="5" t="n">
        <v>1631023</v>
      </c>
    </row>
    <row r="18" spans="1:4">
      <c r="A18" s="3" t="s">
        <v>631</v>
      </c>
    </row>
    <row r="19" spans="1:4">
      <c r="A19" s="4" t="s">
        <v>632</v>
      </c>
      <c r="B19" s="8" t="n">
        <v>7.94</v>
      </c>
      <c r="C19" s="8" t="n">
        <v>7.45</v>
      </c>
      <c r="D19" s="8" t="n">
        <v>9.83</v>
      </c>
    </row>
    <row r="20" spans="1:4">
      <c r="A20" s="4" t="s">
        <v>633</v>
      </c>
      <c r="B20" s="10" t="n">
        <v>15.34</v>
      </c>
      <c r="C20" s="10" t="n">
        <v>13.8</v>
      </c>
      <c r="D20" s="10" t="n">
        <v>8.199999999999999</v>
      </c>
    </row>
    <row r="21" spans="1:4">
      <c r="A21" s="4" t="s">
        <v>634</v>
      </c>
      <c r="B21" s="10" t="n">
        <v>5.16</v>
      </c>
      <c r="C21" s="10" t="n">
        <v>7.31</v>
      </c>
      <c r="D21" s="10" t="n">
        <v>8.220000000000001</v>
      </c>
    </row>
    <row r="22" spans="1:4">
      <c r="A22" s="4" t="s">
        <v>635</v>
      </c>
      <c r="C22" s="10" t="n">
        <v>7.41</v>
      </c>
    </row>
    <row r="23" spans="1:4">
      <c r="A23" s="4" t="s">
        <v>636</v>
      </c>
      <c r="C23" s="10" t="n">
        <v>7.24</v>
      </c>
      <c r="D23" s="10" t="n">
        <v>8.220000000000001</v>
      </c>
    </row>
    <row r="24" spans="1:4">
      <c r="A24" s="4" t="s">
        <v>637</v>
      </c>
      <c r="B24" s="10" t="n">
        <v>7.22</v>
      </c>
      <c r="C24" s="8" t="n">
        <v>7.94</v>
      </c>
      <c r="D24" s="8" t="n">
        <v>7.45</v>
      </c>
    </row>
    <row r="25" spans="1:4">
      <c r="A25" s="4" t="s">
        <v>638</v>
      </c>
      <c r="B25" s="8" t="n">
        <v>6.75</v>
      </c>
    </row>
    <row r="26" spans="1:4">
      <c r="A26" s="4" t="s">
        <v>639</v>
      </c>
      <c r="B26" s="4" t="s">
        <v>640</v>
      </c>
    </row>
    <row r="27" spans="1:4">
      <c r="A27" s="4" t="s">
        <v>641</v>
      </c>
      <c r="B27" s="7" t="n">
        <v>127641</v>
      </c>
    </row>
    <row r="28" spans="1:4">
      <c r="A28" s="4" t="s">
        <v>642</v>
      </c>
      <c r="B28" s="4" t="s">
        <v>643</v>
      </c>
    </row>
    <row r="29" spans="1:4">
      <c r="A29" s="4" t="s">
        <v>644</v>
      </c>
      <c r="B29" s="7" t="n">
        <v>552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45</v>
      </c>
      <c r="B1" s="2" t="s">
        <v>1</v>
      </c>
    </row>
    <row r="2" spans="1:3">
      <c r="B2" s="2" t="s">
        <v>2</v>
      </c>
      <c r="C2" s="2" t="s">
        <v>29</v>
      </c>
    </row>
    <row r="3" spans="1:3">
      <c r="A3" s="3" t="s">
        <v>646</v>
      </c>
    </row>
    <row r="4" spans="1:3">
      <c r="A4" s="4" t="s">
        <v>647</v>
      </c>
      <c r="B4" s="4" t="s">
        <v>648</v>
      </c>
      <c r="C4" s="4" t="s">
        <v>648</v>
      </c>
    </row>
    <row r="5" spans="1:3">
      <c r="A5" s="4" t="s">
        <v>649</v>
      </c>
      <c r="B5" s="4" t="s">
        <v>650</v>
      </c>
      <c r="C5" s="4" t="s">
        <v>650</v>
      </c>
    </row>
    <row r="6" spans="1:3">
      <c r="A6" s="4" t="s">
        <v>651</v>
      </c>
      <c r="B6" s="4" t="s">
        <v>583</v>
      </c>
    </row>
    <row r="7" spans="1:3">
      <c r="A7" s="4" t="s">
        <v>652</v>
      </c>
      <c r="C7" s="4" t="s">
        <v>653</v>
      </c>
    </row>
    <row r="8" spans="1:3">
      <c r="A8" s="4" t="s">
        <v>654</v>
      </c>
      <c r="C8" s="4" t="s">
        <v>583</v>
      </c>
    </row>
    <row r="9" spans="1:3">
      <c r="A9" s="4" t="s">
        <v>655</v>
      </c>
      <c r="B9" s="4" t="s">
        <v>557</v>
      </c>
      <c r="C9" s="4" t="s">
        <v>5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56</v>
      </c>
      <c r="B1" s="2" t="s">
        <v>1</v>
      </c>
    </row>
    <row r="2" spans="1:4">
      <c r="B2" s="2" t="s">
        <v>2</v>
      </c>
      <c r="C2" s="2" t="s">
        <v>29</v>
      </c>
      <c r="D2" s="2" t="s">
        <v>77</v>
      </c>
    </row>
    <row r="3" spans="1:4">
      <c r="A3" s="3" t="s">
        <v>600</v>
      </c>
    </row>
    <row r="4" spans="1:4">
      <c r="A4" s="4" t="s">
        <v>657</v>
      </c>
      <c r="B4" s="8" t="n">
        <v>9.01</v>
      </c>
      <c r="C4" s="8" t="n">
        <v>8.58</v>
      </c>
      <c r="D4" s="8" t="n">
        <v>5.63</v>
      </c>
    </row>
    <row r="5" spans="1:4">
      <c r="A5" s="4" t="s">
        <v>658</v>
      </c>
      <c r="B5" s="5" t="n">
        <v>505958</v>
      </c>
      <c r="C5" s="5" t="n">
        <v>264460</v>
      </c>
      <c r="D5" s="5" t="n">
        <v>362688</v>
      </c>
    </row>
    <row r="6" spans="1:4">
      <c r="A6" s="4" t="s">
        <v>659</v>
      </c>
      <c r="B6" s="7" t="n">
        <v>4559</v>
      </c>
      <c r="C6" s="7" t="n">
        <v>2270</v>
      </c>
      <c r="D6" s="7" t="n">
        <v>2043</v>
      </c>
    </row>
    <row r="7" spans="1:4">
      <c r="A7" s="4" t="s">
        <v>660</v>
      </c>
      <c r="B7" s="7" t="n">
        <v>3579</v>
      </c>
      <c r="C7" s="7" t="n">
        <v>1125</v>
      </c>
      <c r="D7" s="7" t="n">
        <v>386</v>
      </c>
    </row>
    <row r="8" spans="1:4">
      <c r="A8" s="4" t="s">
        <v>661</v>
      </c>
      <c r="B8" s="4" t="s">
        <v>662</v>
      </c>
      <c r="C8" s="4" t="s">
        <v>663</v>
      </c>
      <c r="D8" s="4" t="s">
        <v>664</v>
      </c>
    </row>
    <row r="9" spans="1:4">
      <c r="A9" s="4" t="s">
        <v>665</v>
      </c>
      <c r="B9" s="5" t="n">
        <v>505958</v>
      </c>
      <c r="C9" s="5" t="n">
        <v>211568</v>
      </c>
      <c r="D9" s="5" t="n">
        <v>187796</v>
      </c>
    </row>
    <row r="10" spans="1:4">
      <c r="A10" s="4" t="s">
        <v>666</v>
      </c>
      <c r="B10" s="7" t="n">
        <v>0</v>
      </c>
      <c r="C10" s="7" t="n">
        <v>454</v>
      </c>
      <c r="D10" s="7" t="n">
        <v>8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667</v>
      </c>
      <c r="B1" s="2" t="s">
        <v>668</v>
      </c>
    </row>
    <row r="2" spans="1:2">
      <c r="A2" s="3" t="s">
        <v>600</v>
      </c>
    </row>
    <row r="3" spans="1:2">
      <c r="A3" s="4" t="s">
        <v>669</v>
      </c>
      <c r="B3" s="5" t="n">
        <v>169049</v>
      </c>
    </row>
    <row r="4" spans="1:2">
      <c r="A4" s="4" t="s">
        <v>670</v>
      </c>
      <c r="B4" s="8" t="n">
        <v>1.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671</v>
      </c>
      <c r="B1" s="2" t="s">
        <v>672</v>
      </c>
      <c r="C1" s="2" t="s">
        <v>673</v>
      </c>
      <c r="D1" s="2" t="s">
        <v>2</v>
      </c>
      <c r="E1" s="2" t="s">
        <v>674</v>
      </c>
    </row>
    <row r="2" spans="1:5">
      <c r="A2" s="3" t="s">
        <v>600</v>
      </c>
    </row>
    <row r="3" spans="1:5">
      <c r="A3" s="4" t="s">
        <v>675</v>
      </c>
      <c r="E3" s="5" t="n">
        <v>4000000</v>
      </c>
    </row>
    <row r="4" spans="1:5">
      <c r="A4" s="4" t="s">
        <v>658</v>
      </c>
      <c r="C4" s="5" t="n">
        <v>92443</v>
      </c>
    </row>
    <row r="5" spans="1:5">
      <c r="A5" s="4" t="s">
        <v>676</v>
      </c>
      <c r="C5" s="7" t="n">
        <v>22</v>
      </c>
    </row>
    <row r="6" spans="1:5">
      <c r="A6" s="4" t="s">
        <v>677</v>
      </c>
      <c r="C6" s="6" t="n">
        <v>0.8</v>
      </c>
    </row>
    <row r="7" spans="1:5">
      <c r="A7" s="4" t="s">
        <v>678</v>
      </c>
      <c r="C7" s="4" t="s">
        <v>448</v>
      </c>
    </row>
    <row r="8" spans="1:5">
      <c r="A8" s="4" t="s">
        <v>679</v>
      </c>
      <c r="D8" s="4" t="s">
        <v>680</v>
      </c>
    </row>
    <row r="9" spans="1:5">
      <c r="A9" s="4" t="s">
        <v>681</v>
      </c>
      <c r="D9" s="6" t="n">
        <v>1.7</v>
      </c>
    </row>
    <row r="10" spans="1:5">
      <c r="A10" s="4" t="s">
        <v>682</v>
      </c>
      <c r="D10" s="6" t="n">
        <v>0.8</v>
      </c>
    </row>
    <row r="11" spans="1:5">
      <c r="A11" s="4" t="s">
        <v>683</v>
      </c>
      <c r="D11" s="4" t="s">
        <v>684</v>
      </c>
    </row>
    <row r="12" spans="1:5">
      <c r="A12" s="4" t="s">
        <v>685</v>
      </c>
    </row>
    <row r="13" spans="1:5">
      <c r="A13" s="3" t="s">
        <v>600</v>
      </c>
    </row>
    <row r="14" spans="1:5">
      <c r="A14" s="4" t="s">
        <v>686</v>
      </c>
      <c r="B14" s="5" t="n">
        <v>182138</v>
      </c>
    </row>
    <row r="15" spans="1:5">
      <c r="A15" s="4" t="s">
        <v>687</v>
      </c>
    </row>
    <row r="16" spans="1:5">
      <c r="A16" s="3" t="s">
        <v>600</v>
      </c>
    </row>
    <row r="17" spans="1:5">
      <c r="A17" s="4" t="s">
        <v>683</v>
      </c>
      <c r="D17" s="4" t="s">
        <v>688</v>
      </c>
    </row>
    <row r="18" spans="1:5">
      <c r="A18" s="4" t="s">
        <v>689</v>
      </c>
      <c r="B18" s="5" t="n">
        <v>59800</v>
      </c>
    </row>
    <row r="19" spans="1:5">
      <c r="A19" s="4" t="s">
        <v>677</v>
      </c>
      <c r="B19" s="6" t="n">
        <v>1.3</v>
      </c>
    </row>
    <row r="20" spans="1:5">
      <c r="A20" s="4" t="s">
        <v>682</v>
      </c>
      <c r="D20" s="6" t="n">
        <v>1.2</v>
      </c>
    </row>
    <row r="21" spans="1:5">
      <c r="A21" s="4" t="s">
        <v>690</v>
      </c>
    </row>
    <row r="22" spans="1:5">
      <c r="A22" s="3" t="s">
        <v>600</v>
      </c>
    </row>
    <row r="23" spans="1:5">
      <c r="A23" s="4" t="s">
        <v>683</v>
      </c>
      <c r="D23" s="4" t="s">
        <v>684</v>
      </c>
    </row>
    <row r="24" spans="1:5">
      <c r="A24" s="4" t="s">
        <v>689</v>
      </c>
      <c r="B24" s="5" t="n">
        <v>122338</v>
      </c>
    </row>
    <row r="25" spans="1:5">
      <c r="A25" s="4" t="s">
        <v>677</v>
      </c>
      <c r="B25" s="6" t="n">
        <v>2.7</v>
      </c>
    </row>
    <row r="26" spans="1:5">
      <c r="A26" s="4" t="s">
        <v>682</v>
      </c>
      <c r="D26" s="6" t="n">
        <v>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29</v>
      </c>
      <c r="D2" s="2" t="s">
        <v>77</v>
      </c>
    </row>
    <row r="3" spans="1:4">
      <c r="A3" s="3" t="s">
        <v>692</v>
      </c>
    </row>
    <row r="4" spans="1:4">
      <c r="A4" s="4" t="s">
        <v>693</v>
      </c>
      <c r="B4" s="7" t="n">
        <v>5</v>
      </c>
      <c r="C4" s="7" t="n">
        <v>51</v>
      </c>
      <c r="D4" s="7" t="n">
        <v>38</v>
      </c>
    </row>
    <row r="5" spans="1:4">
      <c r="A5" s="4" t="s">
        <v>694</v>
      </c>
      <c r="B5" s="5" t="n">
        <v>1082</v>
      </c>
      <c r="C5" s="5" t="n">
        <v>1302</v>
      </c>
      <c r="D5" s="5" t="n">
        <v>202</v>
      </c>
    </row>
    <row r="6" spans="1:4">
      <c r="A6" s="3" t="s">
        <v>695</v>
      </c>
    </row>
    <row r="7" spans="1:4">
      <c r="A7" s="4" t="s">
        <v>693</v>
      </c>
      <c r="B7" s="5" t="n">
        <v>-40044</v>
      </c>
      <c r="C7" s="5" t="n">
        <v>10058</v>
      </c>
      <c r="D7" s="5" t="n">
        <v>1360</v>
      </c>
    </row>
    <row r="8" spans="1:4">
      <c r="A8" s="4" t="s">
        <v>694</v>
      </c>
      <c r="B8" s="5" t="n">
        <v>310</v>
      </c>
      <c r="C8" s="5" t="n">
        <v>1123</v>
      </c>
      <c r="D8" s="5" t="n">
        <v>168</v>
      </c>
    </row>
    <row r="9" spans="1:4">
      <c r="A9" s="4" t="s">
        <v>696</v>
      </c>
      <c r="B9" s="7" t="n">
        <v>-38647</v>
      </c>
      <c r="C9" s="7" t="n">
        <v>12534</v>
      </c>
      <c r="D9" s="7" t="n">
        <v>17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7</v>
      </c>
      <c r="B1" s="2" t="s">
        <v>1</v>
      </c>
    </row>
    <row r="2" spans="1:4">
      <c r="B2" s="2" t="s">
        <v>2</v>
      </c>
      <c r="C2" s="2" t="s">
        <v>29</v>
      </c>
      <c r="D2" s="2" t="s">
        <v>77</v>
      </c>
    </row>
    <row r="3" spans="1:4">
      <c r="A3" s="3" t="s">
        <v>184</v>
      </c>
    </row>
    <row r="4" spans="1:4">
      <c r="A4" s="4" t="s">
        <v>698</v>
      </c>
      <c r="B4" s="7" t="n">
        <v>2511000</v>
      </c>
      <c r="C4" s="7" t="n">
        <v>9552000</v>
      </c>
      <c r="D4" s="7" t="n">
        <v>1885000</v>
      </c>
    </row>
    <row r="5" spans="1:4">
      <c r="A5" s="4" t="s">
        <v>699</v>
      </c>
      <c r="B5" s="5" t="n">
        <v>273000</v>
      </c>
      <c r="C5" s="5" t="n">
        <v>1058000</v>
      </c>
      <c r="D5" s="5" t="n">
        <v>211000</v>
      </c>
    </row>
    <row r="6" spans="1:4">
      <c r="A6" s="4" t="s">
        <v>700</v>
      </c>
      <c r="B6" s="5" t="n">
        <v>769000</v>
      </c>
      <c r="C6" s="5" t="n">
        <v>979000</v>
      </c>
      <c r="D6" s="5" t="n">
        <v>-497000</v>
      </c>
    </row>
    <row r="7" spans="1:4">
      <c r="A7" s="4" t="s">
        <v>701</v>
      </c>
      <c r="B7" s="5" t="n">
        <v>-42965000</v>
      </c>
      <c r="C7" s="5" t="n">
        <v>0</v>
      </c>
      <c r="D7" s="5" t="n">
        <v>0</v>
      </c>
    </row>
    <row r="8" spans="1:4">
      <c r="A8" s="4" t="s">
        <v>702</v>
      </c>
      <c r="B8" s="5" t="n">
        <v>765000</v>
      </c>
      <c r="C8" s="5" t="n">
        <v>945000</v>
      </c>
      <c r="D8" s="5" t="n">
        <v>169000</v>
      </c>
    </row>
    <row r="9" spans="1:4">
      <c r="A9" s="4" t="s">
        <v>696</v>
      </c>
      <c r="B9" s="7" t="n">
        <v>-38647000</v>
      </c>
      <c r="C9" s="7" t="n">
        <v>12534000</v>
      </c>
      <c r="D9" s="7" t="n">
        <v>1768000</v>
      </c>
    </row>
    <row r="10" spans="1:4">
      <c r="A10" s="4" t="s">
        <v>703</v>
      </c>
      <c r="B10" s="4" t="s">
        <v>704</v>
      </c>
      <c r="C10" s="4" t="s">
        <v>705</v>
      </c>
      <c r="D10" s="4" t="s">
        <v>7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9</v>
      </c>
    </row>
    <row r="2" spans="1:3">
      <c r="A2" s="3" t="s">
        <v>708</v>
      </c>
    </row>
    <row r="3" spans="1:3">
      <c r="A3" s="4" t="s">
        <v>709</v>
      </c>
      <c r="B3" s="7" t="n">
        <v>6278</v>
      </c>
      <c r="C3" s="7" t="n">
        <v>3195</v>
      </c>
    </row>
    <row r="4" spans="1:3">
      <c r="A4" s="4" t="s">
        <v>710</v>
      </c>
      <c r="B4" s="5" t="n">
        <v>3741</v>
      </c>
      <c r="C4" s="5" t="n">
        <v>2721</v>
      </c>
    </row>
    <row r="5" spans="1:3">
      <c r="A5" s="4" t="s">
        <v>47</v>
      </c>
      <c r="B5" s="5" t="n">
        <v>7643</v>
      </c>
      <c r="C5" s="5" t="n">
        <v>10751</v>
      </c>
    </row>
    <row r="6" spans="1:3">
      <c r="A6" s="4" t="s">
        <v>711</v>
      </c>
      <c r="B6" s="5" t="n">
        <v>12934</v>
      </c>
      <c r="C6" s="5" t="n">
        <v>15193</v>
      </c>
    </row>
    <row r="7" spans="1:3">
      <c r="A7" s="4" t="s">
        <v>712</v>
      </c>
      <c r="B7" s="5" t="n">
        <v>1175</v>
      </c>
      <c r="C7" s="5" t="n">
        <v>1000</v>
      </c>
    </row>
    <row r="8" spans="1:3">
      <c r="A8" s="4" t="s">
        <v>125</v>
      </c>
      <c r="B8" s="5" t="n">
        <v>6606</v>
      </c>
      <c r="C8" s="5" t="n">
        <v>6489</v>
      </c>
    </row>
    <row r="9" spans="1:3">
      <c r="A9" s="4" t="s">
        <v>713</v>
      </c>
      <c r="B9" s="5" t="n">
        <v>4130</v>
      </c>
      <c r="C9" s="5" t="n">
        <v>9180</v>
      </c>
    </row>
    <row r="10" spans="1:3">
      <c r="A10" s="4" t="s">
        <v>66</v>
      </c>
      <c r="B10" s="5" t="n">
        <v>4222</v>
      </c>
      <c r="C10" s="5" t="n">
        <v>5171</v>
      </c>
    </row>
    <row r="11" spans="1:3">
      <c r="A11" s="4" t="s">
        <v>714</v>
      </c>
      <c r="B11" s="5" t="n">
        <v>46729</v>
      </c>
      <c r="C11" s="5" t="n">
        <v>53700</v>
      </c>
    </row>
    <row r="12" spans="1:3">
      <c r="A12" s="4" t="s">
        <v>715</v>
      </c>
      <c r="B12" s="5" t="n">
        <v>1296</v>
      </c>
      <c r="C12" s="5" t="n">
        <v>1131</v>
      </c>
    </row>
    <row r="13" spans="1:3">
      <c r="A13" s="4" t="s">
        <v>716</v>
      </c>
      <c r="B13" s="5" t="n">
        <v>45433</v>
      </c>
      <c r="C13" s="5" t="n">
        <v>52569</v>
      </c>
    </row>
    <row r="14" spans="1:3">
      <c r="A14" s="3" t="s">
        <v>717</v>
      </c>
    </row>
    <row r="15" spans="1:3">
      <c r="A15" s="4" t="s">
        <v>139</v>
      </c>
      <c r="B15" s="5" t="n">
        <v>-38355</v>
      </c>
      <c r="C15" s="5" t="n">
        <v>-41872</v>
      </c>
    </row>
    <row r="16" spans="1:3">
      <c r="A16" s="4" t="s">
        <v>140</v>
      </c>
      <c r="B16" s="5" t="n">
        <v>-78329</v>
      </c>
      <c r="C16" s="5" t="n">
        <v>-120346</v>
      </c>
    </row>
    <row r="17" spans="1:3">
      <c r="A17" s="4" t="s">
        <v>66</v>
      </c>
      <c r="B17" s="5" t="n">
        <v>-2397</v>
      </c>
      <c r="C17" s="5" t="n">
        <v>-1629</v>
      </c>
    </row>
    <row r="18" spans="1:3">
      <c r="A18" s="4" t="s">
        <v>718</v>
      </c>
      <c r="B18" s="5" t="n">
        <v>-119081</v>
      </c>
      <c r="C18" s="5" t="n">
        <v>-163847</v>
      </c>
    </row>
    <row r="19" spans="1:3">
      <c r="A19" s="4" t="s">
        <v>719</v>
      </c>
      <c r="B19" s="7" t="n">
        <v>-73648</v>
      </c>
      <c r="C19" s="7" t="n">
        <v>-1112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29</v>
      </c>
    </row>
    <row r="3" spans="1:3">
      <c r="A3" s="3" t="s">
        <v>184</v>
      </c>
    </row>
    <row r="4" spans="1:3">
      <c r="A4" s="4" t="s">
        <v>721</v>
      </c>
      <c r="B4" s="7" t="n">
        <v>43000000</v>
      </c>
    </row>
    <row r="5" spans="1:3">
      <c r="A5" s="3" t="s">
        <v>722</v>
      </c>
    </row>
    <row r="6" spans="1:3">
      <c r="A6" s="4" t="s">
        <v>723</v>
      </c>
      <c r="B6" s="5" t="n">
        <v>3741000</v>
      </c>
      <c r="C6" s="7" t="n">
        <v>2721000</v>
      </c>
    </row>
    <row r="7" spans="1:3">
      <c r="A7" s="4" t="s">
        <v>724</v>
      </c>
      <c r="B7" s="5" t="n">
        <v>900000</v>
      </c>
    </row>
    <row r="8" spans="1:3">
      <c r="A8" s="4" t="s">
        <v>725</v>
      </c>
      <c r="B8" s="5" t="n">
        <v>300000</v>
      </c>
    </row>
    <row r="9" spans="1:3">
      <c r="A9" s="4" t="s">
        <v>726</v>
      </c>
      <c r="B9" s="5" t="n">
        <v>0</v>
      </c>
      <c r="C9" s="7" t="n">
        <v>0</v>
      </c>
    </row>
    <row r="10" spans="1:3">
      <c r="A10" s="4" t="s">
        <v>727</v>
      </c>
    </row>
    <row r="11" spans="1:3">
      <c r="A11" s="3" t="s">
        <v>722</v>
      </c>
    </row>
    <row r="12" spans="1:3">
      <c r="A12" s="4" t="s">
        <v>728</v>
      </c>
      <c r="B12" s="5" t="n">
        <v>26100000</v>
      </c>
    </row>
    <row r="13" spans="1:3">
      <c r="A13" s="4" t="s">
        <v>729</v>
      </c>
      <c r="B13" s="5" t="n">
        <v>5100000</v>
      </c>
    </row>
    <row r="14" spans="1:3">
      <c r="A14" s="4" t="s">
        <v>730</v>
      </c>
      <c r="B14" s="5" t="n">
        <v>3300000</v>
      </c>
    </row>
    <row r="15" spans="1:3">
      <c r="A15" s="4" t="s">
        <v>731</v>
      </c>
      <c r="B15" s="5" t="n">
        <v>17700000</v>
      </c>
    </row>
    <row r="16" spans="1:3">
      <c r="A16" s="4" t="s">
        <v>732</v>
      </c>
    </row>
    <row r="17" spans="1:3">
      <c r="A17" s="3" t="s">
        <v>722</v>
      </c>
    </row>
    <row r="18" spans="1:3">
      <c r="A18" s="4" t="s">
        <v>723</v>
      </c>
      <c r="B18" s="7" t="n">
        <v>37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30"/>
    <col customWidth="1" max="3" min="3" width="21"/>
  </cols>
  <sheetData>
    <row r="1" spans="1:3">
      <c r="A1" s="1" t="s">
        <v>733</v>
      </c>
      <c r="B1" s="2" t="s">
        <v>734</v>
      </c>
      <c r="C1" s="2" t="s">
        <v>428</v>
      </c>
    </row>
    <row r="2" spans="1:3">
      <c r="A2" s="3" t="s">
        <v>735</v>
      </c>
    </row>
    <row r="3" spans="1:3">
      <c r="A3" s="4" t="s">
        <v>736</v>
      </c>
      <c r="B3" s="7" t="n">
        <v>7000000</v>
      </c>
    </row>
    <row r="4" spans="1:3">
      <c r="A4" s="4" t="s">
        <v>737</v>
      </c>
    </row>
    <row r="5" spans="1:3">
      <c r="A5" s="3" t="s">
        <v>735</v>
      </c>
    </row>
    <row r="6" spans="1:3">
      <c r="A6" s="4" t="s">
        <v>738</v>
      </c>
      <c r="B6" s="5" t="n">
        <v>3</v>
      </c>
    </row>
    <row r="7" spans="1:3">
      <c r="A7" s="4" t="s">
        <v>739</v>
      </c>
      <c r="B7" s="4" t="s">
        <v>740</v>
      </c>
    </row>
    <row r="8" spans="1:3">
      <c r="A8" s="4" t="s">
        <v>741</v>
      </c>
    </row>
    <row r="9" spans="1:3">
      <c r="A9" s="3" t="s">
        <v>735</v>
      </c>
    </row>
    <row r="10" spans="1:3">
      <c r="A10" s="4" t="s">
        <v>742</v>
      </c>
      <c r="B10" s="7" t="n">
        <v>500000000</v>
      </c>
      <c r="C10" s="7" t="n">
        <v>500000000</v>
      </c>
    </row>
    <row r="11" spans="1:3">
      <c r="A11" s="4" t="s">
        <v>743</v>
      </c>
    </row>
    <row r="12" spans="1:3">
      <c r="A12" s="3" t="s">
        <v>735</v>
      </c>
    </row>
    <row r="13" spans="1:3">
      <c r="A13" s="4" t="s">
        <v>742</v>
      </c>
      <c r="B13" s="7" t="n">
        <v>175000000</v>
      </c>
    </row>
    <row r="14" spans="1:3">
      <c r="A14" s="4" t="s">
        <v>744</v>
      </c>
      <c r="B14" s="4" t="s">
        <v>745</v>
      </c>
    </row>
    <row r="15" spans="1:3">
      <c r="A15" s="4" t="s">
        <v>746</v>
      </c>
    </row>
    <row r="16" spans="1:3">
      <c r="A16" s="3" t="s">
        <v>735</v>
      </c>
    </row>
    <row r="17" spans="1:3">
      <c r="A17" s="4" t="s">
        <v>742</v>
      </c>
      <c r="B17" s="7" t="n">
        <v>225000000</v>
      </c>
    </row>
    <row r="18" spans="1:3">
      <c r="A18" s="4" t="s">
        <v>744</v>
      </c>
      <c r="B18" s="4" t="s">
        <v>747</v>
      </c>
    </row>
    <row r="19" spans="1:3">
      <c r="A19" s="4" t="s">
        <v>748</v>
      </c>
    </row>
    <row r="20" spans="1:3">
      <c r="A20" s="3" t="s">
        <v>735</v>
      </c>
    </row>
    <row r="21" spans="1:3">
      <c r="A21" s="4" t="s">
        <v>742</v>
      </c>
      <c r="B21" s="7" t="n">
        <v>100000000</v>
      </c>
    </row>
    <row r="22" spans="1:3">
      <c r="A22" s="4" t="s">
        <v>744</v>
      </c>
      <c r="B22" s="4" t="s">
        <v>7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29</v>
      </c>
    </row>
    <row r="2" spans="1:3">
      <c r="A2" s="3" t="s">
        <v>751</v>
      </c>
    </row>
    <row r="3" spans="1:3">
      <c r="A3" s="4" t="s">
        <v>752</v>
      </c>
      <c r="B3" s="7" t="n">
        <v>6969000</v>
      </c>
      <c r="C3" s="7" t="n">
        <v>8218000</v>
      </c>
    </row>
    <row r="4" spans="1:3">
      <c r="A4" s="4" t="s">
        <v>753</v>
      </c>
      <c r="B4" s="5" t="n">
        <v>9155000</v>
      </c>
      <c r="C4" s="5" t="n">
        <v>15518000</v>
      </c>
    </row>
    <row r="5" spans="1:3">
      <c r="A5" s="4" t="s">
        <v>741</v>
      </c>
    </row>
    <row r="6" spans="1:3">
      <c r="A6" s="3" t="s">
        <v>751</v>
      </c>
    </row>
    <row r="7" spans="1:3">
      <c r="A7" s="4" t="s">
        <v>742</v>
      </c>
      <c r="B7" s="5" t="n">
        <v>500000000</v>
      </c>
      <c r="C7" s="5" t="n">
        <v>500000000</v>
      </c>
    </row>
    <row r="8" spans="1:3">
      <c r="A8" s="4" t="s">
        <v>752</v>
      </c>
      <c r="B8" s="5" t="n">
        <v>6969000</v>
      </c>
      <c r="C8" s="5" t="n">
        <v>8218000</v>
      </c>
    </row>
    <row r="9" spans="1:3">
      <c r="A9" s="4" t="s">
        <v>753</v>
      </c>
      <c r="B9" s="5" t="n">
        <v>9155000</v>
      </c>
      <c r="C9" s="5" t="n">
        <v>15518000</v>
      </c>
    </row>
    <row r="10" spans="1:3">
      <c r="A10" s="4" t="s">
        <v>754</v>
      </c>
      <c r="B10" s="7" t="n">
        <v>9868000</v>
      </c>
      <c r="C10" s="7" t="n">
        <v>14556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5</v>
      </c>
      <c r="B1" s="2" t="s">
        <v>68</v>
      </c>
      <c r="C1" s="2" t="s">
        <v>2</v>
      </c>
      <c r="D1" s="2" t="s">
        <v>29</v>
      </c>
      <c r="E1" s="2" t="s">
        <v>77</v>
      </c>
    </row>
    <row r="2" spans="1:5">
      <c r="A2" s="3" t="s">
        <v>756</v>
      </c>
    </row>
    <row r="3" spans="1:5">
      <c r="A3" s="4" t="s">
        <v>95</v>
      </c>
      <c r="C3" s="7" t="n">
        <v>4527</v>
      </c>
      <c r="E3" s="7" t="n">
        <v>2551</v>
      </c>
    </row>
    <row r="4" spans="1:5">
      <c r="A4" s="4" t="s">
        <v>353</v>
      </c>
    </row>
    <row r="5" spans="1:5">
      <c r="A5" s="3" t="s">
        <v>756</v>
      </c>
    </row>
    <row r="6" spans="1:5">
      <c r="A6" s="4" t="s">
        <v>757</v>
      </c>
      <c r="B6" s="7" t="n">
        <v>3600</v>
      </c>
      <c r="C6" s="5" t="n">
        <v>7259</v>
      </c>
      <c r="D6" s="7" t="n">
        <v>851</v>
      </c>
      <c r="E6" s="5" t="n">
        <v>3533</v>
      </c>
    </row>
    <row r="7" spans="1:5">
      <c r="A7" s="4" t="s">
        <v>95</v>
      </c>
      <c r="C7" s="5" t="n">
        <v>2300</v>
      </c>
    </row>
    <row r="8" spans="1:5">
      <c r="A8" s="4" t="s">
        <v>357</v>
      </c>
    </row>
    <row r="9" spans="1:5">
      <c r="A9" s="3" t="s">
        <v>756</v>
      </c>
    </row>
    <row r="10" spans="1:5">
      <c r="A10" s="4" t="s">
        <v>757</v>
      </c>
      <c r="B10" s="7" t="n">
        <v>800</v>
      </c>
      <c r="C10" s="7" t="n">
        <v>955</v>
      </c>
      <c r="D10" s="7" t="n">
        <v>199</v>
      </c>
      <c r="E10" s="7" t="n">
        <v>1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69</v>
      </c>
      <c r="C1" s="2" t="s">
        <v>2</v>
      </c>
      <c r="D1" s="2" t="s">
        <v>29</v>
      </c>
    </row>
    <row r="2" spans="1:4">
      <c r="A2" s="3" t="s">
        <v>756</v>
      </c>
    </row>
    <row r="3" spans="1:4">
      <c r="A3" s="4" t="s">
        <v>759</v>
      </c>
      <c r="B3" s="8" t="n">
        <v>1.51</v>
      </c>
    </row>
    <row r="4" spans="1:4">
      <c r="A4" s="4" t="s">
        <v>74</v>
      </c>
      <c r="B4" s="5" t="n">
        <v>110500</v>
      </c>
      <c r="C4" s="5" t="n">
        <v>74654</v>
      </c>
      <c r="D4" s="5" t="n">
        <v>56202</v>
      </c>
    </row>
    <row r="5" spans="1:4">
      <c r="A5" s="4" t="s">
        <v>760</v>
      </c>
      <c r="B5" s="6" t="n">
        <v>1.4</v>
      </c>
    </row>
    <row r="6" spans="1:4">
      <c r="A6" s="4" t="s">
        <v>761</v>
      </c>
      <c r="B6" s="7" t="n">
        <v>171</v>
      </c>
    </row>
    <row r="7" spans="1:4">
      <c r="A7" s="4" t="s">
        <v>762</v>
      </c>
    </row>
    <row r="8" spans="1:4">
      <c r="A8" s="3" t="s">
        <v>756</v>
      </c>
    </row>
    <row r="9" spans="1:4">
      <c r="A9" s="4" t="s">
        <v>763</v>
      </c>
      <c r="B9" s="8" t="n">
        <v>1.51</v>
      </c>
    </row>
    <row r="10" spans="1:4">
      <c r="A10" s="4" t="s">
        <v>764</v>
      </c>
      <c r="B10" s="6" t="n">
        <v>3.7</v>
      </c>
    </row>
    <row r="11" spans="1:4">
      <c r="A11" s="4" t="s">
        <v>765</v>
      </c>
      <c r="B11" s="8" t="n">
        <v>1.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767</v>
      </c>
      <c r="C1" s="2" t="s">
        <v>2</v>
      </c>
      <c r="D1" s="2" t="s">
        <v>29</v>
      </c>
    </row>
    <row r="2" spans="1:4">
      <c r="A2" s="3" t="s">
        <v>768</v>
      </c>
    </row>
    <row r="3" spans="1:4">
      <c r="A3" s="4" t="s">
        <v>769</v>
      </c>
      <c r="C3" s="4" t="s">
        <v>770</v>
      </c>
    </row>
    <row r="4" spans="1:4">
      <c r="A4" s="4" t="s">
        <v>771</v>
      </c>
      <c r="C4" s="6" t="n">
        <v>2.3</v>
      </c>
      <c r="D4" s="6" t="n">
        <v>3.3</v>
      </c>
    </row>
    <row r="5" spans="1:4">
      <c r="A5" s="4" t="s">
        <v>772</v>
      </c>
    </row>
    <row r="6" spans="1:4">
      <c r="A6" s="3" t="s">
        <v>768</v>
      </c>
    </row>
    <row r="7" spans="1:4">
      <c r="A7" s="4" t="s">
        <v>773</v>
      </c>
      <c r="B7" s="6" t="n">
        <v>1.5</v>
      </c>
      <c r="C7" s="6" t="n">
        <v>1.5</v>
      </c>
    </row>
    <row r="8" spans="1:4">
      <c r="A8" s="4" t="s">
        <v>774</v>
      </c>
      <c r="B8" s="4" t="s">
        <v>495</v>
      </c>
    </row>
    <row r="9" spans="1:4">
      <c r="A9" s="4" t="s">
        <v>775</v>
      </c>
    </row>
    <row r="10" spans="1:4">
      <c r="A10" s="3" t="s">
        <v>768</v>
      </c>
    </row>
    <row r="11" spans="1:4">
      <c r="A11" s="4" t="s">
        <v>776</v>
      </c>
      <c r="B11" s="4" t="s">
        <v>7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29</v>
      </c>
      <c r="D2" s="2" t="s">
        <v>77</v>
      </c>
    </row>
    <row r="3" spans="1:4">
      <c r="A3" s="3" t="s">
        <v>779</v>
      </c>
    </row>
    <row r="4" spans="1:4">
      <c r="A4" s="4" t="s">
        <v>780</v>
      </c>
      <c r="B4" s="7" t="n">
        <v>2407</v>
      </c>
      <c r="C4" s="7" t="n">
        <v>1610</v>
      </c>
    </row>
    <row r="5" spans="1:4">
      <c r="A5" s="4" t="s">
        <v>781</v>
      </c>
      <c r="B5" s="5" t="n">
        <v>557</v>
      </c>
      <c r="C5" s="5" t="n">
        <v>718</v>
      </c>
    </row>
    <row r="6" spans="1:4">
      <c r="A6" s="4" t="s">
        <v>42</v>
      </c>
      <c r="B6" s="5" t="n">
        <v>2964</v>
      </c>
      <c r="C6" s="5" t="n">
        <v>2328</v>
      </c>
    </row>
    <row r="7" spans="1:4">
      <c r="A7" s="4" t="s">
        <v>782</v>
      </c>
      <c r="B7" s="5" t="n">
        <v>1046</v>
      </c>
      <c r="C7" s="5" t="n">
        <v>1018</v>
      </c>
    </row>
    <row r="8" spans="1:4">
      <c r="A8" s="4" t="s">
        <v>783</v>
      </c>
      <c r="B8" s="5" t="n">
        <v>3000</v>
      </c>
      <c r="C8" s="5" t="n">
        <v>0</v>
      </c>
    </row>
    <row r="9" spans="1:4">
      <c r="A9" s="4" t="s">
        <v>784</v>
      </c>
      <c r="B9" s="5" t="n">
        <v>4046</v>
      </c>
      <c r="C9" s="5" t="n">
        <v>1018</v>
      </c>
    </row>
    <row r="10" spans="1:4">
      <c r="A10" s="4" t="s">
        <v>785</v>
      </c>
      <c r="B10" s="5" t="n">
        <v>-1082</v>
      </c>
      <c r="C10" s="5" t="n">
        <v>1310</v>
      </c>
    </row>
    <row r="11" spans="1:4">
      <c r="A11" s="3" t="s">
        <v>786</v>
      </c>
    </row>
    <row r="12" spans="1:4">
      <c r="A12" s="4" t="s">
        <v>787</v>
      </c>
      <c r="B12" s="5" t="n">
        <v>6244</v>
      </c>
      <c r="C12" s="5" t="n">
        <v>5847</v>
      </c>
      <c r="D12" s="7" t="n">
        <v>1910</v>
      </c>
    </row>
    <row r="13" spans="1:4">
      <c r="A13" s="4" t="s">
        <v>788</v>
      </c>
      <c r="B13" s="5" t="n">
        <v>-3433</v>
      </c>
      <c r="C13" s="5" t="n">
        <v>-4153</v>
      </c>
      <c r="D13" s="5" t="n">
        <v>-3233</v>
      </c>
    </row>
    <row r="14" spans="1:4">
      <c r="A14" s="4" t="s">
        <v>789</v>
      </c>
      <c r="B14" s="7" t="n">
        <v>-1001</v>
      </c>
      <c r="C14" s="7" t="n">
        <v>-1370</v>
      </c>
      <c r="D14" s="7" t="n">
        <v>-8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0</v>
      </c>
      <c r="B1" s="2" t="s">
        <v>1</v>
      </c>
    </row>
    <row r="2" spans="1:5">
      <c r="B2" s="2" t="s">
        <v>2</v>
      </c>
      <c r="C2" s="2" t="s">
        <v>29</v>
      </c>
      <c r="D2" s="2" t="s">
        <v>77</v>
      </c>
      <c r="E2" s="2" t="s">
        <v>767</v>
      </c>
    </row>
    <row r="3" spans="1:5">
      <c r="A3" s="3" t="s">
        <v>791</v>
      </c>
    </row>
    <row r="4" spans="1:5">
      <c r="A4" s="4" t="s">
        <v>792</v>
      </c>
      <c r="B4" s="7" t="n">
        <v>955000</v>
      </c>
      <c r="C4" s="7" t="n">
        <v>987000</v>
      </c>
      <c r="D4" s="7" t="n">
        <v>1061000</v>
      </c>
    </row>
    <row r="5" spans="1:5">
      <c r="A5" s="3" t="s">
        <v>793</v>
      </c>
    </row>
    <row r="6" spans="1:5">
      <c r="A6" s="4" t="s">
        <v>34</v>
      </c>
      <c r="B6" s="5" t="n">
        <v>172000</v>
      </c>
      <c r="C6" s="5" t="n">
        <v>172000</v>
      </c>
    </row>
    <row r="7" spans="1:5">
      <c r="A7" s="4" t="s">
        <v>40</v>
      </c>
      <c r="B7" s="5" t="n">
        <v>1518000</v>
      </c>
      <c r="C7" s="7" t="n">
        <v>0</v>
      </c>
    </row>
    <row r="8" spans="1:5">
      <c r="A8" s="4" t="s">
        <v>794</v>
      </c>
      <c r="B8" s="5" t="n">
        <v>1500000</v>
      </c>
      <c r="E8" s="7" t="n">
        <v>1500000</v>
      </c>
    </row>
    <row r="9" spans="1:5">
      <c r="A9" s="4" t="s">
        <v>795</v>
      </c>
      <c r="B9" s="7" t="n">
        <v>18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29</v>
      </c>
    </row>
    <row r="2" spans="1:3">
      <c r="A2" s="4" t="s">
        <v>797</v>
      </c>
    </row>
    <row r="3" spans="1:3">
      <c r="A3" s="3" t="s">
        <v>798</v>
      </c>
    </row>
    <row r="4" spans="1:3">
      <c r="A4" s="4" t="s">
        <v>799</v>
      </c>
      <c r="B4" s="6" t="n">
        <v>570.2</v>
      </c>
      <c r="C4" s="7" t="n">
        <v>753</v>
      </c>
    </row>
    <row r="5" spans="1:3">
      <c r="A5" s="4" t="s">
        <v>800</v>
      </c>
    </row>
    <row r="6" spans="1:3">
      <c r="A6" s="3" t="s">
        <v>798</v>
      </c>
    </row>
    <row r="7" spans="1:3">
      <c r="A7" s="4" t="s">
        <v>799</v>
      </c>
      <c r="B7" s="11" t="n">
        <v>557.3</v>
      </c>
      <c r="C7" s="11" t="n">
        <v>742.9</v>
      </c>
    </row>
    <row r="8" spans="1:3">
      <c r="A8" s="4" t="s">
        <v>801</v>
      </c>
    </row>
    <row r="9" spans="1:3">
      <c r="A9" s="3" t="s">
        <v>798</v>
      </c>
    </row>
    <row r="10" spans="1:3">
      <c r="A10" s="4" t="s">
        <v>799</v>
      </c>
      <c r="B10" s="5" t="n">
        <v>14</v>
      </c>
      <c r="C10" s="11" t="n">
        <v>2.9</v>
      </c>
    </row>
    <row r="11" spans="1:3">
      <c r="A11" s="4" t="s">
        <v>802</v>
      </c>
    </row>
    <row r="12" spans="1:3">
      <c r="A12" s="3" t="s">
        <v>798</v>
      </c>
    </row>
    <row r="13" spans="1:3">
      <c r="A13" s="4" t="s">
        <v>799</v>
      </c>
      <c r="B13" s="7" t="n">
        <v>12</v>
      </c>
      <c r="C13" s="6" t="n">
        <v>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29</v>
      </c>
    </row>
    <row r="3" spans="1:3">
      <c r="A3" s="3" t="s">
        <v>804</v>
      </c>
    </row>
    <row r="4" spans="1:3">
      <c r="A4" s="4" t="s">
        <v>805</v>
      </c>
      <c r="B4" s="7" t="n">
        <v>87428</v>
      </c>
      <c r="C4" s="7" t="n">
        <v>77878</v>
      </c>
    </row>
    <row r="5" spans="1:3">
      <c r="A5" s="4" t="s">
        <v>806</v>
      </c>
      <c r="B5" s="5" t="n">
        <v>108397</v>
      </c>
      <c r="C5" s="5" t="n">
        <v>102703</v>
      </c>
    </row>
    <row r="6" spans="1:3">
      <c r="A6" s="4" t="s">
        <v>807</v>
      </c>
      <c r="B6" s="5" t="n">
        <v>-101610</v>
      </c>
      <c r="C6" s="5" t="n">
        <v>-93153</v>
      </c>
    </row>
    <row r="7" spans="1:3">
      <c r="A7" s="4" t="s">
        <v>808</v>
      </c>
      <c r="B7" s="5" t="n">
        <v>94215</v>
      </c>
      <c r="C7" s="5" t="n">
        <v>87428</v>
      </c>
    </row>
    <row r="8" spans="1:3">
      <c r="A8" s="4" t="s">
        <v>809</v>
      </c>
    </row>
    <row r="9" spans="1:3">
      <c r="A9" s="3" t="s">
        <v>804</v>
      </c>
    </row>
    <row r="10" spans="1:3">
      <c r="A10" s="4" t="s">
        <v>805</v>
      </c>
      <c r="B10" s="5" t="n">
        <v>23855</v>
      </c>
      <c r="C10" s="5" t="n">
        <v>20972</v>
      </c>
    </row>
    <row r="11" spans="1:3">
      <c r="A11" s="4" t="s">
        <v>806</v>
      </c>
      <c r="B11" s="5" t="n">
        <v>54028</v>
      </c>
      <c r="C11" s="5" t="n">
        <v>48021</v>
      </c>
    </row>
    <row r="12" spans="1:3">
      <c r="A12" s="4" t="s">
        <v>807</v>
      </c>
      <c r="B12" s="5" t="n">
        <v>-51152</v>
      </c>
      <c r="C12" s="5" t="n">
        <v>-45138</v>
      </c>
    </row>
    <row r="13" spans="1:3">
      <c r="A13" s="4" t="s">
        <v>808</v>
      </c>
      <c r="B13" s="5" t="n">
        <v>26731</v>
      </c>
      <c r="C13" s="5" t="n">
        <v>23855</v>
      </c>
    </row>
    <row r="14" spans="1:3">
      <c r="A14" s="4" t="s">
        <v>810</v>
      </c>
    </row>
    <row r="15" spans="1:3">
      <c r="A15" s="3" t="s">
        <v>804</v>
      </c>
    </row>
    <row r="16" spans="1:3">
      <c r="A16" s="4" t="s">
        <v>805</v>
      </c>
      <c r="B16" s="5" t="n">
        <v>63478</v>
      </c>
      <c r="C16" s="5" t="n">
        <v>56802</v>
      </c>
    </row>
    <row r="17" spans="1:3">
      <c r="A17" s="4" t="s">
        <v>806</v>
      </c>
      <c r="B17" s="5" t="n">
        <v>46443</v>
      </c>
      <c r="C17" s="5" t="n">
        <v>43767</v>
      </c>
    </row>
    <row r="18" spans="1:3">
      <c r="A18" s="4" t="s">
        <v>807</v>
      </c>
      <c r="B18" s="5" t="n">
        <v>-42491</v>
      </c>
      <c r="C18" s="5" t="n">
        <v>-37091</v>
      </c>
    </row>
    <row r="19" spans="1:3">
      <c r="A19" s="4" t="s">
        <v>808</v>
      </c>
      <c r="B19" s="5" t="n">
        <v>67430</v>
      </c>
      <c r="C19" s="5" t="n">
        <v>63478</v>
      </c>
    </row>
    <row r="20" spans="1:3">
      <c r="A20" s="4" t="s">
        <v>811</v>
      </c>
    </row>
    <row r="21" spans="1:3">
      <c r="A21" s="3" t="s">
        <v>804</v>
      </c>
    </row>
    <row r="22" spans="1:3">
      <c r="A22" s="4" t="s">
        <v>805</v>
      </c>
      <c r="B22" s="5" t="n">
        <v>95</v>
      </c>
      <c r="C22" s="5" t="n">
        <v>104</v>
      </c>
    </row>
    <row r="23" spans="1:3">
      <c r="A23" s="4" t="s">
        <v>806</v>
      </c>
      <c r="B23" s="5" t="n">
        <v>7926</v>
      </c>
      <c r="C23" s="5" t="n">
        <v>10915</v>
      </c>
    </row>
    <row r="24" spans="1:3">
      <c r="A24" s="4" t="s">
        <v>807</v>
      </c>
      <c r="B24" s="5" t="n">
        <v>-7967</v>
      </c>
      <c r="C24" s="5" t="n">
        <v>-10924</v>
      </c>
    </row>
    <row r="25" spans="1:3">
      <c r="A25" s="4" t="s">
        <v>808</v>
      </c>
      <c r="B25" s="7" t="n">
        <v>54</v>
      </c>
      <c r="C25" s="7" t="n">
        <v>9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2</v>
      </c>
      <c r="B1" s="2" t="s">
        <v>2</v>
      </c>
      <c r="C1" s="2" t="s">
        <v>29</v>
      </c>
      <c r="D1" s="2" t="s">
        <v>77</v>
      </c>
    </row>
    <row r="2" spans="1:4">
      <c r="A2" s="3" t="s">
        <v>813</v>
      </c>
    </row>
    <row r="3" spans="1:4">
      <c r="A3" s="4" t="s">
        <v>814</v>
      </c>
      <c r="B3" s="7" t="n">
        <v>62993</v>
      </c>
      <c r="C3" s="7" t="n">
        <v>57996</v>
      </c>
    </row>
    <row r="4" spans="1:4">
      <c r="A4" s="4" t="s">
        <v>815</v>
      </c>
      <c r="B4" s="5" t="n">
        <v>31222</v>
      </c>
      <c r="C4" s="5" t="n">
        <v>29432</v>
      </c>
    </row>
    <row r="5" spans="1:4">
      <c r="A5" s="4" t="s">
        <v>47</v>
      </c>
      <c r="B5" s="5" t="n">
        <v>94215</v>
      </c>
      <c r="C5" s="5" t="n">
        <v>87428</v>
      </c>
      <c r="D5" s="7" t="n">
        <v>77878</v>
      </c>
    </row>
    <row r="6" spans="1:4">
      <c r="A6" s="4" t="s">
        <v>810</v>
      </c>
    </row>
    <row r="7" spans="1:4">
      <c r="A7" s="3" t="s">
        <v>813</v>
      </c>
    </row>
    <row r="8" spans="1:4">
      <c r="A8" s="4" t="s">
        <v>814</v>
      </c>
      <c r="B8" s="5" t="n">
        <v>36627</v>
      </c>
      <c r="C8" s="5" t="n">
        <v>34464</v>
      </c>
    </row>
    <row r="9" spans="1:4">
      <c r="A9" s="4" t="s">
        <v>815</v>
      </c>
      <c r="B9" s="5" t="n">
        <v>30803</v>
      </c>
      <c r="C9" s="5" t="n">
        <v>29014</v>
      </c>
    </row>
    <row r="10" spans="1:4">
      <c r="A10" s="4" t="s">
        <v>47</v>
      </c>
      <c r="B10" s="5" t="n">
        <v>67430</v>
      </c>
      <c r="C10" s="5" t="n">
        <v>63478</v>
      </c>
      <c r="D10" s="5" t="n">
        <v>56802</v>
      </c>
    </row>
    <row r="11" spans="1:4">
      <c r="A11" s="4" t="s">
        <v>811</v>
      </c>
    </row>
    <row r="12" spans="1:4">
      <c r="A12" s="3" t="s">
        <v>813</v>
      </c>
    </row>
    <row r="13" spans="1:4">
      <c r="A13" s="4" t="s">
        <v>814</v>
      </c>
      <c r="B13" s="5" t="n">
        <v>54</v>
      </c>
      <c r="C13" s="5" t="n">
        <v>95</v>
      </c>
    </row>
    <row r="14" spans="1:4">
      <c r="A14" s="4" t="s">
        <v>815</v>
      </c>
      <c r="B14" s="5" t="n">
        <v>0</v>
      </c>
      <c r="C14" s="5" t="n">
        <v>0</v>
      </c>
    </row>
    <row r="15" spans="1:4">
      <c r="A15" s="4" t="s">
        <v>47</v>
      </c>
      <c r="B15" s="5" t="n">
        <v>54</v>
      </c>
      <c r="C15" s="5" t="n">
        <v>95</v>
      </c>
      <c r="D15" s="5" t="n">
        <v>104</v>
      </c>
    </row>
    <row r="16" spans="1:4">
      <c r="A16" s="4" t="s">
        <v>809</v>
      </c>
    </row>
    <row r="17" spans="1:4">
      <c r="A17" s="3" t="s">
        <v>813</v>
      </c>
    </row>
    <row r="18" spans="1:4">
      <c r="A18" s="4" t="s">
        <v>814</v>
      </c>
      <c r="B18" s="5" t="n">
        <v>26312</v>
      </c>
      <c r="C18" s="5" t="n">
        <v>23437</v>
      </c>
    </row>
    <row r="19" spans="1:4">
      <c r="A19" s="4" t="s">
        <v>815</v>
      </c>
      <c r="B19" s="5" t="n">
        <v>419</v>
      </c>
      <c r="C19" s="5" t="n">
        <v>418</v>
      </c>
    </row>
    <row r="20" spans="1:4">
      <c r="A20" s="4" t="s">
        <v>47</v>
      </c>
      <c r="B20" s="7" t="n">
        <v>26731</v>
      </c>
      <c r="C20" s="7" t="n">
        <v>23855</v>
      </c>
      <c r="D20" s="7" t="n">
        <v>209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v>
      </c>
      <c r="C1" s="2" t="s">
        <v>29</v>
      </c>
      <c r="D1" s="2" t="s">
        <v>77</v>
      </c>
    </row>
    <row r="2" spans="1:4">
      <c r="A2" s="3" t="s">
        <v>817</v>
      </c>
    </row>
    <row r="3" spans="1:4">
      <c r="A3" s="5" t="n">
        <v>2018</v>
      </c>
      <c r="B3" s="7" t="n">
        <v>62993</v>
      </c>
    </row>
    <row r="4" spans="1:4">
      <c r="A4" s="5" t="n">
        <v>2019</v>
      </c>
      <c r="B4" s="5" t="n">
        <v>23021</v>
      </c>
    </row>
    <row r="5" spans="1:4">
      <c r="A5" s="5" t="n">
        <v>2020</v>
      </c>
      <c r="B5" s="5" t="n">
        <v>7766</v>
      </c>
    </row>
    <row r="6" spans="1:4">
      <c r="A6" s="5" t="n">
        <v>2021</v>
      </c>
      <c r="B6" s="5" t="n">
        <v>329</v>
      </c>
    </row>
    <row r="7" spans="1:4">
      <c r="A7" s="5" t="n">
        <v>2022</v>
      </c>
      <c r="B7" s="5" t="n">
        <v>106</v>
      </c>
    </row>
    <row r="8" spans="1:4">
      <c r="A8" s="4" t="s">
        <v>47</v>
      </c>
      <c r="B8" s="7" t="n">
        <v>94215</v>
      </c>
      <c r="C8" s="7" t="n">
        <v>87428</v>
      </c>
      <c r="D8" s="7" t="n">
        <v>778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4"/>
    <col customWidth="1" max="7" min="7" width="14"/>
  </cols>
  <sheetData>
    <row r="1" spans="1:7">
      <c r="A1" s="1" t="s">
        <v>818</v>
      </c>
      <c r="B1" s="2" t="s">
        <v>819</v>
      </c>
      <c r="C1" s="2" t="s">
        <v>820</v>
      </c>
      <c r="D1" s="2" t="s">
        <v>418</v>
      </c>
      <c r="E1" s="2" t="s">
        <v>2</v>
      </c>
      <c r="F1" s="2" t="s">
        <v>29</v>
      </c>
      <c r="G1" s="2" t="s">
        <v>77</v>
      </c>
    </row>
    <row r="2" spans="1:7">
      <c r="A2" s="3" t="s">
        <v>821</v>
      </c>
    </row>
    <row r="3" spans="1:7">
      <c r="A3" s="4" t="s">
        <v>822</v>
      </c>
      <c r="E3" s="7" t="n">
        <v>3100</v>
      </c>
      <c r="F3" s="7" t="n">
        <v>2600</v>
      </c>
      <c r="G3" s="7" t="n">
        <v>2200</v>
      </c>
    </row>
    <row r="4" spans="1:7">
      <c r="A4" s="4" t="s">
        <v>823</v>
      </c>
      <c r="E4" s="5" t="n">
        <v>7000</v>
      </c>
      <c r="F4" s="7" t="n">
        <v>0</v>
      </c>
      <c r="G4" s="7" t="n">
        <v>0</v>
      </c>
    </row>
    <row r="5" spans="1:7">
      <c r="A5" s="4" t="s">
        <v>824</v>
      </c>
    </row>
    <row r="6" spans="1:7">
      <c r="A6" s="3" t="s">
        <v>821</v>
      </c>
    </row>
    <row r="7" spans="1:7">
      <c r="A7" s="4" t="s">
        <v>825</v>
      </c>
      <c r="C7" s="7" t="n">
        <v>7000</v>
      </c>
    </row>
    <row r="8" spans="1:7">
      <c r="A8" s="4" t="s">
        <v>823</v>
      </c>
      <c r="D8" s="7" t="n">
        <v>7000</v>
      </c>
    </row>
    <row r="9" spans="1:7">
      <c r="A9" s="4" t="s">
        <v>826</v>
      </c>
      <c r="B9" s="4" t="s">
        <v>549</v>
      </c>
    </row>
    <row r="10" spans="1:7">
      <c r="A10" s="4" t="s">
        <v>827</v>
      </c>
      <c r="B10" s="7" t="n">
        <v>3500</v>
      </c>
    </row>
    <row r="11" spans="1:7">
      <c r="A11" s="4" t="s">
        <v>828</v>
      </c>
    </row>
    <row r="12" spans="1:7">
      <c r="A12" s="3" t="s">
        <v>821</v>
      </c>
    </row>
    <row r="13" spans="1:7">
      <c r="A13" s="4" t="s">
        <v>829</v>
      </c>
      <c r="E13" s="7" t="n">
        <v>99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0</v>
      </c>
      <c r="B1" s="2" t="s">
        <v>1</v>
      </c>
    </row>
    <row r="2" spans="1:4">
      <c r="B2" s="2" t="s">
        <v>2</v>
      </c>
      <c r="C2" s="2" t="s">
        <v>29</v>
      </c>
      <c r="D2" s="2" t="s">
        <v>77</v>
      </c>
    </row>
    <row r="3" spans="1:4">
      <c r="A3" s="3" t="s">
        <v>202</v>
      </c>
    </row>
    <row r="4" spans="1:4">
      <c r="A4" s="4" t="s">
        <v>831</v>
      </c>
      <c r="B4" s="7" t="n">
        <v>77100</v>
      </c>
      <c r="C4" s="7" t="n">
        <v>69700</v>
      </c>
      <c r="D4" s="7" t="n">
        <v>60400</v>
      </c>
    </row>
    <row r="5" spans="1:4">
      <c r="A5" s="4" t="s">
        <v>832</v>
      </c>
      <c r="B5" s="5" t="n">
        <v>6100</v>
      </c>
      <c r="C5" s="7" t="n">
        <v>6300</v>
      </c>
      <c r="D5" s="7" t="n">
        <v>4600</v>
      </c>
    </row>
    <row r="6" spans="1:4">
      <c r="A6" s="3" t="s">
        <v>833</v>
      </c>
    </row>
    <row r="7" spans="1:4">
      <c r="A7" s="5" t="n">
        <v>2018</v>
      </c>
      <c r="B7" s="5" t="n">
        <v>81939</v>
      </c>
    </row>
    <row r="8" spans="1:4">
      <c r="A8" s="5" t="n">
        <v>2019</v>
      </c>
      <c r="B8" s="5" t="n">
        <v>73745</v>
      </c>
    </row>
    <row r="9" spans="1:4">
      <c r="A9" s="5" t="n">
        <v>2020</v>
      </c>
      <c r="B9" s="5" t="n">
        <v>60843</v>
      </c>
    </row>
    <row r="10" spans="1:4">
      <c r="A10" s="5" t="n">
        <v>2021</v>
      </c>
      <c r="B10" s="5" t="n">
        <v>46574</v>
      </c>
    </row>
    <row r="11" spans="1:4">
      <c r="A11" s="5" t="n">
        <v>2022</v>
      </c>
      <c r="B11" s="5" t="n">
        <v>34782</v>
      </c>
    </row>
    <row r="12" spans="1:4">
      <c r="A12" s="4" t="s">
        <v>529</v>
      </c>
      <c r="B12" s="5" t="n">
        <v>86151</v>
      </c>
    </row>
    <row r="13" spans="1:4">
      <c r="A13" s="4" t="s">
        <v>110</v>
      </c>
      <c r="B13" s="7" t="n">
        <v>3840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29</v>
      </c>
    </row>
    <row r="3" spans="1:3">
      <c r="A3" s="3" t="s">
        <v>835</v>
      </c>
    </row>
    <row r="4" spans="1:3">
      <c r="A4" s="4" t="s">
        <v>805</v>
      </c>
      <c r="B4" s="7" t="n">
        <v>1343</v>
      </c>
      <c r="C4" s="7" t="n">
        <v>1077</v>
      </c>
    </row>
    <row r="5" spans="1:3">
      <c r="A5" s="4" t="s">
        <v>836</v>
      </c>
      <c r="B5" s="5" t="n">
        <v>26806</v>
      </c>
      <c r="C5" s="5" t="n">
        <v>23857</v>
      </c>
    </row>
    <row r="6" spans="1:3">
      <c r="A6" s="4" t="s">
        <v>837</v>
      </c>
      <c r="B6" s="5" t="n">
        <v>-26556</v>
      </c>
      <c r="C6" s="5" t="n">
        <v>-23591</v>
      </c>
    </row>
    <row r="7" spans="1:3">
      <c r="A7" s="4" t="s">
        <v>808</v>
      </c>
      <c r="B7" s="7" t="n">
        <v>1593</v>
      </c>
      <c r="C7" s="7" t="n">
        <v>134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416</v>
      </c>
      <c r="J1" s="2" t="s">
        <v>1</v>
      </c>
    </row>
    <row r="2" spans="1:12">
      <c r="B2" s="2" t="s">
        <v>2</v>
      </c>
      <c r="C2" s="2" t="s">
        <v>417</v>
      </c>
      <c r="D2" s="2" t="s">
        <v>418</v>
      </c>
      <c r="E2" s="2" t="s">
        <v>419</v>
      </c>
      <c r="F2" s="2" t="s">
        <v>29</v>
      </c>
      <c r="G2" s="2" t="s">
        <v>420</v>
      </c>
      <c r="H2" s="2" t="s">
        <v>421</v>
      </c>
      <c r="I2" s="2" t="s">
        <v>422</v>
      </c>
      <c r="J2" s="2" t="s">
        <v>2</v>
      </c>
      <c r="K2" s="2" t="s">
        <v>29</v>
      </c>
      <c r="L2" s="2" t="s">
        <v>77</v>
      </c>
    </row>
    <row r="3" spans="1:12">
      <c r="A3" s="3" t="s">
        <v>205</v>
      </c>
    </row>
    <row r="4" spans="1:12">
      <c r="A4" s="4" t="s">
        <v>98</v>
      </c>
      <c r="B4" s="7" t="n">
        <v>28700</v>
      </c>
      <c r="C4" s="7" t="n">
        <v>1546</v>
      </c>
      <c r="D4" s="7" t="n">
        <v>-1496</v>
      </c>
      <c r="E4" s="7" t="n">
        <v>17070</v>
      </c>
      <c r="F4" s="7" t="n">
        <v>-9709</v>
      </c>
      <c r="G4" s="7" t="n">
        <v>3026</v>
      </c>
      <c r="H4" s="7" t="n">
        <v>3587</v>
      </c>
      <c r="I4" s="7" t="n">
        <v>17854</v>
      </c>
      <c r="J4" s="7" t="n">
        <v>45820</v>
      </c>
      <c r="K4" s="7" t="n">
        <v>14758</v>
      </c>
      <c r="L4" s="7" t="n">
        <v>3617</v>
      </c>
    </row>
    <row r="5" spans="1:12">
      <c r="A5" s="4" t="s">
        <v>839</v>
      </c>
      <c r="B5" s="5" t="n">
        <v>70454</v>
      </c>
      <c r="C5" s="5" t="n">
        <v>56414</v>
      </c>
      <c r="D5" s="5" t="n">
        <v>56414</v>
      </c>
      <c r="E5" s="5" t="n">
        <v>56261</v>
      </c>
      <c r="F5" s="5" t="n">
        <v>56210</v>
      </c>
      <c r="G5" s="5" t="n">
        <v>56211</v>
      </c>
      <c r="H5" s="5" t="n">
        <v>56210</v>
      </c>
      <c r="I5" s="5" t="n">
        <v>56107</v>
      </c>
      <c r="J5" s="5" t="n">
        <v>59895</v>
      </c>
      <c r="K5" s="5" t="n">
        <v>56185</v>
      </c>
      <c r="L5" s="5" t="n">
        <v>55962</v>
      </c>
    </row>
    <row r="6" spans="1:12">
      <c r="A6" s="3" t="s">
        <v>840</v>
      </c>
    </row>
    <row r="7" spans="1:12">
      <c r="A7" s="4" t="s">
        <v>841</v>
      </c>
      <c r="J7" s="5" t="n">
        <v>2140</v>
      </c>
      <c r="K7" s="5" t="n">
        <v>817</v>
      </c>
      <c r="L7" s="5" t="n">
        <v>0</v>
      </c>
    </row>
    <row r="8" spans="1:12">
      <c r="A8" s="4" t="s">
        <v>842</v>
      </c>
      <c r="B8" s="5" t="n">
        <v>73256</v>
      </c>
      <c r="C8" s="5" t="n">
        <v>58459</v>
      </c>
      <c r="D8" s="5" t="n">
        <v>56414</v>
      </c>
      <c r="E8" s="5" t="n">
        <v>57934</v>
      </c>
      <c r="F8" s="5" t="n">
        <v>56210</v>
      </c>
      <c r="G8" s="5" t="n">
        <v>57170</v>
      </c>
      <c r="H8" s="5" t="n">
        <v>57075</v>
      </c>
      <c r="I8" s="5" t="n">
        <v>56197</v>
      </c>
      <c r="J8" s="5" t="n">
        <v>62035</v>
      </c>
      <c r="K8" s="5" t="n">
        <v>57001</v>
      </c>
      <c r="L8" s="5" t="n">
        <v>55962</v>
      </c>
    </row>
    <row r="9" spans="1:12">
      <c r="A9" s="4" t="s">
        <v>843</v>
      </c>
      <c r="B9" s="8" t="n">
        <v>0.41</v>
      </c>
      <c r="C9" s="8" t="n">
        <v>0.03</v>
      </c>
      <c r="D9" s="8" t="n">
        <v>-0.03</v>
      </c>
      <c r="E9" s="8" t="n">
        <v>0.3</v>
      </c>
      <c r="F9" s="8" t="n">
        <v>-0.17</v>
      </c>
      <c r="G9" s="8" t="n">
        <v>0.05</v>
      </c>
      <c r="H9" s="8" t="n">
        <v>0.06</v>
      </c>
      <c r="I9" s="8" t="n">
        <v>0.32</v>
      </c>
      <c r="J9" s="8" t="n">
        <v>0.77</v>
      </c>
      <c r="K9" s="8" t="n">
        <v>0.26</v>
      </c>
      <c r="L9" s="8" t="n">
        <v>0.06</v>
      </c>
    </row>
    <row r="10" spans="1:12">
      <c r="A10" s="4" t="s">
        <v>844</v>
      </c>
      <c r="B10" s="8" t="n">
        <v>0.39</v>
      </c>
      <c r="C10" s="8" t="n">
        <v>0.03</v>
      </c>
      <c r="D10" s="8" t="n">
        <v>-0.03</v>
      </c>
      <c r="E10" s="8" t="n">
        <v>0.29</v>
      </c>
      <c r="F10" s="8" t="n">
        <v>-0.17</v>
      </c>
      <c r="G10" s="8" t="n">
        <v>0.05</v>
      </c>
      <c r="H10" s="8" t="n">
        <v>0.06</v>
      </c>
      <c r="I10" s="8" t="n">
        <v>0.32</v>
      </c>
      <c r="J10" s="8" t="n">
        <v>0.74</v>
      </c>
      <c r="K10" s="8" t="n">
        <v>0.26</v>
      </c>
      <c r="L10" s="8" t="n">
        <v>0.06</v>
      </c>
    </row>
    <row r="11" spans="1:12">
      <c r="A11" s="4" t="s">
        <v>762</v>
      </c>
    </row>
    <row r="12" spans="1:12">
      <c r="A12" s="3" t="s">
        <v>845</v>
      </c>
    </row>
    <row r="13" spans="1:12">
      <c r="A13" s="4" t="s">
        <v>846</v>
      </c>
      <c r="J13" s="5" t="n">
        <v>254</v>
      </c>
      <c r="K13" s="5" t="n">
        <v>88</v>
      </c>
      <c r="L13" s="5" t="n">
        <v>88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33"/>
    <col customWidth="1" max="3" min="3" width="26"/>
    <col customWidth="1" max="4" min="4" width="21"/>
  </cols>
  <sheetData>
    <row r="1" spans="1:4">
      <c r="A1" s="1" t="s">
        <v>847</v>
      </c>
      <c r="B1" s="2" t="s">
        <v>1</v>
      </c>
    </row>
    <row r="2" spans="1:4">
      <c r="B2" s="2" t="s">
        <v>848</v>
      </c>
      <c r="C2" s="2" t="s">
        <v>849</v>
      </c>
      <c r="D2" s="2" t="s">
        <v>429</v>
      </c>
    </row>
    <row r="3" spans="1:4">
      <c r="A3" s="3" t="s">
        <v>850</v>
      </c>
    </row>
    <row r="4" spans="1:4">
      <c r="A4" s="4" t="s">
        <v>851</v>
      </c>
      <c r="B4" s="5" t="n">
        <v>2</v>
      </c>
    </row>
    <row r="5" spans="1:4">
      <c r="A5" s="4" t="s">
        <v>852</v>
      </c>
      <c r="B5" s="5" t="n">
        <v>1013</v>
      </c>
      <c r="C5" s="5" t="n">
        <v>943</v>
      </c>
    </row>
    <row r="6" spans="1:4">
      <c r="A6" s="4" t="s">
        <v>506</v>
      </c>
    </row>
    <row r="7" spans="1:4">
      <c r="A7" s="3" t="s">
        <v>850</v>
      </c>
    </row>
    <row r="8" spans="1:4">
      <c r="A8" s="4" t="s">
        <v>852</v>
      </c>
      <c r="B8" s="5" t="n">
        <v>227</v>
      </c>
    </row>
    <row r="9" spans="1:4">
      <c r="A9" s="4" t="s">
        <v>853</v>
      </c>
      <c r="B9" s="6" t="n">
        <v>36.7</v>
      </c>
      <c r="C9" s="6" t="n">
        <v>38.3</v>
      </c>
      <c r="D9" s="6" t="n">
        <v>40.6</v>
      </c>
    </row>
    <row r="10" spans="1:4">
      <c r="A10" s="4" t="s">
        <v>854</v>
      </c>
    </row>
    <row r="11" spans="1:4">
      <c r="A11" s="3" t="s">
        <v>850</v>
      </c>
    </row>
    <row r="12" spans="1:4">
      <c r="A12" s="4" t="s">
        <v>407</v>
      </c>
      <c r="B12" s="4" t="s">
        <v>8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416</v>
      </c>
      <c r="J1" s="2" t="s">
        <v>1</v>
      </c>
    </row>
    <row r="2" spans="1:12">
      <c r="B2" s="2" t="s">
        <v>2</v>
      </c>
      <c r="C2" s="2" t="s">
        <v>417</v>
      </c>
      <c r="D2" s="2" t="s">
        <v>418</v>
      </c>
      <c r="E2" s="2" t="s">
        <v>419</v>
      </c>
      <c r="F2" s="2" t="s">
        <v>29</v>
      </c>
      <c r="G2" s="2" t="s">
        <v>420</v>
      </c>
      <c r="H2" s="2" t="s">
        <v>421</v>
      </c>
      <c r="I2" s="2" t="s">
        <v>422</v>
      </c>
      <c r="J2" s="2" t="s">
        <v>2</v>
      </c>
      <c r="K2" s="2" t="s">
        <v>29</v>
      </c>
      <c r="L2" s="2" t="s">
        <v>77</v>
      </c>
    </row>
    <row r="3" spans="1:12">
      <c r="A3" s="3" t="s">
        <v>850</v>
      </c>
    </row>
    <row r="4" spans="1:12">
      <c r="A4" s="4" t="s">
        <v>857</v>
      </c>
      <c r="J4" s="7" t="n">
        <v>1129313</v>
      </c>
      <c r="K4" s="7" t="n">
        <v>980953</v>
      </c>
      <c r="L4" s="7" t="n">
        <v>870463</v>
      </c>
    </row>
    <row r="5" spans="1:12">
      <c r="A5" s="4" t="s">
        <v>858</v>
      </c>
      <c r="J5" s="5" t="n">
        <v>245995</v>
      </c>
      <c r="K5" s="5" t="n">
        <v>215242</v>
      </c>
      <c r="L5" s="5" t="n">
        <v>192065</v>
      </c>
    </row>
    <row r="6" spans="1:12">
      <c r="A6" s="4" t="s">
        <v>81</v>
      </c>
      <c r="B6" s="7" t="n">
        <v>321819</v>
      </c>
      <c r="C6" s="7" t="n">
        <v>346089</v>
      </c>
      <c r="D6" s="7" t="n">
        <v>337541</v>
      </c>
      <c r="E6" s="7" t="n">
        <v>369859</v>
      </c>
      <c r="F6" s="7" t="n">
        <v>277114</v>
      </c>
      <c r="G6" s="7" t="n">
        <v>301216</v>
      </c>
      <c r="H6" s="7" t="n">
        <v>291056</v>
      </c>
      <c r="I6" s="7" t="n">
        <v>326809</v>
      </c>
      <c r="J6" s="5" t="n">
        <v>1375308</v>
      </c>
      <c r="K6" s="5" t="n">
        <v>1196195</v>
      </c>
      <c r="L6" s="5" t="n">
        <v>1062528</v>
      </c>
    </row>
    <row r="7" spans="1:12">
      <c r="A7" s="4" t="s">
        <v>424</v>
      </c>
      <c r="J7" s="5" t="n">
        <v>456078</v>
      </c>
      <c r="K7" s="5" t="n">
        <v>390369</v>
      </c>
      <c r="L7" s="5" t="n">
        <v>353894</v>
      </c>
    </row>
    <row r="8" spans="1:12">
      <c r="A8" s="4" t="s">
        <v>859</v>
      </c>
      <c r="J8" s="5" t="n">
        <v>180888</v>
      </c>
      <c r="K8" s="5" t="n">
        <v>154412</v>
      </c>
      <c r="L8" s="5" t="n">
        <v>137206</v>
      </c>
    </row>
    <row r="9" spans="1:12">
      <c r="A9" s="4" t="s">
        <v>85</v>
      </c>
      <c r="J9" s="5" t="n">
        <v>636966</v>
      </c>
      <c r="K9" s="5" t="n">
        <v>544781</v>
      </c>
      <c r="L9" s="5" t="n">
        <v>491100</v>
      </c>
    </row>
    <row r="10" spans="1:12">
      <c r="A10" s="4" t="s">
        <v>860</v>
      </c>
      <c r="J10" s="5" t="n">
        <v>597924</v>
      </c>
      <c r="K10" s="5" t="n">
        <v>524238</v>
      </c>
      <c r="L10" s="5" t="n">
        <v>474053</v>
      </c>
    </row>
    <row r="11" spans="1:12">
      <c r="A11" s="4" t="s">
        <v>89</v>
      </c>
      <c r="J11" s="5" t="n">
        <v>4117</v>
      </c>
      <c r="K11" s="5" t="n">
        <v>7132</v>
      </c>
      <c r="L11" s="5" t="n">
        <v>7716</v>
      </c>
    </row>
    <row r="12" spans="1:12">
      <c r="A12" s="4" t="s">
        <v>95</v>
      </c>
      <c r="J12" s="5" t="n">
        <v>4527</v>
      </c>
      <c r="L12" s="5" t="n">
        <v>2551</v>
      </c>
    </row>
    <row r="13" spans="1:12">
      <c r="A13" s="4" t="s">
        <v>90</v>
      </c>
      <c r="J13" s="5" t="n">
        <v>7000</v>
      </c>
      <c r="K13" s="5" t="n">
        <v>0</v>
      </c>
      <c r="L13" s="5" t="n">
        <v>0</v>
      </c>
    </row>
    <row r="14" spans="1:12">
      <c r="A14" s="4" t="s">
        <v>91</v>
      </c>
      <c r="J14" s="5" t="n">
        <v>950</v>
      </c>
      <c r="K14" s="5" t="n">
        <v>1667</v>
      </c>
      <c r="L14" s="5" t="n">
        <v>913</v>
      </c>
    </row>
    <row r="15" spans="1:12">
      <c r="A15" s="4" t="s">
        <v>861</v>
      </c>
      <c r="J15" s="5" t="n">
        <v>123824</v>
      </c>
      <c r="K15" s="5" t="n">
        <v>118377</v>
      </c>
      <c r="L15" s="5" t="n">
        <v>86195</v>
      </c>
    </row>
    <row r="16" spans="1:12">
      <c r="A16" s="4" t="s">
        <v>88</v>
      </c>
      <c r="J16" s="5" t="n">
        <v>61115</v>
      </c>
      <c r="K16" s="5" t="n">
        <v>51993</v>
      </c>
      <c r="L16" s="5" t="n">
        <v>44069</v>
      </c>
    </row>
    <row r="17" spans="1:12">
      <c r="A17" s="4" t="s">
        <v>94</v>
      </c>
      <c r="J17" s="5" t="n">
        <v>55536</v>
      </c>
      <c r="K17" s="5" t="n">
        <v>39092</v>
      </c>
      <c r="L17" s="5" t="n">
        <v>36741</v>
      </c>
    </row>
    <row r="18" spans="1:12">
      <c r="A18" s="4" t="s">
        <v>96</v>
      </c>
      <c r="J18" s="5" t="n">
        <v>7173</v>
      </c>
      <c r="K18" s="5" t="n">
        <v>27292</v>
      </c>
      <c r="L18" s="5" t="n">
        <v>5385</v>
      </c>
    </row>
    <row r="19" spans="1:12">
      <c r="A19" s="4" t="s">
        <v>862</v>
      </c>
    </row>
    <row r="20" spans="1:12">
      <c r="A20" s="3" t="s">
        <v>850</v>
      </c>
    </row>
    <row r="21" spans="1:12">
      <c r="A21" s="4" t="s">
        <v>857</v>
      </c>
      <c r="J21" s="5" t="n">
        <v>847866</v>
      </c>
      <c r="K21" s="5" t="n">
        <v>730741</v>
      </c>
      <c r="L21" s="5" t="n">
        <v>622845</v>
      </c>
    </row>
    <row r="22" spans="1:12">
      <c r="A22" s="4" t="s">
        <v>858</v>
      </c>
      <c r="J22" s="5" t="n">
        <v>190701</v>
      </c>
      <c r="K22" s="5" t="n">
        <v>158667</v>
      </c>
      <c r="L22" s="5" t="n">
        <v>136480</v>
      </c>
    </row>
    <row r="23" spans="1:12">
      <c r="A23" s="4" t="s">
        <v>81</v>
      </c>
      <c r="J23" s="5" t="n">
        <v>1038567</v>
      </c>
      <c r="K23" s="5" t="n">
        <v>889408</v>
      </c>
      <c r="L23" s="5" t="n">
        <v>759325</v>
      </c>
    </row>
    <row r="24" spans="1:12">
      <c r="A24" s="4" t="s">
        <v>424</v>
      </c>
      <c r="J24" s="5" t="n">
        <v>248548</v>
      </c>
      <c r="K24" s="5" t="n">
        <v>212208</v>
      </c>
      <c r="L24" s="5" t="n">
        <v>180847</v>
      </c>
    </row>
    <row r="25" spans="1:12">
      <c r="A25" s="4" t="s">
        <v>859</v>
      </c>
      <c r="J25" s="5" t="n">
        <v>153691</v>
      </c>
      <c r="K25" s="5" t="n">
        <v>127904</v>
      </c>
      <c r="L25" s="5" t="n">
        <v>111383</v>
      </c>
    </row>
    <row r="26" spans="1:12">
      <c r="A26" s="4" t="s">
        <v>85</v>
      </c>
      <c r="J26" s="5" t="n">
        <v>402239</v>
      </c>
      <c r="K26" s="5" t="n">
        <v>340112</v>
      </c>
      <c r="L26" s="5" t="n">
        <v>292230</v>
      </c>
    </row>
    <row r="27" spans="1:12">
      <c r="A27" s="4" t="s">
        <v>860</v>
      </c>
      <c r="J27" s="5" t="n">
        <v>401762</v>
      </c>
      <c r="K27" s="5" t="n">
        <v>343838</v>
      </c>
      <c r="L27" s="5" t="n">
        <v>293700</v>
      </c>
    </row>
    <row r="28" spans="1:12">
      <c r="A28" s="4" t="s">
        <v>89</v>
      </c>
      <c r="J28" s="5" t="n">
        <v>0</v>
      </c>
      <c r="K28" s="5" t="n">
        <v>0</v>
      </c>
      <c r="L28" s="5" t="n">
        <v>0</v>
      </c>
    </row>
    <row r="29" spans="1:12">
      <c r="A29" s="4" t="s">
        <v>95</v>
      </c>
      <c r="J29" s="5" t="n">
        <v>0</v>
      </c>
      <c r="L29" s="5" t="n">
        <v>0</v>
      </c>
    </row>
    <row r="30" spans="1:12">
      <c r="A30" s="4" t="s">
        <v>90</v>
      </c>
      <c r="J30" s="5" t="n">
        <v>0</v>
      </c>
    </row>
    <row r="31" spans="1:12">
      <c r="A31" s="4" t="s">
        <v>91</v>
      </c>
      <c r="J31" s="5" t="n">
        <v>0</v>
      </c>
      <c r="K31" s="5" t="n">
        <v>0</v>
      </c>
      <c r="L31" s="5" t="n">
        <v>0</v>
      </c>
    </row>
    <row r="32" spans="1:12">
      <c r="A32" s="4" t="s">
        <v>861</v>
      </c>
      <c r="J32" s="5" t="n">
        <v>234566</v>
      </c>
      <c r="K32" s="5" t="n">
        <v>205458</v>
      </c>
      <c r="L32" s="5" t="n">
        <v>173395</v>
      </c>
    </row>
    <row r="33" spans="1:12">
      <c r="A33" s="4" t="s">
        <v>863</v>
      </c>
    </row>
    <row r="34" spans="1:12">
      <c r="A34" s="3" t="s">
        <v>850</v>
      </c>
    </row>
    <row r="35" spans="1:12">
      <c r="A35" s="4" t="s">
        <v>857</v>
      </c>
      <c r="J35" s="5" t="n">
        <v>103887</v>
      </c>
      <c r="K35" s="5" t="n">
        <v>103618</v>
      </c>
      <c r="L35" s="5" t="n">
        <v>104218</v>
      </c>
    </row>
    <row r="36" spans="1:12">
      <c r="A36" s="4" t="s">
        <v>858</v>
      </c>
      <c r="J36" s="5" t="n">
        <v>49955</v>
      </c>
      <c r="K36" s="5" t="n">
        <v>48592</v>
      </c>
      <c r="L36" s="5" t="n">
        <v>50795</v>
      </c>
    </row>
    <row r="37" spans="1:12">
      <c r="A37" s="4" t="s">
        <v>81</v>
      </c>
      <c r="J37" s="5" t="n">
        <v>153842</v>
      </c>
      <c r="K37" s="5" t="n">
        <v>152210</v>
      </c>
      <c r="L37" s="5" t="n">
        <v>155013</v>
      </c>
    </row>
    <row r="38" spans="1:12">
      <c r="A38" s="4" t="s">
        <v>424</v>
      </c>
      <c r="J38" s="5" t="n">
        <v>48275</v>
      </c>
      <c r="K38" s="5" t="n">
        <v>48097</v>
      </c>
      <c r="L38" s="5" t="n">
        <v>49701</v>
      </c>
    </row>
    <row r="39" spans="1:12">
      <c r="A39" s="4" t="s">
        <v>859</v>
      </c>
      <c r="J39" s="5" t="n">
        <v>16624</v>
      </c>
      <c r="K39" s="5" t="n">
        <v>11510</v>
      </c>
      <c r="L39" s="5" t="n">
        <v>10759</v>
      </c>
    </row>
    <row r="40" spans="1:12">
      <c r="A40" s="4" t="s">
        <v>85</v>
      </c>
      <c r="J40" s="5" t="n">
        <v>64899</v>
      </c>
      <c r="K40" s="5" t="n">
        <v>59607</v>
      </c>
      <c r="L40" s="5" t="n">
        <v>60460</v>
      </c>
    </row>
    <row r="41" spans="1:12">
      <c r="A41" s="4" t="s">
        <v>860</v>
      </c>
      <c r="J41" s="5" t="n">
        <v>52705</v>
      </c>
      <c r="K41" s="5" t="n">
        <v>52925</v>
      </c>
      <c r="L41" s="5" t="n">
        <v>52924</v>
      </c>
    </row>
    <row r="42" spans="1:12">
      <c r="A42" s="4" t="s">
        <v>89</v>
      </c>
      <c r="J42" s="5" t="n">
        <v>0</v>
      </c>
      <c r="K42" s="5" t="n">
        <v>0</v>
      </c>
      <c r="L42" s="5" t="n">
        <v>0</v>
      </c>
    </row>
    <row r="43" spans="1:12">
      <c r="A43" s="4" t="s">
        <v>95</v>
      </c>
      <c r="J43" s="5" t="n">
        <v>0</v>
      </c>
      <c r="L43" s="5" t="n">
        <v>0</v>
      </c>
    </row>
    <row r="44" spans="1:12">
      <c r="A44" s="4" t="s">
        <v>90</v>
      </c>
      <c r="J44" s="5" t="n">
        <v>0</v>
      </c>
    </row>
    <row r="45" spans="1:12">
      <c r="A45" s="4" t="s">
        <v>91</v>
      </c>
      <c r="J45" s="5" t="n">
        <v>0</v>
      </c>
      <c r="K45" s="5" t="n">
        <v>0</v>
      </c>
      <c r="L45" s="5" t="n">
        <v>0</v>
      </c>
    </row>
    <row r="46" spans="1:12">
      <c r="A46" s="4" t="s">
        <v>861</v>
      </c>
      <c r="J46" s="5" t="n">
        <v>36238</v>
      </c>
      <c r="K46" s="5" t="n">
        <v>39678</v>
      </c>
      <c r="L46" s="5" t="n">
        <v>41629</v>
      </c>
    </row>
    <row r="47" spans="1:12">
      <c r="A47" s="4" t="s">
        <v>864</v>
      </c>
    </row>
    <row r="48" spans="1:12">
      <c r="A48" s="3" t="s">
        <v>850</v>
      </c>
    </row>
    <row r="49" spans="1:12">
      <c r="A49" s="4" t="s">
        <v>857</v>
      </c>
      <c r="J49" s="5" t="n">
        <v>179718</v>
      </c>
      <c r="K49" s="5" t="n">
        <v>151083</v>
      </c>
      <c r="L49" s="5" t="n">
        <v>145794</v>
      </c>
    </row>
    <row r="50" spans="1:12">
      <c r="A50" s="4" t="s">
        <v>858</v>
      </c>
      <c r="J50" s="5" t="n">
        <v>12172</v>
      </c>
      <c r="K50" s="5" t="n">
        <v>17533</v>
      </c>
      <c r="L50" s="5" t="n">
        <v>18468</v>
      </c>
    </row>
    <row r="51" spans="1:12">
      <c r="A51" s="4" t="s">
        <v>81</v>
      </c>
      <c r="J51" s="5" t="n">
        <v>191890</v>
      </c>
      <c r="K51" s="5" t="n">
        <v>168616</v>
      </c>
      <c r="L51" s="5" t="n">
        <v>164262</v>
      </c>
    </row>
    <row r="52" spans="1:12">
      <c r="A52" s="4" t="s">
        <v>424</v>
      </c>
      <c r="J52" s="5" t="n">
        <v>159789</v>
      </c>
      <c r="K52" s="5" t="n">
        <v>131257</v>
      </c>
      <c r="L52" s="5" t="n">
        <v>123771</v>
      </c>
    </row>
    <row r="53" spans="1:12">
      <c r="A53" s="4" t="s">
        <v>859</v>
      </c>
      <c r="J53" s="5" t="n">
        <v>10573</v>
      </c>
      <c r="K53" s="5" t="n">
        <v>14998</v>
      </c>
      <c r="L53" s="5" t="n">
        <v>15064</v>
      </c>
    </row>
    <row r="54" spans="1:12">
      <c r="A54" s="4" t="s">
        <v>85</v>
      </c>
      <c r="J54" s="5" t="n">
        <v>170362</v>
      </c>
      <c r="K54" s="5" t="n">
        <v>146255</v>
      </c>
      <c r="L54" s="5" t="n">
        <v>138835</v>
      </c>
    </row>
    <row r="55" spans="1:12">
      <c r="A55" s="4" t="s">
        <v>860</v>
      </c>
      <c r="J55" s="5" t="n">
        <v>143457</v>
      </c>
      <c r="K55" s="5" t="n">
        <v>127475</v>
      </c>
      <c r="L55" s="5" t="n">
        <v>127429</v>
      </c>
    </row>
    <row r="56" spans="1:12">
      <c r="A56" s="4" t="s">
        <v>89</v>
      </c>
      <c r="J56" s="5" t="n">
        <v>4117</v>
      </c>
      <c r="K56" s="5" t="n">
        <v>7132</v>
      </c>
      <c r="L56" s="5" t="n">
        <v>7716</v>
      </c>
    </row>
    <row r="57" spans="1:12">
      <c r="A57" s="4" t="s">
        <v>95</v>
      </c>
      <c r="J57" s="5" t="n">
        <v>4527</v>
      </c>
      <c r="L57" s="5" t="n">
        <v>2551</v>
      </c>
    </row>
    <row r="58" spans="1:12">
      <c r="A58" s="4" t="s">
        <v>90</v>
      </c>
      <c r="J58" s="5" t="n">
        <v>7000</v>
      </c>
    </row>
    <row r="59" spans="1:12">
      <c r="A59" s="4" t="s">
        <v>91</v>
      </c>
      <c r="J59" s="5" t="n">
        <v>950</v>
      </c>
      <c r="K59" s="5" t="n">
        <v>1667</v>
      </c>
      <c r="L59" s="5" t="n">
        <v>913</v>
      </c>
    </row>
    <row r="60" spans="1:12">
      <c r="A60" s="4" t="s">
        <v>861</v>
      </c>
      <c r="J60" s="5" t="n">
        <v>-138523</v>
      </c>
      <c r="K60" s="5" t="n">
        <v>-113913</v>
      </c>
      <c r="L60" s="5" t="n">
        <v>-113182</v>
      </c>
    </row>
    <row r="61" spans="1:12">
      <c r="A61" s="4" t="s">
        <v>865</v>
      </c>
    </row>
    <row r="62" spans="1:12">
      <c r="A62" s="3" t="s">
        <v>850</v>
      </c>
    </row>
    <row r="63" spans="1:12">
      <c r="A63" s="4" t="s">
        <v>857</v>
      </c>
      <c r="J63" s="5" t="n">
        <v>-2158</v>
      </c>
      <c r="K63" s="5" t="n">
        <v>-4489</v>
      </c>
      <c r="L63" s="5" t="n">
        <v>-2394</v>
      </c>
    </row>
    <row r="64" spans="1:12">
      <c r="A64" s="4" t="s">
        <v>858</v>
      </c>
      <c r="J64" s="5" t="n">
        <v>-6833</v>
      </c>
      <c r="K64" s="5" t="n">
        <v>-9550</v>
      </c>
      <c r="L64" s="5" t="n">
        <v>-13678</v>
      </c>
    </row>
    <row r="65" spans="1:12">
      <c r="A65" s="4" t="s">
        <v>81</v>
      </c>
      <c r="J65" s="5" t="n">
        <v>-8991</v>
      </c>
      <c r="K65" s="5" t="n">
        <v>-14039</v>
      </c>
      <c r="L65" s="5" t="n">
        <v>-16072</v>
      </c>
    </row>
    <row r="66" spans="1:12">
      <c r="A66" s="4" t="s">
        <v>424</v>
      </c>
      <c r="J66" s="5" t="n">
        <v>-534</v>
      </c>
      <c r="K66" s="5" t="n">
        <v>-1193</v>
      </c>
      <c r="L66" s="5" t="n">
        <v>-425</v>
      </c>
    </row>
    <row r="67" spans="1:12">
      <c r="A67" s="4" t="s">
        <v>859</v>
      </c>
      <c r="J67" s="5" t="n">
        <v>0</v>
      </c>
      <c r="K67" s="5" t="n">
        <v>0</v>
      </c>
      <c r="L67" s="5" t="n">
        <v>0</v>
      </c>
    </row>
    <row r="68" spans="1:12">
      <c r="A68" s="4" t="s">
        <v>85</v>
      </c>
      <c r="J68" s="5" t="n">
        <v>-534</v>
      </c>
      <c r="K68" s="5" t="n">
        <v>-1193</v>
      </c>
      <c r="L68" s="5" t="n">
        <v>-425</v>
      </c>
    </row>
    <row r="69" spans="1:12">
      <c r="A69" s="4" t="s">
        <v>860</v>
      </c>
      <c r="J69" s="5" t="n">
        <v>0</v>
      </c>
      <c r="K69" s="5" t="n">
        <v>0</v>
      </c>
      <c r="L69" s="5" t="n">
        <v>0</v>
      </c>
    </row>
    <row r="70" spans="1:12">
      <c r="A70" s="4" t="s">
        <v>89</v>
      </c>
      <c r="J70" s="5" t="n">
        <v>0</v>
      </c>
      <c r="K70" s="5" t="n">
        <v>0</v>
      </c>
      <c r="L70" s="5" t="n">
        <v>0</v>
      </c>
    </row>
    <row r="71" spans="1:12">
      <c r="A71" s="4" t="s">
        <v>95</v>
      </c>
      <c r="J71" s="5" t="n">
        <v>0</v>
      </c>
      <c r="L71" s="5" t="n">
        <v>0</v>
      </c>
    </row>
    <row r="72" spans="1:12">
      <c r="A72" s="4" t="s">
        <v>90</v>
      </c>
      <c r="J72" s="5" t="n">
        <v>0</v>
      </c>
    </row>
    <row r="73" spans="1:12">
      <c r="A73" s="4" t="s">
        <v>91</v>
      </c>
      <c r="J73" s="5" t="n">
        <v>0</v>
      </c>
      <c r="K73" s="5" t="n">
        <v>0</v>
      </c>
      <c r="L73" s="5" t="n">
        <v>0</v>
      </c>
    </row>
    <row r="74" spans="1:12">
      <c r="A74" s="4" t="s">
        <v>861</v>
      </c>
      <c r="J74" s="7" t="n">
        <v>-8457</v>
      </c>
      <c r="K74" s="7" t="n">
        <v>-12846</v>
      </c>
      <c r="L74" s="7" t="n">
        <v>-1564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29</v>
      </c>
      <c r="D2" s="2" t="s">
        <v>77</v>
      </c>
    </row>
    <row r="3" spans="1:4">
      <c r="A3" s="3" t="s">
        <v>867</v>
      </c>
    </row>
    <row r="4" spans="1:4">
      <c r="A4" s="4" t="s">
        <v>79</v>
      </c>
      <c r="B4" s="7" t="n">
        <v>1129313</v>
      </c>
      <c r="C4" s="7" t="n">
        <v>980953</v>
      </c>
      <c r="D4" s="7" t="n">
        <v>870463</v>
      </c>
    </row>
    <row r="5" spans="1:4">
      <c r="A5" s="4" t="s">
        <v>868</v>
      </c>
    </row>
    <row r="6" spans="1:4">
      <c r="A6" s="3" t="s">
        <v>867</v>
      </c>
    </row>
    <row r="7" spans="1:4">
      <c r="A7" s="4" t="s">
        <v>79</v>
      </c>
      <c r="B7" s="5" t="n">
        <v>763268</v>
      </c>
      <c r="C7" s="5" t="n">
        <v>663253</v>
      </c>
      <c r="D7" s="5" t="n">
        <v>574969</v>
      </c>
    </row>
    <row r="8" spans="1:4">
      <c r="A8" s="4" t="s">
        <v>869</v>
      </c>
    </row>
    <row r="9" spans="1:4">
      <c r="A9" s="3" t="s">
        <v>867</v>
      </c>
    </row>
    <row r="10" spans="1:4">
      <c r="A10" s="4" t="s">
        <v>79</v>
      </c>
      <c r="B10" s="5" t="n">
        <v>358808</v>
      </c>
      <c r="C10" s="5" t="n">
        <v>310322</v>
      </c>
      <c r="D10" s="5" t="n">
        <v>288570</v>
      </c>
    </row>
    <row r="11" spans="1:4">
      <c r="A11" s="4" t="s">
        <v>870</v>
      </c>
    </row>
    <row r="12" spans="1:4">
      <c r="A12" s="3" t="s">
        <v>867</v>
      </c>
    </row>
    <row r="13" spans="1:4">
      <c r="A13" s="4" t="s">
        <v>79</v>
      </c>
      <c r="B13" s="7" t="n">
        <v>7237</v>
      </c>
      <c r="C13" s="7" t="n">
        <v>7378</v>
      </c>
      <c r="D13" s="7" t="n">
        <v>69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1</v>
      </c>
      <c r="B1" s="2" t="s">
        <v>1</v>
      </c>
    </row>
    <row r="2" spans="1:4">
      <c r="B2" s="2" t="s">
        <v>2</v>
      </c>
      <c r="C2" s="2" t="s">
        <v>29</v>
      </c>
      <c r="D2" s="2" t="s">
        <v>77</v>
      </c>
    </row>
    <row r="3" spans="1:4">
      <c r="A3" s="3" t="s">
        <v>872</v>
      </c>
    </row>
    <row r="4" spans="1:4">
      <c r="A4" s="4" t="s">
        <v>805</v>
      </c>
      <c r="B4" s="7" t="n">
        <v>401887</v>
      </c>
      <c r="C4" s="7" t="n">
        <v>386230</v>
      </c>
      <c r="D4" s="7" t="n">
        <v>523594</v>
      </c>
    </row>
    <row r="5" spans="1:4">
      <c r="A5" s="4" t="s">
        <v>808</v>
      </c>
      <c r="B5" s="5" t="n">
        <v>659588</v>
      </c>
      <c r="C5" s="5" t="n">
        <v>401887</v>
      </c>
      <c r="D5" s="5" t="n">
        <v>386230</v>
      </c>
    </row>
    <row r="6" spans="1:4">
      <c r="A6" s="4" t="s">
        <v>873</v>
      </c>
    </row>
    <row r="7" spans="1:4">
      <c r="A7" s="3" t="s">
        <v>872</v>
      </c>
    </row>
    <row r="8" spans="1:4">
      <c r="A8" s="4" t="s">
        <v>805</v>
      </c>
      <c r="B8" s="5" t="n">
        <v>-14556</v>
      </c>
      <c r="C8" s="5" t="n">
        <v>-11284</v>
      </c>
      <c r="D8" s="5" t="n">
        <v>-7056</v>
      </c>
    </row>
    <row r="9" spans="1:4">
      <c r="A9" s="4" t="s">
        <v>874</v>
      </c>
      <c r="B9" s="5" t="n">
        <v>-1051</v>
      </c>
      <c r="C9" s="5" t="n">
        <v>-5116</v>
      </c>
      <c r="D9" s="5" t="n">
        <v>-7065</v>
      </c>
    </row>
    <row r="10" spans="1:4">
      <c r="A10" s="4" t="s">
        <v>875</v>
      </c>
      <c r="B10" s="5" t="n">
        <v>436</v>
      </c>
      <c r="C10" s="5" t="n">
        <v>1844</v>
      </c>
      <c r="D10" s="5" t="n">
        <v>2837</v>
      </c>
    </row>
    <row r="11" spans="1:4">
      <c r="A11" s="4" t="s">
        <v>876</v>
      </c>
      <c r="B11" s="5" t="n">
        <v>8664</v>
      </c>
      <c r="C11" s="5" t="n">
        <v>0</v>
      </c>
      <c r="D11" s="5" t="n">
        <v>0</v>
      </c>
    </row>
    <row r="12" spans="1:4">
      <c r="A12" s="4" t="s">
        <v>877</v>
      </c>
      <c r="B12" s="5" t="n">
        <v>-3361</v>
      </c>
      <c r="C12" s="5" t="n">
        <v>0</v>
      </c>
      <c r="D12" s="5" t="n">
        <v>0</v>
      </c>
    </row>
    <row r="13" spans="1:4">
      <c r="A13" s="4" t="s">
        <v>878</v>
      </c>
      <c r="B13" s="5" t="n">
        <v>4688</v>
      </c>
      <c r="C13" s="5" t="n">
        <v>-3272</v>
      </c>
      <c r="D13" s="5" t="n">
        <v>-4228</v>
      </c>
    </row>
    <row r="14" spans="1:4">
      <c r="A14" s="4" t="s">
        <v>808</v>
      </c>
      <c r="B14" s="7" t="n">
        <v>-9868</v>
      </c>
      <c r="C14" s="7" t="n">
        <v>-14556</v>
      </c>
      <c r="D14" s="7" t="n">
        <v>-112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416</v>
      </c>
      <c r="J1" s="2" t="s">
        <v>1</v>
      </c>
    </row>
    <row r="2" spans="1:12">
      <c r="B2" s="2" t="s">
        <v>2</v>
      </c>
      <c r="C2" s="2" t="s">
        <v>417</v>
      </c>
      <c r="D2" s="2" t="s">
        <v>418</v>
      </c>
      <c r="E2" s="2" t="s">
        <v>419</v>
      </c>
      <c r="F2" s="2" t="s">
        <v>29</v>
      </c>
      <c r="G2" s="2" t="s">
        <v>420</v>
      </c>
      <c r="H2" s="2" t="s">
        <v>421</v>
      </c>
      <c r="I2" s="2" t="s">
        <v>422</v>
      </c>
      <c r="J2" s="2" t="s">
        <v>2</v>
      </c>
      <c r="K2" s="2" t="s">
        <v>29</v>
      </c>
      <c r="L2" s="2" t="s">
        <v>77</v>
      </c>
    </row>
    <row r="3" spans="1:12">
      <c r="A3" s="3" t="s">
        <v>216</v>
      </c>
    </row>
    <row r="4" spans="1:12">
      <c r="A4" s="4" t="s">
        <v>81</v>
      </c>
      <c r="B4" s="7" t="n">
        <v>321819</v>
      </c>
      <c r="C4" s="7" t="n">
        <v>346089</v>
      </c>
      <c r="D4" s="7" t="n">
        <v>337541</v>
      </c>
      <c r="E4" s="7" t="n">
        <v>369859</v>
      </c>
      <c r="F4" s="7" t="n">
        <v>277114</v>
      </c>
      <c r="G4" s="7" t="n">
        <v>301216</v>
      </c>
      <c r="H4" s="7" t="n">
        <v>291056</v>
      </c>
      <c r="I4" s="7" t="n">
        <v>326809</v>
      </c>
      <c r="J4" s="7" t="n">
        <v>1375308</v>
      </c>
      <c r="K4" s="7" t="n">
        <v>1196195</v>
      </c>
      <c r="L4" s="7" t="n">
        <v>1062528</v>
      </c>
    </row>
    <row r="5" spans="1:12">
      <c r="A5" s="4" t="s">
        <v>880</v>
      </c>
      <c r="B5" s="5" t="n">
        <v>-2818</v>
      </c>
      <c r="C5" s="5" t="n">
        <v>16560</v>
      </c>
      <c r="D5" s="5" t="n">
        <v>13772</v>
      </c>
      <c r="E5" s="5" t="n">
        <v>39722</v>
      </c>
      <c r="F5" s="5" t="n">
        <v>-3353</v>
      </c>
      <c r="G5" s="5" t="n">
        <v>14315</v>
      </c>
      <c r="H5" s="5" t="n">
        <v>15737</v>
      </c>
      <c r="I5" s="5" t="n">
        <v>39685</v>
      </c>
      <c r="J5" s="5" t="n">
        <v>67236</v>
      </c>
      <c r="K5" s="5" t="n">
        <v>66384</v>
      </c>
      <c r="L5" s="5" t="n">
        <v>44677</v>
      </c>
    </row>
    <row r="6" spans="1:12">
      <c r="A6" s="4" t="s">
        <v>881</v>
      </c>
      <c r="B6" s="7" t="n">
        <v>28700</v>
      </c>
      <c r="C6" s="7" t="n">
        <v>1546</v>
      </c>
      <c r="D6" s="7" t="n">
        <v>-1496</v>
      </c>
      <c r="E6" s="7" t="n">
        <v>17070</v>
      </c>
      <c r="F6" s="7" t="n">
        <v>-9709</v>
      </c>
      <c r="G6" s="7" t="n">
        <v>3026</v>
      </c>
      <c r="H6" s="7" t="n">
        <v>3587</v>
      </c>
      <c r="I6" s="7" t="n">
        <v>17854</v>
      </c>
      <c r="J6" s="7" t="n">
        <v>45820</v>
      </c>
      <c r="K6" s="7" t="n">
        <v>14758</v>
      </c>
      <c r="L6" s="7" t="n">
        <v>3617</v>
      </c>
    </row>
    <row r="7" spans="1:12">
      <c r="A7" s="4" t="s">
        <v>839</v>
      </c>
      <c r="B7" s="5" t="n">
        <v>70454</v>
      </c>
      <c r="C7" s="5" t="n">
        <v>56414</v>
      </c>
      <c r="D7" s="5" t="n">
        <v>56414</v>
      </c>
      <c r="E7" s="5" t="n">
        <v>56261</v>
      </c>
      <c r="F7" s="5" t="n">
        <v>56210</v>
      </c>
      <c r="G7" s="5" t="n">
        <v>56211</v>
      </c>
      <c r="H7" s="5" t="n">
        <v>56210</v>
      </c>
      <c r="I7" s="5" t="n">
        <v>56107</v>
      </c>
      <c r="J7" s="5" t="n">
        <v>59895</v>
      </c>
      <c r="K7" s="5" t="n">
        <v>56185</v>
      </c>
      <c r="L7" s="5" t="n">
        <v>55962</v>
      </c>
    </row>
    <row r="8" spans="1:12">
      <c r="A8" s="4" t="s">
        <v>842</v>
      </c>
      <c r="B8" s="5" t="n">
        <v>73256</v>
      </c>
      <c r="C8" s="5" t="n">
        <v>58459</v>
      </c>
      <c r="D8" s="5" t="n">
        <v>56414</v>
      </c>
      <c r="E8" s="5" t="n">
        <v>57934</v>
      </c>
      <c r="F8" s="5" t="n">
        <v>56210</v>
      </c>
      <c r="G8" s="5" t="n">
        <v>57170</v>
      </c>
      <c r="H8" s="5" t="n">
        <v>57075</v>
      </c>
      <c r="I8" s="5" t="n">
        <v>56197</v>
      </c>
      <c r="J8" s="5" t="n">
        <v>62035</v>
      </c>
      <c r="K8" s="5" t="n">
        <v>57001</v>
      </c>
      <c r="L8" s="5" t="n">
        <v>55962</v>
      </c>
    </row>
    <row r="9" spans="1:12">
      <c r="A9" s="4" t="s">
        <v>843</v>
      </c>
      <c r="B9" s="8" t="n">
        <v>0.41</v>
      </c>
      <c r="C9" s="8" t="n">
        <v>0.03</v>
      </c>
      <c r="D9" s="8" t="n">
        <v>-0.03</v>
      </c>
      <c r="E9" s="8" t="n">
        <v>0.3</v>
      </c>
      <c r="F9" s="8" t="n">
        <v>-0.17</v>
      </c>
      <c r="G9" s="8" t="n">
        <v>0.05</v>
      </c>
      <c r="H9" s="8" t="n">
        <v>0.06</v>
      </c>
      <c r="I9" s="8" t="n">
        <v>0.32</v>
      </c>
      <c r="J9" s="8" t="n">
        <v>0.77</v>
      </c>
      <c r="K9" s="8" t="n">
        <v>0.26</v>
      </c>
      <c r="L9" s="8" t="n">
        <v>0.06</v>
      </c>
    </row>
    <row r="10" spans="1:12">
      <c r="A10" s="4" t="s">
        <v>844</v>
      </c>
      <c r="B10" s="8" t="n">
        <v>0.39</v>
      </c>
      <c r="C10" s="8" t="n">
        <v>0.03</v>
      </c>
      <c r="D10" s="8" t="n">
        <v>-0.03</v>
      </c>
      <c r="E10" s="8" t="n">
        <v>0.29</v>
      </c>
      <c r="F10" s="8" t="n">
        <v>-0.17</v>
      </c>
      <c r="G10" s="8" t="n">
        <v>0.05</v>
      </c>
      <c r="H10" s="8" t="n">
        <v>0.06</v>
      </c>
      <c r="I10" s="8" t="n">
        <v>0.32</v>
      </c>
      <c r="J10" s="8" t="n">
        <v>0.74</v>
      </c>
      <c r="K10" s="8" t="n">
        <v>0.26</v>
      </c>
      <c r="L10" s="8" t="n">
        <v>0.0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2</v>
      </c>
      <c r="B1" s="2" t="s">
        <v>2</v>
      </c>
      <c r="C1" s="2" t="s">
        <v>29</v>
      </c>
      <c r="D1" s="2" t="s">
        <v>77</v>
      </c>
      <c r="E1" s="2" t="s">
        <v>883</v>
      </c>
    </row>
    <row r="2" spans="1:5">
      <c r="A2" s="3" t="s">
        <v>30</v>
      </c>
    </row>
    <row r="3" spans="1:5">
      <c r="A3" s="4" t="s">
        <v>31</v>
      </c>
      <c r="B3" s="7" t="n">
        <v>4208</v>
      </c>
      <c r="C3" s="7" t="n">
        <v>4945</v>
      </c>
      <c r="D3" s="7" t="n">
        <v>5595</v>
      </c>
      <c r="E3" s="7" t="n">
        <v>6832</v>
      </c>
    </row>
    <row r="4" spans="1:5">
      <c r="A4" s="4" t="s">
        <v>35</v>
      </c>
      <c r="B4" s="5" t="n">
        <v>162477</v>
      </c>
      <c r="C4" s="5" t="n">
        <v>147259</v>
      </c>
    </row>
    <row r="5" spans="1:5">
      <c r="A5" s="4" t="s">
        <v>771</v>
      </c>
      <c r="B5" s="5" t="n">
        <v>2300</v>
      </c>
      <c r="C5" s="5" t="n">
        <v>3300</v>
      </c>
    </row>
    <row r="6" spans="1:5">
      <c r="A6" s="4" t="s">
        <v>41</v>
      </c>
      <c r="B6" s="5" t="n">
        <v>1421314</v>
      </c>
      <c r="C6" s="5" t="n">
        <v>1383858</v>
      </c>
    </row>
    <row r="7" spans="1:5">
      <c r="A7" s="4" t="s">
        <v>42</v>
      </c>
      <c r="B7" s="5" t="n">
        <v>1583791</v>
      </c>
      <c r="C7" s="5" t="n">
        <v>1531117</v>
      </c>
    </row>
    <row r="8" spans="1:5">
      <c r="A8" s="3" t="s">
        <v>884</v>
      </c>
    </row>
    <row r="9" spans="1:5">
      <c r="A9" s="4" t="s">
        <v>885</v>
      </c>
      <c r="B9" s="5" t="n">
        <v>46044</v>
      </c>
      <c r="C9" s="5" t="n">
        <v>50497</v>
      </c>
    </row>
    <row r="10" spans="1:5">
      <c r="A10" s="3" t="s">
        <v>57</v>
      </c>
    </row>
    <row r="11" spans="1:5">
      <c r="A11" s="4" t="s">
        <v>58</v>
      </c>
      <c r="B11" s="5" t="n">
        <v>746</v>
      </c>
      <c r="C11" s="5" t="n">
        <v>562</v>
      </c>
    </row>
    <row r="12" spans="1:5">
      <c r="A12" s="4" t="s">
        <v>59</v>
      </c>
      <c r="B12" s="5" t="n">
        <v>631798</v>
      </c>
      <c r="C12" s="5" t="n">
        <v>424789</v>
      </c>
    </row>
    <row r="13" spans="1:5">
      <c r="A13" s="4" t="s">
        <v>60</v>
      </c>
      <c r="B13" s="5" t="n">
        <v>-9868</v>
      </c>
      <c r="C13" s="5" t="n">
        <v>-14556</v>
      </c>
    </row>
    <row r="14" spans="1:5">
      <c r="A14" s="4" t="s">
        <v>61</v>
      </c>
      <c r="B14" s="5" t="n">
        <v>37145</v>
      </c>
      <c r="C14" s="5" t="n">
        <v>-8675</v>
      </c>
    </row>
    <row r="15" spans="1:5">
      <c r="A15" s="4" t="s">
        <v>62</v>
      </c>
      <c r="B15" s="5" t="n">
        <v>-233</v>
      </c>
      <c r="C15" s="5" t="n">
        <v>-233</v>
      </c>
    </row>
    <row r="16" spans="1:5">
      <c r="A16" s="4" t="s">
        <v>63</v>
      </c>
      <c r="B16" s="5" t="n">
        <v>659588</v>
      </c>
      <c r="C16" s="5" t="n">
        <v>401887</v>
      </c>
      <c r="D16" s="5" t="n">
        <v>386230</v>
      </c>
      <c r="E16" s="5" t="n">
        <v>523594</v>
      </c>
    </row>
    <row r="17" spans="1:5">
      <c r="A17" s="4" t="s">
        <v>64</v>
      </c>
      <c r="B17" s="5" t="n">
        <v>1583791</v>
      </c>
      <c r="C17" s="5" t="n">
        <v>1531117</v>
      </c>
    </row>
    <row r="18" spans="1:5">
      <c r="A18" s="4" t="s">
        <v>886</v>
      </c>
    </row>
    <row r="19" spans="1:5">
      <c r="A19" s="3" t="s">
        <v>30</v>
      </c>
    </row>
    <row r="20" spans="1:5">
      <c r="A20" s="4" t="s">
        <v>31</v>
      </c>
      <c r="B20" s="5" t="n">
        <v>23</v>
      </c>
      <c r="C20" s="5" t="n">
        <v>12</v>
      </c>
      <c r="D20" s="7" t="n">
        <v>765</v>
      </c>
      <c r="E20" s="7" t="n">
        <v>5</v>
      </c>
    </row>
    <row r="21" spans="1:5">
      <c r="A21" s="4" t="s">
        <v>35</v>
      </c>
      <c r="B21" s="5" t="n">
        <v>23</v>
      </c>
      <c r="C21" s="5" t="n">
        <v>12</v>
      </c>
    </row>
    <row r="22" spans="1:5">
      <c r="A22" s="4" t="s">
        <v>887</v>
      </c>
      <c r="B22" s="5" t="n">
        <v>304</v>
      </c>
      <c r="C22" s="5" t="n">
        <v>212</v>
      </c>
    </row>
    <row r="23" spans="1:5">
      <c r="A23" s="4" t="s">
        <v>771</v>
      </c>
      <c r="B23" s="5" t="n">
        <v>659536</v>
      </c>
      <c r="C23" s="5" t="n">
        <v>401704</v>
      </c>
    </row>
    <row r="24" spans="1:5">
      <c r="A24" s="4" t="s">
        <v>41</v>
      </c>
      <c r="B24" s="5" t="n">
        <v>659840</v>
      </c>
      <c r="C24" s="5" t="n">
        <v>401916</v>
      </c>
    </row>
    <row r="25" spans="1:5">
      <c r="A25" s="4" t="s">
        <v>42</v>
      </c>
      <c r="B25" s="5" t="n">
        <v>659863</v>
      </c>
      <c r="C25" s="5" t="n">
        <v>401928</v>
      </c>
    </row>
    <row r="26" spans="1:5">
      <c r="A26" s="3" t="s">
        <v>43</v>
      </c>
    </row>
    <row r="27" spans="1:5">
      <c r="A27" s="4" t="s">
        <v>888</v>
      </c>
      <c r="B27" s="5" t="n">
        <v>46</v>
      </c>
      <c r="C27" s="5" t="n">
        <v>32</v>
      </c>
    </row>
    <row r="28" spans="1:5">
      <c r="A28" s="3" t="s">
        <v>884</v>
      </c>
    </row>
    <row r="29" spans="1:5">
      <c r="A29" s="4" t="s">
        <v>885</v>
      </c>
      <c r="B29" s="5" t="n">
        <v>229</v>
      </c>
      <c r="C29" s="5" t="n">
        <v>9</v>
      </c>
    </row>
    <row r="30" spans="1:5">
      <c r="A30" s="3" t="s">
        <v>57</v>
      </c>
    </row>
    <row r="31" spans="1:5">
      <c r="A31" s="4" t="s">
        <v>58</v>
      </c>
      <c r="B31" s="5" t="n">
        <v>746</v>
      </c>
      <c r="C31" s="5" t="n">
        <v>562</v>
      </c>
    </row>
    <row r="32" spans="1:5">
      <c r="A32" s="4" t="s">
        <v>59</v>
      </c>
      <c r="B32" s="5" t="n">
        <v>631798</v>
      </c>
      <c r="C32" s="5" t="n">
        <v>424789</v>
      </c>
    </row>
    <row r="33" spans="1:5">
      <c r="A33" s="4" t="s">
        <v>60</v>
      </c>
      <c r="B33" s="5" t="n">
        <v>-9868</v>
      </c>
      <c r="C33" s="5" t="n">
        <v>-14556</v>
      </c>
    </row>
    <row r="34" spans="1:5">
      <c r="A34" s="4" t="s">
        <v>61</v>
      </c>
      <c r="B34" s="5" t="n">
        <v>37145</v>
      </c>
      <c r="C34" s="5" t="n">
        <v>-8675</v>
      </c>
    </row>
    <row r="35" spans="1:5">
      <c r="A35" s="4" t="s">
        <v>62</v>
      </c>
      <c r="B35" s="5" t="n">
        <v>-233</v>
      </c>
      <c r="C35" s="5" t="n">
        <v>-233</v>
      </c>
    </row>
    <row r="36" spans="1:5">
      <c r="A36" s="4" t="s">
        <v>63</v>
      </c>
      <c r="B36" s="5" t="n">
        <v>659588</v>
      </c>
      <c r="C36" s="5" t="n">
        <v>401887</v>
      </c>
    </row>
    <row r="37" spans="1:5">
      <c r="A37" s="4" t="s">
        <v>64</v>
      </c>
      <c r="B37" s="7" t="n">
        <v>659863</v>
      </c>
      <c r="C37" s="7" t="n">
        <v>4019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9</v>
      </c>
      <c r="B1" s="2" t="s">
        <v>2</v>
      </c>
      <c r="C1" s="2" t="s">
        <v>68</v>
      </c>
      <c r="D1" s="2" t="s">
        <v>69</v>
      </c>
      <c r="E1" s="2" t="s">
        <v>29</v>
      </c>
    </row>
    <row r="2" spans="1:5">
      <c r="A2" s="3" t="s">
        <v>890</v>
      </c>
    </row>
    <row r="3" spans="1:5">
      <c r="A3" s="4" t="s">
        <v>71</v>
      </c>
      <c r="B3" s="8" t="n">
        <v>0.01</v>
      </c>
      <c r="E3" s="8" t="n">
        <v>0.01</v>
      </c>
    </row>
    <row r="4" spans="1:5">
      <c r="A4" s="4" t="s">
        <v>72</v>
      </c>
      <c r="B4" s="5" t="n">
        <v>200000000</v>
      </c>
      <c r="C4" s="5" t="n">
        <v>200000000</v>
      </c>
      <c r="E4" s="5" t="n">
        <v>200000000</v>
      </c>
    </row>
    <row r="5" spans="1:5">
      <c r="A5" s="4" t="s">
        <v>73</v>
      </c>
      <c r="B5" s="5" t="n">
        <v>74654000</v>
      </c>
      <c r="E5" s="5" t="n">
        <v>56202000</v>
      </c>
    </row>
    <row r="6" spans="1:5">
      <c r="A6" s="4" t="s">
        <v>74</v>
      </c>
      <c r="B6" s="5" t="n">
        <v>74654000</v>
      </c>
      <c r="D6" s="5" t="n">
        <v>110500000</v>
      </c>
      <c r="E6" s="5" t="n">
        <v>56202000</v>
      </c>
    </row>
    <row r="7" spans="1:5">
      <c r="A7" s="4" t="s">
        <v>75</v>
      </c>
      <c r="B7" s="5" t="n">
        <v>28000</v>
      </c>
      <c r="E7" s="5" t="n">
        <v>28000</v>
      </c>
    </row>
    <row r="8" spans="1:5">
      <c r="A8" s="4" t="s">
        <v>886</v>
      </c>
    </row>
    <row r="9" spans="1:5">
      <c r="A9" s="3" t="s">
        <v>890</v>
      </c>
    </row>
    <row r="10" spans="1:5">
      <c r="A10" s="4" t="s">
        <v>71</v>
      </c>
      <c r="B10" s="8" t="n">
        <v>0.01</v>
      </c>
      <c r="E10" s="8" t="n">
        <v>0.01</v>
      </c>
    </row>
    <row r="11" spans="1:5">
      <c r="A11" s="4" t="s">
        <v>72</v>
      </c>
      <c r="B11" s="5" t="n">
        <v>200000000</v>
      </c>
      <c r="E11" s="5" t="n">
        <v>200000000</v>
      </c>
    </row>
    <row r="12" spans="1:5">
      <c r="A12" s="4" t="s">
        <v>73</v>
      </c>
      <c r="B12" s="5" t="n">
        <v>74654000</v>
      </c>
      <c r="E12" s="5" t="n">
        <v>56202000</v>
      </c>
    </row>
    <row r="13" spans="1:5">
      <c r="A13" s="4" t="s">
        <v>74</v>
      </c>
      <c r="B13" s="5" t="n">
        <v>74654000</v>
      </c>
      <c r="E13" s="5" t="n">
        <v>56202000</v>
      </c>
    </row>
    <row r="14" spans="1:5">
      <c r="A14" s="4" t="s">
        <v>75</v>
      </c>
      <c r="B14" s="5" t="n">
        <v>28000</v>
      </c>
      <c r="E14" s="5" t="n">
        <v>28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416</v>
      </c>
      <c r="J1" s="2" t="s">
        <v>1</v>
      </c>
    </row>
    <row r="2" spans="1:12">
      <c r="B2" s="2" t="s">
        <v>2</v>
      </c>
      <c r="C2" s="2" t="s">
        <v>417</v>
      </c>
      <c r="D2" s="2" t="s">
        <v>418</v>
      </c>
      <c r="E2" s="2" t="s">
        <v>419</v>
      </c>
      <c r="F2" s="2" t="s">
        <v>29</v>
      </c>
      <c r="G2" s="2" t="s">
        <v>420</v>
      </c>
      <c r="H2" s="2" t="s">
        <v>421</v>
      </c>
      <c r="I2" s="2" t="s">
        <v>422</v>
      </c>
      <c r="J2" s="2" t="s">
        <v>2</v>
      </c>
      <c r="K2" s="2" t="s">
        <v>29</v>
      </c>
      <c r="L2" s="2" t="s">
        <v>77</v>
      </c>
    </row>
    <row r="3" spans="1:12">
      <c r="A3" s="3" t="s">
        <v>890</v>
      </c>
    </row>
    <row r="4" spans="1:12">
      <c r="A4" s="4" t="s">
        <v>81</v>
      </c>
      <c r="B4" s="7" t="n">
        <v>321819</v>
      </c>
      <c r="C4" s="7" t="n">
        <v>346089</v>
      </c>
      <c r="D4" s="7" t="n">
        <v>337541</v>
      </c>
      <c r="E4" s="7" t="n">
        <v>369859</v>
      </c>
      <c r="F4" s="7" t="n">
        <v>277114</v>
      </c>
      <c r="G4" s="7" t="n">
        <v>301216</v>
      </c>
      <c r="H4" s="7" t="n">
        <v>291056</v>
      </c>
      <c r="I4" s="7" t="n">
        <v>326809</v>
      </c>
      <c r="J4" s="7" t="n">
        <v>1375308</v>
      </c>
      <c r="K4" s="7" t="n">
        <v>1196195</v>
      </c>
      <c r="L4" s="7" t="n">
        <v>1062528</v>
      </c>
    </row>
    <row r="5" spans="1:12">
      <c r="A5" s="4" t="s">
        <v>892</v>
      </c>
      <c r="J5" s="5" t="n">
        <v>636966</v>
      </c>
      <c r="K5" s="5" t="n">
        <v>544781</v>
      </c>
      <c r="L5" s="5" t="n">
        <v>491100</v>
      </c>
    </row>
    <row r="6" spans="1:12">
      <c r="A6" s="4" t="s">
        <v>893</v>
      </c>
      <c r="J6" s="5" t="n">
        <v>671106</v>
      </c>
      <c r="K6" s="5" t="n">
        <v>585030</v>
      </c>
      <c r="L6" s="5" t="n">
        <v>526751</v>
      </c>
    </row>
    <row r="7" spans="1:12">
      <c r="A7" s="4" t="s">
        <v>96</v>
      </c>
      <c r="J7" s="5" t="n">
        <v>7173</v>
      </c>
      <c r="K7" s="5" t="n">
        <v>27292</v>
      </c>
      <c r="L7" s="5" t="n">
        <v>5385</v>
      </c>
    </row>
    <row r="8" spans="1:12">
      <c r="A8" s="4" t="s">
        <v>97</v>
      </c>
      <c r="J8" s="5" t="n">
        <v>-38647</v>
      </c>
      <c r="K8" s="5" t="n">
        <v>12534</v>
      </c>
      <c r="L8" s="5" t="n">
        <v>1768</v>
      </c>
    </row>
    <row r="9" spans="1:12">
      <c r="A9" s="4" t="s">
        <v>98</v>
      </c>
      <c r="B9" s="5" t="n">
        <v>28700</v>
      </c>
      <c r="C9" s="5" t="n">
        <v>1546</v>
      </c>
      <c r="D9" s="5" t="n">
        <v>-1496</v>
      </c>
      <c r="E9" s="5" t="n">
        <v>17070</v>
      </c>
      <c r="F9" s="5" t="n">
        <v>-9709</v>
      </c>
      <c r="G9" s="5" t="n">
        <v>3026</v>
      </c>
      <c r="H9" s="5" t="n">
        <v>3587</v>
      </c>
      <c r="I9" s="5" t="n">
        <v>17854</v>
      </c>
      <c r="J9" s="5" t="n">
        <v>45820</v>
      </c>
      <c r="K9" s="5" t="n">
        <v>14758</v>
      </c>
      <c r="L9" s="5" t="n">
        <v>3617</v>
      </c>
    </row>
    <row r="10" spans="1:12">
      <c r="A10" s="3" t="s">
        <v>105</v>
      </c>
    </row>
    <row r="11" spans="1:12">
      <c r="A11" s="4" t="s">
        <v>98</v>
      </c>
      <c r="B11" s="7" t="n">
        <v>28700</v>
      </c>
      <c r="C11" s="7" t="n">
        <v>1546</v>
      </c>
      <c r="D11" s="7" t="n">
        <v>-1496</v>
      </c>
      <c r="E11" s="7" t="n">
        <v>17070</v>
      </c>
      <c r="F11" s="7" t="n">
        <v>-9709</v>
      </c>
      <c r="G11" s="7" t="n">
        <v>3026</v>
      </c>
      <c r="H11" s="7" t="n">
        <v>3587</v>
      </c>
      <c r="I11" s="7" t="n">
        <v>17854</v>
      </c>
      <c r="J11" s="5" t="n">
        <v>45820</v>
      </c>
      <c r="K11" s="5" t="n">
        <v>14758</v>
      </c>
      <c r="L11" s="5" t="n">
        <v>3617</v>
      </c>
    </row>
    <row r="12" spans="1:12">
      <c r="A12" s="4" t="s">
        <v>106</v>
      </c>
      <c r="J12" s="5" t="n">
        <v>7613</v>
      </c>
      <c r="K12" s="5" t="n">
        <v>-5116</v>
      </c>
      <c r="L12" s="5" t="n">
        <v>-7065</v>
      </c>
    </row>
    <row r="13" spans="1:12">
      <c r="A13" s="4" t="s">
        <v>107</v>
      </c>
      <c r="J13" s="5" t="n">
        <v>-2925</v>
      </c>
      <c r="K13" s="5" t="n">
        <v>1844</v>
      </c>
      <c r="L13" s="5" t="n">
        <v>2837</v>
      </c>
    </row>
    <row r="14" spans="1:12">
      <c r="A14" s="4" t="s">
        <v>108</v>
      </c>
      <c r="J14" s="5" t="n">
        <v>50508</v>
      </c>
      <c r="K14" s="5" t="n">
        <v>11486</v>
      </c>
      <c r="L14" s="5" t="n">
        <v>-611</v>
      </c>
    </row>
    <row r="15" spans="1:12">
      <c r="A15" s="4" t="s">
        <v>886</v>
      </c>
    </row>
    <row r="16" spans="1:12">
      <c r="A16" s="3" t="s">
        <v>890</v>
      </c>
    </row>
    <row r="17" spans="1:12">
      <c r="A17" s="4" t="s">
        <v>81</v>
      </c>
      <c r="J17" s="5" t="n">
        <v>0</v>
      </c>
      <c r="K17" s="5" t="n">
        <v>0</v>
      </c>
      <c r="L17" s="5" t="n">
        <v>0</v>
      </c>
    </row>
    <row r="18" spans="1:12">
      <c r="A18" s="4" t="s">
        <v>892</v>
      </c>
      <c r="J18" s="5" t="n">
        <v>0</v>
      </c>
      <c r="K18" s="5" t="n">
        <v>0</v>
      </c>
      <c r="L18" s="5" t="n">
        <v>0</v>
      </c>
    </row>
    <row r="19" spans="1:12">
      <c r="A19" s="4" t="s">
        <v>893</v>
      </c>
      <c r="J19" s="5" t="n">
        <v>218</v>
      </c>
      <c r="K19" s="5" t="n">
        <v>195</v>
      </c>
      <c r="L19" s="5" t="n">
        <v>343</v>
      </c>
    </row>
    <row r="20" spans="1:12">
      <c r="A20" s="4" t="s">
        <v>96</v>
      </c>
      <c r="J20" s="5" t="n">
        <v>-218</v>
      </c>
      <c r="K20" s="5" t="n">
        <v>-195</v>
      </c>
      <c r="L20" s="5" t="n">
        <v>-343</v>
      </c>
    </row>
    <row r="21" spans="1:12">
      <c r="A21" s="4" t="s">
        <v>97</v>
      </c>
      <c r="J21" s="5" t="n">
        <v>-85</v>
      </c>
      <c r="K21" s="5" t="n">
        <v>-76</v>
      </c>
      <c r="L21" s="5" t="n">
        <v>-134</v>
      </c>
    </row>
    <row r="22" spans="1:12">
      <c r="A22" s="4" t="s">
        <v>894</v>
      </c>
      <c r="J22" s="5" t="n">
        <v>-133</v>
      </c>
      <c r="K22" s="5" t="n">
        <v>-119</v>
      </c>
      <c r="L22" s="5" t="n">
        <v>-209</v>
      </c>
    </row>
    <row r="23" spans="1:12">
      <c r="A23" s="4" t="s">
        <v>895</v>
      </c>
      <c r="J23" s="5" t="n">
        <v>45953</v>
      </c>
      <c r="K23" s="5" t="n">
        <v>14877</v>
      </c>
      <c r="L23" s="5" t="n">
        <v>3826</v>
      </c>
    </row>
    <row r="24" spans="1:12">
      <c r="A24" s="4" t="s">
        <v>98</v>
      </c>
      <c r="J24" s="5" t="n">
        <v>45820</v>
      </c>
      <c r="K24" s="5" t="n">
        <v>14758</v>
      </c>
      <c r="L24" s="5" t="n">
        <v>3617</v>
      </c>
    </row>
    <row r="25" spans="1:12">
      <c r="A25" s="3" t="s">
        <v>105</v>
      </c>
    </row>
    <row r="26" spans="1:12">
      <c r="A26" s="4" t="s">
        <v>98</v>
      </c>
      <c r="J26" s="5" t="n">
        <v>45820</v>
      </c>
      <c r="K26" s="5" t="n">
        <v>14758</v>
      </c>
      <c r="L26" s="5" t="n">
        <v>3617</v>
      </c>
    </row>
    <row r="27" spans="1:12">
      <c r="A27" s="4" t="s">
        <v>106</v>
      </c>
      <c r="J27" s="5" t="n">
        <v>7613</v>
      </c>
      <c r="K27" s="5" t="n">
        <v>-5116</v>
      </c>
      <c r="L27" s="5" t="n">
        <v>-7065</v>
      </c>
    </row>
    <row r="28" spans="1:12">
      <c r="A28" s="4" t="s">
        <v>107</v>
      </c>
      <c r="J28" s="5" t="n">
        <v>-2925</v>
      </c>
      <c r="K28" s="5" t="n">
        <v>1844</v>
      </c>
      <c r="L28" s="5" t="n">
        <v>2837</v>
      </c>
    </row>
    <row r="29" spans="1:12">
      <c r="A29" s="4" t="s">
        <v>108</v>
      </c>
      <c r="J29" s="7" t="n">
        <v>50508</v>
      </c>
      <c r="K29" s="7" t="n">
        <v>11486</v>
      </c>
      <c r="L29" s="7" t="n">
        <v>-61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29</v>
      </c>
      <c r="D2" s="2" t="s">
        <v>77</v>
      </c>
    </row>
    <row r="3" spans="1:4">
      <c r="A3" s="3" t="s">
        <v>137</v>
      </c>
    </row>
    <row r="4" spans="1:4">
      <c r="A4" s="4" t="s">
        <v>897</v>
      </c>
      <c r="B4" s="7" t="n">
        <v>90252</v>
      </c>
      <c r="C4" s="7" t="n">
        <v>97588</v>
      </c>
      <c r="D4" s="7" t="n">
        <v>83131</v>
      </c>
    </row>
    <row r="5" spans="1:4">
      <c r="A5" s="3" t="s">
        <v>148</v>
      </c>
    </row>
    <row r="6" spans="1:4">
      <c r="A6" s="4" t="s">
        <v>151</v>
      </c>
      <c r="B6" s="5" t="n">
        <v>-94827</v>
      </c>
      <c r="C6" s="5" t="n">
        <v>-91664</v>
      </c>
      <c r="D6" s="5" t="n">
        <v>-80051</v>
      </c>
    </row>
    <row r="7" spans="1:4">
      <c r="A7" s="3" t="s">
        <v>152</v>
      </c>
    </row>
    <row r="8" spans="1:4">
      <c r="A8" s="4" t="s">
        <v>155</v>
      </c>
      <c r="B8" s="5" t="n">
        <v>1092</v>
      </c>
      <c r="C8" s="5" t="n">
        <v>915</v>
      </c>
      <c r="D8" s="5" t="n">
        <v>1762</v>
      </c>
    </row>
    <row r="9" spans="1:4">
      <c r="A9" s="4" t="s">
        <v>154</v>
      </c>
      <c r="B9" s="5" t="n">
        <v>371932</v>
      </c>
      <c r="C9" s="5" t="n">
        <v>0</v>
      </c>
      <c r="D9" s="5" t="n">
        <v>110</v>
      </c>
    </row>
    <row r="10" spans="1:4">
      <c r="A10" s="4" t="s">
        <v>119</v>
      </c>
      <c r="B10" s="5" t="n">
        <v>-170983</v>
      </c>
      <c r="C10" s="5" t="n">
        <v>0</v>
      </c>
      <c r="D10" s="5" t="n">
        <v>-145667</v>
      </c>
    </row>
    <row r="11" spans="1:4">
      <c r="A11" s="4" t="s">
        <v>66</v>
      </c>
      <c r="B11" s="5" t="n">
        <v>-940</v>
      </c>
      <c r="C11" s="5" t="n">
        <v>-974</v>
      </c>
      <c r="D11" s="5" t="n">
        <v>-20</v>
      </c>
    </row>
    <row r="12" spans="1:4">
      <c r="A12" s="4" t="s">
        <v>157</v>
      </c>
      <c r="B12" s="5" t="n">
        <v>3838</v>
      </c>
      <c r="C12" s="5" t="n">
        <v>-6574</v>
      </c>
      <c r="D12" s="5" t="n">
        <v>-4317</v>
      </c>
    </row>
    <row r="13" spans="1:4">
      <c r="A13" s="4" t="s">
        <v>158</v>
      </c>
      <c r="B13" s="5" t="n">
        <v>-737</v>
      </c>
      <c r="C13" s="5" t="n">
        <v>-650</v>
      </c>
      <c r="D13" s="5" t="n">
        <v>-1237</v>
      </c>
    </row>
    <row r="14" spans="1:4">
      <c r="A14" s="4" t="s">
        <v>159</v>
      </c>
      <c r="B14" s="5" t="n">
        <v>4945</v>
      </c>
      <c r="C14" s="5" t="n">
        <v>5595</v>
      </c>
      <c r="D14" s="5" t="n">
        <v>6832</v>
      </c>
    </row>
    <row r="15" spans="1:4">
      <c r="A15" s="4" t="s">
        <v>160</v>
      </c>
      <c r="B15" s="5" t="n">
        <v>4208</v>
      </c>
      <c r="C15" s="5" t="n">
        <v>4945</v>
      </c>
      <c r="D15" s="5" t="n">
        <v>5595</v>
      </c>
    </row>
    <row r="16" spans="1:4">
      <c r="A16" s="4" t="s">
        <v>886</v>
      </c>
    </row>
    <row r="17" spans="1:4">
      <c r="A17" s="3" t="s">
        <v>137</v>
      </c>
    </row>
    <row r="18" spans="1:4">
      <c r="A18" s="4" t="s">
        <v>897</v>
      </c>
      <c r="B18" s="5" t="n">
        <v>11</v>
      </c>
      <c r="C18" s="5" t="n">
        <v>-564</v>
      </c>
      <c r="D18" s="5" t="n">
        <v>-335</v>
      </c>
    </row>
    <row r="19" spans="1:4">
      <c r="A19" s="3" t="s">
        <v>148</v>
      </c>
    </row>
    <row r="20" spans="1:4">
      <c r="A20" s="4" t="s">
        <v>898</v>
      </c>
      <c r="B20" s="5" t="n">
        <v>170983</v>
      </c>
      <c r="C20" s="5" t="n">
        <v>167</v>
      </c>
      <c r="D20" s="5" t="n">
        <v>145667</v>
      </c>
    </row>
    <row r="21" spans="1:4">
      <c r="A21" s="4" t="s">
        <v>771</v>
      </c>
      <c r="B21" s="5" t="n">
        <v>-373024</v>
      </c>
      <c r="C21" s="5" t="n">
        <v>-884</v>
      </c>
      <c r="D21" s="5" t="n">
        <v>-1181</v>
      </c>
    </row>
    <row r="22" spans="1:4">
      <c r="A22" s="4" t="s">
        <v>151</v>
      </c>
      <c r="B22" s="5" t="n">
        <v>-202041</v>
      </c>
      <c r="C22" s="5" t="n">
        <v>-717</v>
      </c>
      <c r="D22" s="5" t="n">
        <v>144486</v>
      </c>
    </row>
    <row r="23" spans="1:4">
      <c r="A23" s="3" t="s">
        <v>152</v>
      </c>
    </row>
    <row r="24" spans="1:4">
      <c r="A24" s="4" t="s">
        <v>155</v>
      </c>
      <c r="B24" s="5" t="n">
        <v>1092</v>
      </c>
      <c r="C24" s="5" t="n">
        <v>915</v>
      </c>
      <c r="D24" s="5" t="n">
        <v>1762</v>
      </c>
    </row>
    <row r="25" spans="1:4">
      <c r="A25" s="4" t="s">
        <v>154</v>
      </c>
      <c r="B25" s="5" t="n">
        <v>371932</v>
      </c>
      <c r="C25" s="5" t="n">
        <v>0</v>
      </c>
      <c r="D25" s="5" t="n">
        <v>110</v>
      </c>
    </row>
    <row r="26" spans="1:4">
      <c r="A26" s="4" t="s">
        <v>119</v>
      </c>
      <c r="B26" s="5" t="n">
        <v>-170983</v>
      </c>
      <c r="C26" s="5" t="n">
        <v>0</v>
      </c>
      <c r="D26" s="5" t="n">
        <v>-145667</v>
      </c>
    </row>
    <row r="27" spans="1:4">
      <c r="A27" s="4" t="s">
        <v>66</v>
      </c>
      <c r="B27" s="5" t="n">
        <v>0</v>
      </c>
      <c r="C27" s="5" t="n">
        <v>-387</v>
      </c>
      <c r="D27" s="5" t="n">
        <v>404</v>
      </c>
    </row>
    <row r="28" spans="1:4">
      <c r="A28" s="4" t="s">
        <v>157</v>
      </c>
      <c r="B28" s="5" t="n">
        <v>202041</v>
      </c>
      <c r="C28" s="5" t="n">
        <v>528</v>
      </c>
      <c r="D28" s="5" t="n">
        <v>-143391</v>
      </c>
    </row>
    <row r="29" spans="1:4">
      <c r="A29" s="4" t="s">
        <v>158</v>
      </c>
      <c r="B29" s="5" t="n">
        <v>11</v>
      </c>
      <c r="C29" s="5" t="n">
        <v>-753</v>
      </c>
      <c r="D29" s="5" t="n">
        <v>760</v>
      </c>
    </row>
    <row r="30" spans="1:4">
      <c r="A30" s="4" t="s">
        <v>159</v>
      </c>
      <c r="B30" s="5" t="n">
        <v>12</v>
      </c>
      <c r="C30" s="5" t="n">
        <v>765</v>
      </c>
      <c r="D30" s="5" t="n">
        <v>5</v>
      </c>
    </row>
    <row r="31" spans="1:4">
      <c r="A31" s="4" t="s">
        <v>160</v>
      </c>
      <c r="B31" s="7" t="n">
        <v>23</v>
      </c>
      <c r="C31" s="7" t="n">
        <v>12</v>
      </c>
      <c r="D31" s="7" t="n">
        <v>7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99</v>
      </c>
      <c r="B1" s="2" t="s">
        <v>68</v>
      </c>
      <c r="C1" s="2" t="s">
        <v>2</v>
      </c>
      <c r="D1" s="2" t="s">
        <v>29</v>
      </c>
      <c r="E1" s="2" t="s">
        <v>77</v>
      </c>
      <c r="F1" s="2" t="s">
        <v>900</v>
      </c>
      <c r="G1" s="2" t="s">
        <v>901</v>
      </c>
      <c r="H1" s="2" t="s">
        <v>69</v>
      </c>
    </row>
    <row r="2" spans="1:8">
      <c r="A2" s="3" t="s">
        <v>890</v>
      </c>
    </row>
    <row r="3" spans="1:8">
      <c r="A3" s="4" t="s">
        <v>349</v>
      </c>
      <c r="C3" s="7" t="n">
        <v>367660000</v>
      </c>
      <c r="D3" s="7" t="n">
        <v>6515000</v>
      </c>
      <c r="E3" s="7" t="n">
        <v>6136000</v>
      </c>
    </row>
    <row r="4" spans="1:8">
      <c r="A4" s="4" t="s">
        <v>532</v>
      </c>
      <c r="C4" s="5" t="n">
        <v>568575000</v>
      </c>
    </row>
    <row r="5" spans="1:8">
      <c r="A5" s="4" t="s">
        <v>536</v>
      </c>
    </row>
    <row r="6" spans="1:8">
      <c r="A6" s="3" t="s">
        <v>890</v>
      </c>
    </row>
    <row r="7" spans="1:8">
      <c r="A7" s="4" t="s">
        <v>532</v>
      </c>
      <c r="C7" s="5" t="n">
        <v>568575000</v>
      </c>
      <c r="D7" s="5" t="n">
        <v>758598000</v>
      </c>
    </row>
    <row r="8" spans="1:8">
      <c r="A8" s="4" t="s">
        <v>902</v>
      </c>
    </row>
    <row r="9" spans="1:8">
      <c r="A9" s="3" t="s">
        <v>890</v>
      </c>
    </row>
    <row r="10" spans="1:8">
      <c r="A10" s="4" t="s">
        <v>559</v>
      </c>
      <c r="H10" s="7" t="n">
        <v>175000000</v>
      </c>
    </row>
    <row r="11" spans="1:8">
      <c r="A11" s="4" t="s">
        <v>903</v>
      </c>
    </row>
    <row r="12" spans="1:8">
      <c r="A12" s="3" t="s">
        <v>890</v>
      </c>
    </row>
    <row r="13" spans="1:8">
      <c r="A13" s="4" t="s">
        <v>559</v>
      </c>
      <c r="H13" s="7" t="n">
        <v>175000000</v>
      </c>
    </row>
    <row r="14" spans="1:8">
      <c r="A14" s="4" t="s">
        <v>904</v>
      </c>
    </row>
    <row r="15" spans="1:8">
      <c r="A15" s="3" t="s">
        <v>890</v>
      </c>
    </row>
    <row r="16" spans="1:8">
      <c r="A16" s="4" t="s">
        <v>349</v>
      </c>
      <c r="B16" s="7" t="n">
        <v>125000000</v>
      </c>
    </row>
    <row r="17" spans="1:8">
      <c r="A17" s="4" t="s">
        <v>532</v>
      </c>
      <c r="C17" s="5" t="n">
        <v>0</v>
      </c>
      <c r="D17" s="5" t="n">
        <v>125000000</v>
      </c>
    </row>
    <row r="18" spans="1:8">
      <c r="A18" s="4" t="s">
        <v>905</v>
      </c>
    </row>
    <row r="19" spans="1:8">
      <c r="A19" s="3" t="s">
        <v>890</v>
      </c>
    </row>
    <row r="20" spans="1:8">
      <c r="A20" s="4" t="s">
        <v>349</v>
      </c>
      <c r="B20" s="5" t="n">
        <v>125000000</v>
      </c>
    </row>
    <row r="21" spans="1:8">
      <c r="A21" s="4" t="s">
        <v>906</v>
      </c>
    </row>
    <row r="22" spans="1:8">
      <c r="A22" s="3" t="s">
        <v>890</v>
      </c>
    </row>
    <row r="23" spans="1:8">
      <c r="A23" s="4" t="s">
        <v>559</v>
      </c>
      <c r="F23" s="7" t="n">
        <v>570000000</v>
      </c>
    </row>
    <row r="24" spans="1:8">
      <c r="A24" s="4" t="s">
        <v>349</v>
      </c>
      <c r="B24" s="5" t="n">
        <v>235000000</v>
      </c>
    </row>
    <row r="25" spans="1:8">
      <c r="A25" s="4" t="s">
        <v>532</v>
      </c>
      <c r="D25" s="7" t="n">
        <v>633598000</v>
      </c>
    </row>
    <row r="26" spans="1:8">
      <c r="A26" s="4" t="s">
        <v>907</v>
      </c>
    </row>
    <row r="27" spans="1:8">
      <c r="A27" s="3" t="s">
        <v>890</v>
      </c>
    </row>
    <row r="28" spans="1:8">
      <c r="A28" s="4" t="s">
        <v>349</v>
      </c>
      <c r="B28" s="5" t="n">
        <v>235000000</v>
      </c>
    </row>
    <row r="29" spans="1:8">
      <c r="A29" s="4" t="s">
        <v>532</v>
      </c>
      <c r="C29" s="5" t="n">
        <v>568575000</v>
      </c>
    </row>
    <row r="30" spans="1:8">
      <c r="A30" s="4" t="s">
        <v>574</v>
      </c>
    </row>
    <row r="31" spans="1:8">
      <c r="A31" s="3" t="s">
        <v>890</v>
      </c>
    </row>
    <row r="32" spans="1:8">
      <c r="A32" s="4" t="s">
        <v>575</v>
      </c>
      <c r="B32" s="7" t="n">
        <v>75000000</v>
      </c>
      <c r="G32" s="7" t="n">
        <v>100000000</v>
      </c>
    </row>
    <row r="33" spans="1:8">
      <c r="A33" s="4" t="s">
        <v>908</v>
      </c>
    </row>
    <row r="34" spans="1:8">
      <c r="A34" s="3" t="s">
        <v>890</v>
      </c>
    </row>
    <row r="35" spans="1:8">
      <c r="A35" s="4" t="s">
        <v>575</v>
      </c>
      <c r="G35" s="7" t="n">
        <v>100000000</v>
      </c>
    </row>
    <row r="36" spans="1:8">
      <c r="A36" s="4" t="s">
        <v>909</v>
      </c>
      <c r="C36" s="5" t="n">
        <v>0</v>
      </c>
    </row>
    <row r="37" spans="1:8">
      <c r="A37" s="4" t="s">
        <v>910</v>
      </c>
      <c r="C37" s="7" t="n">
        <v>112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09:13:33Z</dcterms:created>
  <dcterms:modified xmlns:dcterms="http://purl.org/dc/terms/" xmlns:xsi="http://www.w3.org/2001/XMLSchema-instance" xsi:type="dcterms:W3CDTF">2018-03-08T09:13:33Z</dcterms:modified>
</cp:coreProperties>
</file>